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Net Loss Per Share"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Real Estate and Accumulated Dep"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Investments (Tables" sheetId="25" state="visible" r:id="rId25"/>
    <sheet xmlns:r="http://schemas.openxmlformats.org/officeDocument/2006/relationships" name="Mortgage Notes Payable, Net (Ta" sheetId="26" state="visible" r:id="rId26"/>
    <sheet xmlns:r="http://schemas.openxmlformats.org/officeDocument/2006/relationships" name="Fair Value of Financial Instr_2" sheetId="27" state="visible" r:id="rId27"/>
    <sheet xmlns:r="http://schemas.openxmlformats.org/officeDocument/2006/relationships" name="Derivatives and Hedging Activ_2" sheetId="28" state="visible" r:id="rId28"/>
    <sheet xmlns:r="http://schemas.openxmlformats.org/officeDocument/2006/relationships" name="Commitments and Contingencies (" sheetId="29" state="visible" r:id="rId29"/>
    <sheet xmlns:r="http://schemas.openxmlformats.org/officeDocument/2006/relationships" name="Related Party Transactions an_2"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Quarterly Results (Unaudited) ("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Investments (Alloca" sheetId="37" state="visible" r:id="rId37"/>
    <sheet xmlns:r="http://schemas.openxmlformats.org/officeDocument/2006/relationships" name="Real Estate Investments (Summar" sheetId="38" state="visible" r:id="rId38"/>
    <sheet xmlns:r="http://schemas.openxmlformats.org/officeDocument/2006/relationships" name="Real Estate Investments (Summ_2" sheetId="39" state="visible" r:id="rId39"/>
    <sheet xmlns:r="http://schemas.openxmlformats.org/officeDocument/2006/relationships" name="Real Estate Investments (Summ_3" sheetId="40" state="visible" r:id="rId40"/>
    <sheet xmlns:r="http://schemas.openxmlformats.org/officeDocument/2006/relationships" name="Mortgage Notes Payable, Net (Mo" sheetId="41" state="visible" r:id="rId41"/>
    <sheet xmlns:r="http://schemas.openxmlformats.org/officeDocument/2006/relationships" name="Mortgage Notes Payable, Net (Na" sheetId="42" state="visible" r:id="rId42"/>
    <sheet xmlns:r="http://schemas.openxmlformats.org/officeDocument/2006/relationships" name="Mortgage Notes Payable, Net (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Derivatives and Hedging Activ_3" sheetId="46" state="visible" r:id="rId46"/>
    <sheet xmlns:r="http://schemas.openxmlformats.org/officeDocument/2006/relationships" name="Derivatives and Hedging Activ_4" sheetId="47" state="visible" r:id="rId47"/>
    <sheet xmlns:r="http://schemas.openxmlformats.org/officeDocument/2006/relationships" name="Derivatives and Hedging Activ_5" sheetId="48" state="visible" r:id="rId48"/>
    <sheet xmlns:r="http://schemas.openxmlformats.org/officeDocument/2006/relationships" name="Derivatives and Hedging Activ_6" sheetId="49" state="visible" r:id="rId49"/>
    <sheet xmlns:r="http://schemas.openxmlformats.org/officeDocument/2006/relationships" name="Derivatives and Hedging Activ_7" sheetId="50" state="visible" r:id="rId50"/>
    <sheet xmlns:r="http://schemas.openxmlformats.org/officeDocument/2006/relationships" name="Stockholders_ Equity - Narrativ" sheetId="51" state="visible" r:id="rId51"/>
    <sheet xmlns:r="http://schemas.openxmlformats.org/officeDocument/2006/relationships" name="Stockholders_ Equity - Equity O" sheetId="52" state="visible" r:id="rId52"/>
    <sheet xmlns:r="http://schemas.openxmlformats.org/officeDocument/2006/relationships" name="Stockholders_ Equity - Authoriz" sheetId="53" state="visible" r:id="rId53"/>
    <sheet xmlns:r="http://schemas.openxmlformats.org/officeDocument/2006/relationships" name="Stockholders_ Equity - Terminat" sheetId="54" state="visible" r:id="rId54"/>
    <sheet xmlns:r="http://schemas.openxmlformats.org/officeDocument/2006/relationships" name="Stockholders_ Equity - Stockhol" sheetId="55" state="visible" r:id="rId55"/>
    <sheet xmlns:r="http://schemas.openxmlformats.org/officeDocument/2006/relationships" name="Stockholders_ Equity - Tender O"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lated Party Transactions an_3" sheetId="59" state="visible" r:id="rId59"/>
    <sheet xmlns:r="http://schemas.openxmlformats.org/officeDocument/2006/relationships" name="Related Party Transactions an_4" sheetId="60" state="visible" r:id="rId60"/>
    <sheet xmlns:r="http://schemas.openxmlformats.org/officeDocument/2006/relationships" name="Related Party Transactions an_5" sheetId="61" state="visible" r:id="rId61"/>
    <sheet xmlns:r="http://schemas.openxmlformats.org/officeDocument/2006/relationships" name="Related Party Transactions an_6" sheetId="62" state="visible" r:id="rId62"/>
    <sheet xmlns:r="http://schemas.openxmlformats.org/officeDocument/2006/relationships" name="Equity-Based Compensation (Narr" sheetId="63" state="visible" r:id="rId63"/>
    <sheet xmlns:r="http://schemas.openxmlformats.org/officeDocument/2006/relationships" name="Equity-Based Compensation (Acti" sheetId="64" state="visible" r:id="rId64"/>
    <sheet xmlns:r="http://schemas.openxmlformats.org/officeDocument/2006/relationships" name="Equity-Based Compensation (Abso" sheetId="65" state="visible" r:id="rId65"/>
    <sheet xmlns:r="http://schemas.openxmlformats.org/officeDocument/2006/relationships" name="Equity-Based Compensation - Rel" sheetId="66" state="visible" r:id="rId66"/>
    <sheet xmlns:r="http://schemas.openxmlformats.org/officeDocument/2006/relationships" name="Net Loss Per Share (Details)" sheetId="67" state="visible" r:id="rId67"/>
    <sheet xmlns:r="http://schemas.openxmlformats.org/officeDocument/2006/relationships" name="Net Loss Per Share (Shares Excl" sheetId="68" state="visible" r:id="rId68"/>
    <sheet xmlns:r="http://schemas.openxmlformats.org/officeDocument/2006/relationships" name="Quarterly Results (Unaudited)_2" sheetId="69" state="visible" r:id="rId69"/>
    <sheet xmlns:r="http://schemas.openxmlformats.org/officeDocument/2006/relationships" name="Subsequent Events (Details)" sheetId="70" state="visible" r:id="rId70"/>
    <sheet xmlns:r="http://schemas.openxmlformats.org/officeDocument/2006/relationships" name="Real Estate and Accumulated D_2" sheetId="71" state="visible" r:id="rId71"/>
    <sheet xmlns:r="http://schemas.openxmlformats.org/officeDocument/2006/relationships" name="Real Estate and Accumulated D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_);_(&quot;$ &quot;(#,##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3,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9448</t>
        </is>
      </c>
    </row>
    <row r="10">
      <c r="A10" s="4" t="inlineStr">
        <is>
          <t>Entity Registrant Name</t>
        </is>
      </c>
      <c r="B10" s="4" t="inlineStr">
        <is>
          <t>New York City REIT, Inc.</t>
        </is>
      </c>
    </row>
    <row r="11">
      <c r="A11" s="4" t="inlineStr">
        <is>
          <t>Entity Incorporation, State or Country Code</t>
        </is>
      </c>
      <c r="B11" s="4" t="inlineStr">
        <is>
          <t>MD</t>
        </is>
      </c>
    </row>
    <row r="12">
      <c r="A12" s="4" t="inlineStr">
        <is>
          <t>Entity Tax Identification Number</t>
        </is>
      </c>
      <c r="B12" s="4" t="inlineStr">
        <is>
          <t>46-4380248</t>
        </is>
      </c>
    </row>
    <row r="13">
      <c r="A13" s="4" t="inlineStr">
        <is>
          <t>Entity Address, Address Line One</t>
        </is>
      </c>
      <c r="B13" s="4" t="inlineStr">
        <is>
          <t>650 Fifth Ave.</t>
        </is>
      </c>
    </row>
    <row r="14">
      <c r="A14" s="4" t="inlineStr">
        <is>
          <t>Entity Address, Address Line Two</t>
        </is>
      </c>
      <c r="B14" s="4" t="inlineStr">
        <is>
          <t>30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212</t>
        </is>
      </c>
    </row>
    <row r="19">
      <c r="A19" s="4" t="inlineStr">
        <is>
          <t>Local Phone Number</t>
        </is>
      </c>
      <c r="B19" s="4" t="inlineStr">
        <is>
          <t>415-6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false</t>
        </is>
      </c>
    </row>
    <row r="29">
      <c r="A29" s="4" t="inlineStr">
        <is>
          <t>Entity Common Stock, Shares Outstanding</t>
        </is>
      </c>
      <c r="C29" s="5" t="n">
        <v>12776448</v>
      </c>
    </row>
    <row r="30">
      <c r="A30" s="4" t="inlineStr">
        <is>
          <t>Documents Incorporated by Reference</t>
        </is>
      </c>
      <c r="B30" s="4" t="inlineStr">
        <is>
          <t>Portions of registrant’s definitive proxy statement to be delivered to stockholders in connection with the registrant’s 2021 Annual Meeting of Stockholders are incorporated by reference into Part III of this Form 10-K. The registrant intends to file its proxy statement within 120 days after its fiscal year end.</t>
        </is>
      </c>
    </row>
    <row r="31">
      <c r="A31" s="4" t="inlineStr">
        <is>
          <t>Entity Central Index Key</t>
        </is>
      </c>
      <c r="B31" s="4" t="inlineStr">
        <is>
          <t>0001595527</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Public Float</t>
        </is>
      </c>
      <c r="D35" s="6" t="n">
        <v>0</v>
      </c>
    </row>
    <row r="36">
      <c r="A36" s="4" t="inlineStr">
        <is>
          <t>Common Class A</t>
        </is>
      </c>
    </row>
    <row r="37">
      <c r="A37" s="3" t="inlineStr">
        <is>
          <t>Entity Listings [Line Items]</t>
        </is>
      </c>
    </row>
    <row r="38">
      <c r="A38" s="4" t="inlineStr">
        <is>
          <t>Title of 12(b) Security</t>
        </is>
      </c>
      <c r="B38" s="4" t="inlineStr">
        <is>
          <t>Class A common stock, $0.01 par value per share</t>
        </is>
      </c>
    </row>
    <row r="39">
      <c r="A39" s="4" t="inlineStr">
        <is>
          <t>Trading Symbol</t>
        </is>
      </c>
      <c r="B39" s="4" t="inlineStr">
        <is>
          <t>NYC</t>
        </is>
      </c>
    </row>
    <row r="40">
      <c r="A40" s="4" t="inlineStr">
        <is>
          <t>Security Exchange Name</t>
        </is>
      </c>
      <c r="B40" s="4" t="inlineStr">
        <is>
          <t>NYSE</t>
        </is>
      </c>
    </row>
    <row r="41">
      <c r="A41" s="4" t="inlineStr">
        <is>
          <t>Preferred Class A</t>
        </is>
      </c>
    </row>
    <row r="42">
      <c r="A42" s="3" t="inlineStr">
        <is>
          <t>Entity Listings [Line Items]</t>
        </is>
      </c>
    </row>
    <row r="43">
      <c r="A43" s="4" t="inlineStr">
        <is>
          <t>Title of 12(b) Security</t>
        </is>
      </c>
      <c r="B43" s="4" t="inlineStr">
        <is>
          <t>Class A Preferred Stock Purchase Rights</t>
        </is>
      </c>
    </row>
    <row r="44">
      <c r="A44" s="4" t="inlineStr">
        <is>
          <t>Security Exchange Name</t>
        </is>
      </c>
      <c r="B44" s="4" t="inlineStr">
        <is>
          <t>NYSE</t>
        </is>
      </c>
    </row>
    <row r="45">
      <c r="A45" s="4" t="inlineStr">
        <is>
          <t>No ticker symbol</t>
        </is>
      </c>
      <c r="B4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12 Months Ended</t>
        </is>
      </c>
    </row>
    <row r="2">
      <c r="B2" s="2" t="inlineStr">
        <is>
          <t>Dec. 31, 2020</t>
        </is>
      </c>
    </row>
    <row r="3">
      <c r="A3" s="3" t="inlineStr">
        <is>
          <t>Real Estate Investments, Net [Abstract]</t>
        </is>
      </c>
    </row>
    <row r="4">
      <c r="A4" s="4" t="inlineStr">
        <is>
          <t>Real Estate Investments</t>
        </is>
      </c>
      <c r="B4" s="4" t="inlineStr">
        <is>
          <t>Real Estate Investments There were no real estate assets acquired or liabilities assumed during the year ended December 31, 2020. Also, there were no dispositions of real estate in the three year period ended December 31, 2020. However, the Company is evaluating its options for its 421 W. 54th Street - Hit Factory property, which include marketing the property for sale. As no buyer has been identified for the property, it does not qualify to be classified as held for sale on the consolidated balance sheet as of December 31, 2020. There have also not been any impairment charges recorded for this property as the estimated fair value exceeds its carrying value at December 31, 2020. Prior Year Acquisitions On July 17, 2019, the Company acquired a fee-simple interest in three condominium units located at 196 Orchard Street, New York, NY, 10002 (“196 Orchard Street”) and in October 2018 the Company acquired a property located at 8713 Fifth Avenue, New York, NY. The following table presents the allocation of real estate assets acquired and liabilities assumed during the years ended December 31, 2019 and 2018. Year Ended December 31, (Dollar amounts in thousands) 2019 2018 Real estate investments, at cost: Land $ 55,548 4,730 Building and improvements 24,324 9,245 Total tangible assets 79,872 13,975 Acquired intangibles: (1) In-place leases 7,852 2,166 Above-market lease assets 1,541 165 Below-market lease liabilities — (292) Total intangible assets, net 9,393 2,039 Total assets acquired, net 89,265 16,014 Mortgage notes payable used to acquire real estate investments (51,000) (10,000) Other liabilities assumed — (66) Cash paid for acquired real estate investment $ 38,265 $ 5,948 Number of properties purchased 1 1 ________________ (1) Weighted-average remaining amortization periods for in-place leases and market lease and other intangible assets acquired during the year ended December 31, 2019 were 13.4 years and 13.4 years, respectively, as of the acquisition date. Significant Tenants As of December 31, 2020 and 2019 there were no tenants whose annualized rental income on a straight-line basis, based on leases commenced, represented greater than 10% of total annualized rental income for all portfolio properties on a straight-line basis. Intangible Assets and Liabilities Acquired intangible assets and lease liabilities consisted of the following as of December 31, 2020 and 2019: December 31, 2020 December 31, 2019 (In thousands) Gross Carrying Accumulated Net Carrying Gross Carrying Accumulated Net Carrying Intangible assets: In-place leases $ 56,280 $ 33,915 $ 22,365 $ 61,084 $ 30,569 $ 30,515 Other intangibles 31,448 7,263 24,185 31,447 6,098 25,349 Above-market leases 10,390 6,017 4,373 10,590 4,998 5,592 Acquired intangible assets $ 98,118 $ 47,195 $ 50,923 $ 103,121 $ 41,665 $ 61,456 Intangible liabilities: Below-market lease liabilities $ 25,941 $ 11,935 $ 14,006 $ 30,607 $ 12,307 $ 18,300 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20 2019 2018 In-place leases (1) $ 8,150 $ 9,344 $ 10,154 Other intangibles 1,165 1,165 1,165 Total included in depreciation and amortization $ 9,315 $ 10,509 $ 11,319 Above-market lease intangibles (1) $ 1,219 $ 1,602 $ 1,438 Below-market lease liabilities (1) (4,294) (3,213) (3,532) Total included in revenue from tenants $ (3,075) $ (1,611) $ (2,094) Below-market ground lease, included in property operating expenses (2) $ 49 $ 48 $ 50 ____ (1) During the year ended December 31, 2020, in connection with leases that were terminated during the year, the Company wrote off approximately $1.3 million of in-place lease intangibles, which is included in depreciation and amortization expense in the consolidated statement of operations. Additionally, in connection with the same lease terminations, the Company wrote off approximately $1.9 million of below-market lease intangibles and $0.1 million of above-market lease intangibles during the year ended December 31, 2020, which was included in the revenue from tenants in the consolidated statement of operations. (2)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See Note 2 — Summary of Significant Accounting Policies for additional information. The following table provides the projected amortization expenses and adjustments to revenue from tenants for the next five years as of December 31, 2020: (In thousands) 2021 2022 2023 2024 2025 In-place leases $ 5,483 $ 4,665 $ 3,427 $ 2,676 $ 1,559 Other intangibles 937 708 708 708 708 Total to be included in depreciation and amortization $ 6,420 $ 5,373 $ 4,135 $ 3,384 $ 2,267 Above-market lease assets $ 1,062 $ 974 $ 825 $ 495 $ 206 Below-market lease liabilities (1,927) (1,677) (1,452) (1,422) (1,049) Total to be included in revenue from tenants $ (865) $ (703) $ (627) $ (927) $ (8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0</t>
        </is>
      </c>
    </row>
    <row r="3">
      <c r="A3" s="3" t="inlineStr">
        <is>
          <t>Debt Disclosure [Abstract]</t>
        </is>
      </c>
    </row>
    <row r="4">
      <c r="A4" s="4" t="inlineStr">
        <is>
          <t>Mortgage Notes Payable, Net</t>
        </is>
      </c>
      <c r="B4" s="4" t="inlineStr">
        <is>
          <t>Mortgage Notes Payable, Net The Company’s mortgage notes payable as of December 31, 2020 and 2019 are as follows: Outstanding Loan Amount December 31, Portfolio Encumbered Properties 2020 2019 Effective Interest Rate Interest Rate Maturity (In thousands) (In thousands) 123 William Street (1) 1 $ 140,000 $ 140,000 4.74 % Fixed Mar. 2027 1140 Avenue of the Americas (2) 1 99,000 99,000 4.18 % Fixed Jul. 2026 400 E. 67th Street - Laurel Condominium/200 Riverside Boulevard - ICON Garage 2 50,000 50,000 4.59 % Fixed May 2028 8713 Fifth Avenue 1 10,000 10,000 5.05 % Fixed Nov. 2028 9 Times Square (2) 1 55,000 55,000 3.73 % Fixed (3) Apr. 2024 196 Orchard Street 1 51,000 51,000 3.91 % Fixed Aug. 2029 Mortgage notes payable, gross 7 405,000 405,000 4.35 % Less: deferred financing costs, net (4) (8,426) (9,969) Mortgage notes payable, net $ 396,574 $ 395,031 ______ (1) As of December 31, 2020, $2.5 million of the proceeds remained in escrow and in accordance with the conditions under the loan agreement and presented as part of restricted cash on the consolidated balance sheet. The escrow amount will be released to fund leasing activity, tenant improvements and leasing commissions related to this property. (2) Due to covenant breaches resulting in cash traps for these properties, all cash generated from operating these properties is being held in a segregated account, and the Company no longer has access to the excess cash flows. See “Collateral and Interest Payments” section below for additional details. (3) Fixed as a result of the Company having entered into a “pay-fixed” interest rate swap agreement, which is included in derivatives, at fair value on the consolidated balance sheet as of December 31, 2020 (see Note 6 — Derivatives and Hedging Activities for additional information). (4) Deferred financing costs represent commitment fees, legal fees, and other costs associated with obtaining commitments for financing. These costs are amortized to interest expense over the terms of the respective financing agreements. Unamortized deferred financing costs are expensed when the associated debt is refinanced or repaid before maturity. Costs incurred in seeking financial transactions that do not close are expensed in the period in which it is determined that the financing will not close. Nationwide Life Insurance Company Loan On July 17, 2019, the Company, through the OP, entered into a loan agreement with Nationwide Life Insurance Company for a $51.0 million loan in connection with the acquisition of 196 Orchard Street. The loan bears interest at a fixed rate of 3.85% and matures on August 1, 2029. The loan requires monthly interest-only payments, with the principal balance due on the maturity date, and is secured by, among other things, a first mortgage on the property. The Company has guaranteed, (i) at all times, certain enumerated recourse liabilities of the borrower under the agreement, and (ii) from and after certain events of defaults and other breaches under the agreement and other loan documents (including bankruptcies or similar events), payment of all amounts due to the lender in respect of the loan. Capital One Loan On April 26, 2019, the Company, through the OP, entered into a term loan agreement with Capital One, National Association, as administrative agent, and the other lenders party thereto for a $55.0 million loan with an interest rate of 30-day LIBOR (with a floor of zero) plus 1.50% per annum, which has been fixed at 3.67% by a swap agreement. The loan has a maturity date of April 26, 2024, and requires monthly interest-only payments, with the principal balance due on the maturity date. The loan is secured by, among other things, a mortgage lien on the Company’s previously unencumbered 9 Times Square property. The Company has guaranteed certain enumerated recourse liabilities of the borrower under the agreement and the guaranty requires the Company to maintain a minimum net worth in excess of $175.0 million and minimum liquid assets of $10.0 million. Société Générale Loan On April 13, 2018, the Company, through the OP, entered into a loan agreement with Société Générale for a $50.0 million loan with a fixed interest rate of 4.516% and a maturity date of May 1, 2028 (the “April 2018 Loan”). The loan requires monthly interest-only payments, with the principal balance due on the maturity date. The loan is secured by, among other things, mortgage liens on two of the Company’s previously unencumbered properties, the retail condominiums located at 400 E. 67th Street, New York, New York and a parking garage condominium unit located at 200 Riverside Boulevard, New York, New York. The loan agreement permits the lender to securitize the loan or any portion thereof. At the closing of the loan, the net proceeds after accrued interest and closing costs were used to fund approximately $0.6 million in deposits into reserve accounts required to be made at closing under the loan agreement, with approximately $47.1 million in net proceeds remaining available to the Company to be used for general corporate purposes, including to make future acquisitions. From and after May 1, 2019, the loan may be prepaid at any time in whole, but not in part (unless a mortgaged property is released from the loan), subject to certain conditions and limitations, including payment of a yield maintenance prepayment premium for any prepayments made prior to the March 2028 monthly payment date. From and after May 1, 2019, any mortgaged property may, subject to certain conditions and limitations, be released from the loan in connection with a sale or disposition of the mortgaged property to a bona-fide third party by prepayment of an amount equal to 115% of the portion of the loan allocated to the mortgaged property sold or disposed, plus any applicable yield maintenance prepayment premium. In addition, from and after May 1, 2019 and prior to May 1, 2028, the garage condominium (but not the retail condominium) may be released from the loan, subject to certain conditions and limitations, by simultaneously substituting another property (or properties) for the garage condominium. The OP has guaranteed, pursuant to a guaranty in favor of the lender, certain enumerated recourse liabilities of the borrowers under the loan agreement and, from and after certain events of defaults and other breaches under the loan agreement as well as bankruptcies or similar events, payment of all amounts due to the lender in respect of the loan. The guaranty also requires the OP to maintain a minimum net worth of $57.5 million and minimum liquid assets of $3.0 million. Collateral and Principal Payments Real estate assets and intangible assets of $828.2 million, at cost (net of below-market lease liabilities), at December 31, 2020 have been pledged as collateral to the Company’s mortgage notes payable and are not available to satisfy the Company’s other obligations unless first satisfying the mortgage note payable on the property. The Company is required to make payments of interest on its mortgage note payable on a monthly basis. The following table summarizes the scheduled aggregate principal payments subsequent to December 31, 2020: (In thousands) Future Minimum Principal Payments 2021 $ — 2022 — 2023 — 2024 55,000 2025 — Thereafter 350,000 Total $ 405,000 The Company is currently in breach of a debt service coverage provision and a reserve fund reserve provision under its non-recourse mortgage secured by the 1140 Avenue of the Americas property for the last two quarters. These breaches are not events of default, rather they require excess cash (after payment of operating costs, debt service and capital/tenant replacement reserves) to be held in a segregated account as additional collateral under the loan. The covenants for this loan may be cured after achieving two consecutive quarters when the required debt service coverage for the property is maintained, whereupon the additional collateral will be released. Currently, the Company has not cured the breaches through any other means. As of December 31, 2020, the Company has $2.9 million cash retained by the lender and maintained in restricted cash associated with this event. The Company can remain subject to this reserve requirement through maturity of the loan without further penalty or ramifications. The Company is also currently in breach of a debt service coverage and debt yield covenants under its non-recourse mortgage secured by the 9 Times Square property as of the year ended December 31, 2020. These breaches are not events of default, but rather require the Company to enter into a cash management period whereby all rents and other revenue of the property are to be held in a segregated account as additional collateral under the loan. The covenants may be cured after achieving two consecutive quarters when the required debt service coverage and debt yield for the property is maintained. The Company may remain in breach of the covenants for up to four consecutive quarters. The Company is in discussions with the lender and is currently evaluating options under the loan pursuant to the contract and other alternative options associated with the property. In the near term, the Company anticipates funding interest shortfalls on this loan out of cash on hand. The Company was in compliance with the remaining covenants under its other mortgage notes payable as of December 31, 2020, however, it continues to monitor compliance with those provisions. If the Company experiences additional lease terminations, due to tenant bankruptcies or otherwise, it is possible that certain of the covenants on other loans may be breached and the Company may also become restricted from accessing excess cash flows from those properties. Similar to the loans discussed above, the Company’s other mortgages also contain cash management provisions that are not considered events of default, and as such, acceleration of principal would only occur upon an eve nt of default. LIBOR Transition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while it will cease the publication of the one-week and two-month USD LIBOR settings immediately following December 31, 2021, the remaining USD LIBOR settings will continue to be published through June 30, 2023. The Company is not able to predict when LIBOR may be limited or discontinued or when there will be sufficient liquidity in the SOFR market. The Company is monitoring and evaluating the risks related to potential changes in LIBOR availability, which include potential changes in interest paid on one of its loan agreements and its interest rate swap. In addition, the value of debt or derivative instrument tied to LIBOR could also be impacted when LIBOR is limited or discontinued and contracts must be transitioned to a new alternative rate. In some instances, transitioning to an alternative rate may require negotiation with lenders and other counterparties and could present challenges. The Company has a mortgage loan agreement and a related derivative agreement for a “pay-fixed” swap that have terms based on LIBOR. Those agreements have alternative rates already contained in the agreements, and the Company anticipates that it will either utilize the alternative rates contained in the agreements or negotiate a replacement reference rate for LIBOR with the lenders and derivative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20,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in Active Markets Level 1 Significant Other Observable Inputs Level 2 Significant Unobservable Inputs Level 3 Total December 31, 2020 Interest rate “Pay-fixed” swaps - liabilities $ — $ (3,405) $ — $ (3,405) December 31, 2019 Interest rate “Pay-fixed” swaps - liabilities $ — $ (1,327) $ — $ (1,327) Financial Instruments that are not Report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 due to their short-term nature. The fair value of the variable mortgage note payable is deemed to be equivalent to its carrying value because it bears interest at a variable rate that fluctuates with the market and there has been no significant change in the credit risk or credit markets since origination. The fair values of the Company’s financial instruments that are not reported at fair value on the consolidated balance sheet are reported below: December 31, 2020 2019 (In thousands) Level Gross Principal Balance Fair Value Gross Principal Balance Fair Value Mortgage note payable — 123 William Street 3 $ 140,000 $ 149,733 $ 140,000 $ 151,428 Mortgage note payable — 1140 Avenue of the Americas 3 $ 99,000 $ 102,849 $ 99,000 $ 103,340 Mortgage note payable — 400 E. 67th Street - Laurel Condominium / 200 Riverside Boulevard - ICON Garage 3 $ 50,000 $ 53,087 $ 50,000 $ 53,951 Mortgage note payable — 8713 Fifth Avenue 3 $ 10,000 $ 10,937 $ 10,000 $ 11,175 Mortgage note payable — 9 Times Square 3 $ 55,000 $ 52,504 $ 55,000 $ 54,759 Mortgage note payable — 196 Orchard Street 3 $ 51,000 $ 49,250 $ 51,000 $ 52,369 Total $ 405,000 $ 418,360 $ 405,000 $ 427,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On March 28, 2019, the Company entered into a forward starting five-year interest rate swap which became effective on May 1, 2019. The Company entered into this derivative in order to lock-in and swap the floating rate interest on its term loan encumbering the Company’s 9 Times Square property to a fixed rate. Upon entering into the swap, the Company paid a deposit of $0.8 million which was refunded at the closing of the new financing for the 9 Times Square property effective as of April 26, 2019. The table below presents the fair value of the Company’s derivative financial instruments as well as their classification on the Balance Sheet as of December 31, 2020 and 2019. (In thousands) Balance Sheet Location December 31, 2020 December 31, 2019 Derivatives designated as hedging instruments: Interest Rate “Pay-fixed” Swap Derivative liability, at fair value $ (3,405) $ (1,327)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20 and 2019, such derivatives were used to hedge the variable cash flows associated with variable-rate debt. Amounts reported in accumulated other comprehensive income related to derivatives will be reclassified to interest expense as interest payments are made on the Company’s variable-rate debt. During the next 12 months, the Company estimates that $1.1 million will be reclassified from other comprehensive income as an increase to interest expense. As of December 31, 2020 and 2019, the Company had the following derivatives that were designated as cash flow hedges of interest rate risk. December 31, 2020 December 31, 2019 Interest Rate Derivative Number of Notional Amount Number of Notional Amount (In thousands) (In thousands) Interest Rate “Pay-fixed” Swap 1 $ 55,000 1 $ 55,000 The table below details the location in the financial statements of the gain or loss recognized on interest rate derivatives designated as cash flow hedges for the years ended December 31, 2020 and 2019. There were no derivatives outstanding as of December 31, 2018. Year Ended December 31, (In thousands) 2020 2019 Amount of loss recognized in accumulated other comprehensive loss on interest rate derivatives $ (2,944) $ (1,336) Amount of loss reclassified from accumulated other comprehensive loss into income as interest expense $ (867) $ (9) Total interest expense recorded in consolidated statements of operations and comprehensive loss $ (19,140) $ (17,157) Offsetting Derivatives The table below presents a gross presentation, the effects of offsetting, and a net presentation of the Company’s derivatives as of December 31, 2020 and 2019.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0 $ — $ (3,405) $ — $ (3,405) $ — $ — $ (3,405) December 31, 2019 $ — $ (1,327) $ — $ (1,327) $ — $ — (1,327) Credit-risk-related Contingent Feature s The Company has agreements with its derivative counterparty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s of December 31, 2020 and 2019, the Company had 12.8 million shares of common stock outstanding, after giving effect to the Reverse Stock Split (see N ote 1 - Organization for additional details), including unvested restricted shares and shares issued pursuant to the DRIP. As of December 31, 2020, the Company’s shares of common stock outstanding was comprised of 6.4 million shares of Class A common stock, including unvested restricted shares and 6.4 million shares of Class B common stock, including unvested restricted shares. On February 26, 2021, the Company filed a Certificate of Notice (the “Certificate”) with the State Department of Assessments and Taxation of Maryland providing notice of the determination by the board of directors to change the second automatic conversion date of the Class B Shares of the Company from April 15, 2021 to March 1, 2021. Accordingly, on March 1, 2021, half of the then outstanding Class B Shares of the Company converted into Class A Shares of the Company and were listed on the NYSE (see Note 14 - Subsequent Events for additional details). Except with respect to listing and conversion as described in Note 1 - Organization, shares of Class B common stock have identical preferences, rights, voting powers, restrictions, limitations as to dividends an d other distributions, qualifications, and terms and conditions of redemption as the shares of Class A common stock. Accordingly, Class A common stock and Class B common stock are reflected collectively as “common stock” on a combined basis in the financial statements. On February 27, 2018, the Company’s board of directors unanimously authorized a suspension of the distributions that the Company pays to holders of the Company’s common stock, effective as of March 1, 2018. As a result, the Company did not pay distributions during the year ended December 31, 2019. In connection with the Listing, the Company announced its board of directors’ intention to reinstate distributions to the Company’s common stockholders in the amount of $0.40 per share of common stock per year. The reinstated distributions are to be payable as dividends in arrears on a quarterly basis to holders of record on a single quarterly record date. The first dividend was declared on October 1, 2020 and paid on October 15, 2020 in a partial quarterly amount equal to $0.04889 per share of common stock covering the period from the Listing Date through September 30, 2020. For the year ended December 31, 2020, from a U.S. federal income tax perspective, 100% of dividends, or $0.04889 per share, represented a return of capital. The dividend declared and paid in January 2021 is a 2021 event for stockholders and the tax treatment of this dividend will be disclosed when information regarding the year ending December 31, 2021 is reported (see Not e 14 — Subsequent Events ). Corporate Actions In order to effect the Listing, the Company took the following corporate actions on August 5, 2020, which resulted in a net reduction of 2.43 for every one share of common stock: • amended its charter to effect a 9.72-to-1 reverse stock split combining every 9.72 shares of the Company’s common stock, par value $0.01 per share, into one share of common stock, par value $0.0972 per share; • amended its charter to reduce the par value of the shares of common stock outstanding after the reverse stock split from $0.0972 per share to $0.01 per share and rename the common stock “Class A common stock;” • reclassified 9,750,000 authorized but unissued shares of Class A common stock (equal to approximately three times the number of shares of Class A common stock then issued and outstanding) into shares of Class B common stock, par value $0.01 per share; and • declared and paid a stock dividend of three shares of Class B common stock to every holder of record of Class A common stock In connection with the Listing, the Company repurchased 6,672 fractional shares of common stock for $0.3 million. Listing Impacts On the Listing Date, the following events impacted the Company’s common shares outstanding: • 65,498 Class B Units were converted into Class A Units, of which 52,398 of these Class A Units then held by the Advisor, were subsequently redeemed for an equal number of shares of Class A common stock (see Note 9 — Related Party Transactions and Arrangements for additional information on the Class B Units). As a result, the Company recorded expense of $1.2 million, resulting in an increase to total stockholders’ equity of $0.9 million and an increase to non-controlling interests of $0.2 million with respect to the remaining 13,100 Class A Units still held by a third party and not redeemed as of December 31, 2020. The remaining Class A Units were subsequently submitted for redemption for an equal number of shares of Class A common stock in September 2020, and the redemption will be completed later in 2021. • 37 Class A Units, which were held by the Advisor, were redeemed for an equal number of shares of Class A common stock. Equity Offerings Class A Common Stock On October 1, 2020, the Company entered into an Equity Distribution Agreement, under which the Company may, from time to time, offer, issue and sell to the public, through its sales agents, shares of Class A common stock having an aggregate offering price of up to $250.0 million in an “at the market” equity offering program (the “Common Stock ATM Program”). Under SEC rules, as long as the aggregate market value of outstanding Class A common stock held by non-affiliates, or public float, remains below $75.0 million, the maximum aggregate offering amount of the shares sold pursuant to the Common Stock ATM Program will be $18.7 million. Following the conversion of an additional 3,174,760 shares of the Company’s Class B common stock into Class A common stock on March 1, 2021, the Company’s public float has increased and it expects to be able to offer and sell shares in excess of $18.7 million once the Company files a new prospectus supplement with the SEC. The Company has not yet sold any shares of Class A common stock through the Common Stock ATM Program, however, during the year ended December 31, 2020, the Company incurred $0.8 million in costs related to the establishment of the Common Stock ATM Program. Since no proceeds have been received under the Common Stock ATM Program as of December 31, 2020, these costs are currently being deferred, and are recorded in prepaid expenses and other assets in the Company’s consolidated balance sheet as of December 31, 2020. Upon receiving proceeds under the Common Stock ATM Program, the Company will reclass the prepaid balance to additional paid in capital in the Company’s consolidated statement of changes equity as a reduction of the gross proceeds received under the Common Stock ATM Program. Until then, the Company will assess the probability of receiving proceeds under the Common Stock ATM Program each reporting period and if it becomes probable that no proceeds will be received, it will expense the amounts deferred Repurchase Program The Company’s directors has adopted a resolution authorizing consideration of share repurchases of up to $100 million of shares of Class A common stock over a long-term period following the Listing. Actual repurchases would be reviewed and approved by the Company’s board of directors based on management recommendations taking into consideration all information available at the specific time including the Company’s available cash resources (including the ability to borrow), market capitalization, trading price and alternative uses such as acquisitions. Repurchases would typically be made on the open market in accordance with SEC rules creating a safe harbor for issuer repurchases but may also occur in privately negotiated transactions. No shares have been repurchased during the year ended December 31, 2020. Terminated Share Repurchase Program The Company had a share repurchase program (the “SRP”) that enabled qualifying stockholders, subject to certain conditions and limitations, to sell their shares to the Company. The Company suspended the SRP effective September 25, 2018. In connection with the Listing, the SRP automatically terminated. The Company had repurchased 518,409 shares (adjusted for the Reverse Stock Split) at a weighted-average price per share of $53.53 (adjusted for the Reverse Stock Split) on a cumulative basis under the SRP during the period from 2015 to 2018. Stockholder Rights Plan In May 2020, the Company announced that its board of directors had approved a stockholder rights plan, but did not take actions to declare a dividend for the plan to become effective. In August 2020, in connection with the Listing and the related bifurcation of common stock into Class A and Class B common stock, the Company entered into an amended and restated rights agreement, which amended and restated the stockholders rights plan approved in May 2020 and declared a dividend payable in August 2020, of one Class A right for and on each share of Class A common stock and one Class B right for and on each share of Class B common stock, in each case, outstanding on the close of business on August 28, 2020 to the stockholders of record on that date. Each right entitles the registered holder to purchase from the Company one one-thousandth of a share of Series A Preferred Stock, par value $0.01 per share (“Series A Preferred Stock”), of the Company at a price of $55.00 per one one-thousandth of a share of Series A Preferred Stock, represented by a right, subject to adjustment. Distribution Reinvestment Plan Until August 28, 2020, the Company had a distribution reinvestment plan (“DRIP”), pursuant to which, stockholders may elect to reinvest distributions paid in cash in additional shares of common stock. The Company had the right to amend any aspect of the DRIP or terminate the DRIP with ten days’ notice to participants. An amendment and restatement of the DRIP (the “A&amp;R DRIP”) in connection with the Listing became effective on August 28, 2020. The A&amp;R DRIP allows stockholders who have elected to participate to have dividends paid with respect to all or a portion of their shares of Class A common stock and Class B common stock reinvested in additional shares of Class A common stock. Shares received by participants in the A&amp;R DRIP will represent shares that are, at the election of the Company, either (i) acquired directly from the Company, which would issue new shares, at a price based on the average of the high and low sales prices of Class A common stock on the NYSE on the date of reinvestment, or (ii) acquired through open market purchases by the plan administrator at a price based on the weighted-average of the actual prices paid for all of the shares of Class A common stock purchased by the plan administrator with proceeds from reinvested dividends to participants for the related quarter, less a per share processing fee. Shares issue d pursuant to the DRIP or the A&amp;R DRIP are recorded within stockholders’ equity in the consolidated balance sheets in the period dividends or other distributions are declared. During the year ended December 31, 2020, any DRIP transactions were settled through open market transactions and no shares were issued by the Company. Tender Offers On December 28, 2020, in response to an unsolicited offer to the Company’s stockholders, the Company commenced a tender offer, (as amended, the “December Offer”) to purchase up to 65,000 shares of Class B common stock for cash at a purchase price equal to $7.00 per share. The Company made the December Offer in order to deter an unsolicited bidder and other potential future bidders that may try to exploit the illiquidity of the Company’s Class B common stock and acquire it from stockholders at prices substantially less than the price at which the Company’s Class A common stock had been trading on the NYSE. The December Offer expired on January 27, 2021. For information on the results of the December Offer, see Note 14 - Subsequent Events. On June 15, 2018, in response to an unsolicited offer to the Company’s stockholders, the Company commenced a tender offer (the “June Offer”) to purchase up to 500,000 shares of its common stock for cash at a purchase price equal to $12.95 per share. The Company made the June Offer in order to deter an unsolicited bidder and other potential future bidders that may try to exploit the illiquidity of the Company’s common stock and acquire it from stockholders at prices substantially below the then-current Estimated Per-Share NAV. The June Offer expired on July 24, 2018 and, in accordance with the terms of the June Offer, the Company accepted for purchase 210,014 shares of common stock for a total cost of approximately $2.7 million, which was paid in July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Arrangement - Ground Lease The Company entered into a ground lease agreement in 2016 related to the acquisition of 1140 Avenue of the Americas under a leasehold interest arrangement and recorded an ROU asset and liability related to this lease upon adoption of ASU 2016-02 during the year ended December 31, 2019. The ground lease is considered an operating lease. In computing the lease liabilities, the Company discounts future lease payments at an estimated incremental borrowing rate at adoption or acquisition if later. The term of the Company’s ground lease is significantly longer than the term of borrowings available to the Company on a fully-collateralized basis. The Company’s estimate of the incremental borrowing rate required significant judgment. As of December 31, 2020, the Company’s ground lease has a weighted-average remaining lease term of 46.0 years and a discount rate of 8.57%. As of December 31, 2020, the Company’s balance sheet includes an ROU asset and liability of $55.4 million and $54.8 million, respectively, which are included in operating lease right-of-use asset and operating lease liability, respectively, on the consolidated balance sheet. For the years ended December 31, 2020 and 2019, the Company paid cash of $4.7 million for amounts included in the measurement of lease liabilities and recorded expense of $4.9 million on a straight-line basis in accordance with the standard. The lease expense is recorded in property operating expenses in the consolidated statements of operations and comprehensive loss. The Company did not enter into any additional ground leases as lessee during the years ended December 31, 2020 and 2019. The following table reflects the ground lease rent payments due from the Company and a reconciliation to the net present value of those payments as of December 31, 2020: (In thousands) Future Minimum Base Rent Payments 2021 $ 4,746 2022 4,746 2023 4,746 2024 4,746 2025 4,746 Thereafter 202,500 Total 226,230 Less: Effects of discounting (171,410) Total present value of lease payments $ 54,82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20,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19</t>
        </is>
      </c>
    </row>
    <row r="3">
      <c r="A3" s="3" t="inlineStr">
        <is>
          <t>Related Party Transactions [Abstract]</t>
        </is>
      </c>
    </row>
    <row r="4">
      <c r="A4" s="4" t="inlineStr">
        <is>
          <t>Related Party Transactions and Arrangements</t>
        </is>
      </c>
      <c r="B4" s="4" t="inlineStr">
        <is>
          <t xml:space="preserve">Related Party Transactions and Arrangements As of December 31, 2020 and 2019, an entity wholly owned by AR Global Investments, LLC owned 56,091 and 3,656 shares of the Company’s outstanding common stock, respectively. Fees and Participations Incurred in Connection With the Operations of the Company Summary of Advisory Agreement On November 16, 2018, the members of a special committee of the Company’s board of directors approved an amendment and restatement of the Company’s advisory agreement with the Advisor (the “Advisory Agreement”). The Company also entered into a related amendment (the “November 2018 PMA Amendment”) to the Company’s Property Management and Leasing Agreement with the Property Manager. The Advisory Agreement and the November 2018 PMA Amendment both took effect on November 16, 2018. The initial term of the Advisory Agreement ends in July 2030 and will automatically renew for successive five-year terms unless either party gives written notice of its election not to renew at least 180 days prior to the then-applicable expiration date. The Company may only elect not to renew the Advisory Agreement on this basis with the prior approval of at least two-thirds of the Company’s independent directors, and no change of control fee (as defined in the Advisory Agreement) is payable if the Company makes this election. Asset Management Fees and Variable Management/Incentive Fees The Advisory Agreement changed the calculation of the base asset management fee to a fixed amount of (x) $0.5 million payable on the first business day of each month plus (y) a variable amount equal to (a) 1.25% of the equity proceeds received after November 16, 2018, divided by (b) 12. The base asset management fee is payable in cash, however the Advisor may elect to receive OP units or common stock of the Company, or a combination thereof, at the Advisor’s election.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which occurred in October 2020), any cumulative Core Earnings (as defined in the Advisory Agreement) in excess of cumulative distributions paid on the Company’s common stock since November 16, 2018, the effective date of the most recent amendment and restatement of the Advisory Agreement. The Advisory Agreement also entitles the Advisor to an incentive variable management fee. In August 2020, the Company entered into an amendment to the Advisory Agreement to adjust the quarterly thresholds of Core Earnings Per Adjusted Share (as defined in the Advisory Agreement) the Company must reach on a quarterly basis for the Advisor to receive the variable management fee to reflect the impact of the Reverse Stock Split. Prior to this amendment, the variable management fee wa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for the previous three-month period in excess of $0.06,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08. Following the August 2020 amendment, the quarterly thresholds of Core Earnings Per Adjusted Share increased from $0.06 and $0.08 to $0.1458 and $0.1944. The variable management fee is payable quarterly in arrears in cash, shares of common stock, units of limited partnership interest in the OP or a combination thereof, at the Advisor’s election. No incentive variable management fees were earned in the years ended December 31, 2020, 2019 or 2018. The Company paid $6.0 million, $6.0 million and $5.6 million in cash asset management fees during the years ended December 31, 2020, 2019 and 2018, respectively. There were no variable management fees incurred in any of these periods. Prior to October 1, 2015, for its asset management services provided under the advisory agreement, the Company caused the OP to issue 65,498 Class B Units (52,398 of which were still held by the Advisor at the time of the Listing), after giving effect to the Reverse Stock Split (see Note 1 - organization for additional details), in connection with the arrangement. The Class B Units were intended to be profits interests that would vest, and no longer subject to forfeiture, at such time as: (a) the value of the OP’s assets plus all distributions made by the Company to its stockholders equaled or exceeded the total amount of capital contributed by investors plus a 6.0% cumulative, pretax, non-compounded annual return thereon, (the “Economic Hurdle”); (b) any one of the following events occurred concurrently with or subsequently to the achievement of the Economic Hurdle: (i) a listing of the Company’s common stock on a national securities exchange; (ii) a transaction to which the Company or the OP was a party, as a result of which OP units or the Company’s common stock wer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d been met; and (c) the Advisor pursuant to the advisory agreement was providing services to the Company immediately prior to the occurrence of an event of the type described in clause (b) above (the “performance condition”). Pursuant to the limited partnership agreement to the OP, the Advisor was entitled to receive distributions on Class B Units, whether vested or unvested, at the same rate as distributions, if any, received on the Company’s common stock. Such distributions on issued Class B Units, if any, were expensed in the consolidated statements of operations and comprehensive loss until the performance condition was considered probable to occur. As a result of the Listing, which satisfied the performance condition, and the prior determination by the Company’s independent directors that the Economic Hurdle had been satisfied, the Class B Units vested in accordance with their terms and were converted into an equal number of Class A Units. In addition, effective at the Listing following this conversion and as approved by the Company’s independent directors, 52,398 of Class A Units, which were then held by the Advisor, were redeemed for an equal number of newly issued shares of Class A common stock consistent with redemption provisions contained in the A&amp;R OP Agreement. As a result of the conversion of all 65,498 Class B Units into Class A Units, the Company recorded a non-cash expense of approximately $1.2 million, which is recorded in vesting and conversion of Class B Units in the consolidated statements of operations and comprehensive loss for the three and nine months ended September 30, 2020. The remaining Class A Units, which were still held by a third party and not redeemed as of December 31, 2020 were submitted for redemption for an equal number of shares of Class A common stock in September 2020 and this redemption will be completed later in 2021. Property Management Fees Pursuant to the Property Management and Leasing Agreement, dated as of April 24, 2014 (the “PMA”) and prior to the November 2018 PMA Amendment effective on November 16, 2018, except in certain cases where the Company contracted with a third party, the Company paid the Property Manager a property management fee equal to: (i) for non-hotel properties, 4.0% of gross revenues from the properties managed, plus market-based leasing commissions; and (ii) for hotel properties, a market-based fee based on a percentage of gross revenues. The November 2018 PMA Amendment also amended the term of the PMA to make it coterminous with the term of the Advisory Agreement. Pursuant to the PMA, the Company reimburses the Property Manager for property-level expenses. These reimbursements are not limited in amount and may include reasonable salaries, bonuses, and benefits of individuals employed by the Property Manager, except for the salaries, bonuses, and benefits of individuals who also serve as one of or executive officers or as an executive officer of the Property Manager or any of its affiliat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the Company entered into in April 2018, the borrowers entered into a new property management agreement with the Property Manager (the “April 2018 PMA”) to manage the properties secured by the loan. With respect to these properties, the substantive terms of the April 2018 PMA are identical to the terms of the PMA, except that the April 2018 PMA does not include provisions related to the management of the hotels and it has the same term as the PMA prior to the November 2018 PMA Amendment: an initial term of one year that is automatically extended for an unlimited number of successive one-year terms at the end of each year unless any party gives 60 days’ written notice to the other parties of its intention to terminate. On April 13, 2018, concurrently with entering into the April 2018 PMA, the Company and the Property Manager entered into an amendment to the PMA (the “April 2018 PMA Amendment”). Prior to this amendment, the Property Manager had been retained by the Company, pursuant to the PMA, to manage, operate and maintain all the Company’s properties. Following the April 2018 PMA Amendment, any of the Company’s properties that are or become subject to a separate property management agreement with the Property Manager (including the properties secured by the loan, which are subject to the April 2018 PMA) are not subject to the PMA. On November 16, 2018, the effective date of the November 2018 PMA Amendment, the property management fees the Company pays the Property Manager for non-hotel properties decreased to 3.25% of gross revenues from the properties managed, plus market-based leasing commissions. The November 2018 PMA Amendment also amended the term of the PMA to make it coterminous with the term of the Advisory Agreement. The Company incurred approximately $1.6 million, $1.3 million and $0.6 million in property management fees during the years ended December 31, 2020, 2019 and 2018, respectively. Professional Fees and Other Reimbursements Prior to the effectiveness of the Advisory Agreement on November 16, 2018, the Company reimbursed the Advisor’s costs of providing administrative services, subject to the limitation that the Company would not reimburse the Advisor for any amount by which the Company’s total operating expenses at the end of the four preceding fiscal quarters exceeded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d that such excess was justified based on unusual and nonrecurring factors which they deemed sufficient, in which case the excess amount would have been reimbursed to the Advisor in subsequent periods. This reimbursement included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Additionally, prior to the effectiveness of the Advisory Agreement, the Company reimbursed the Advisor for personnel costs in connection with other services; however, the Company did not reimburse the Advisor for personnel costs in connection with services for which the Advisor received acquisition fees, acquisition expense reimbursements or real estate commissions and no reimbursement was made for salaries, bonuses or benefits paid to the Company’s executive officers. The Advisory Agreement eliminated the previously existing limits on reimbursement by the Company of the Advisor’s expenses and costs based on total operating expenses and added new administrative expense reimbursement limits as follow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these costs may not exceed in any fiscal year, (i) $0.4 million, or (ii) if the Asset Cost (as defined in the Advisory Agreement) as of the last day of the fiscal quarter immediately preceding the month is equal to or greater than $1.25 billion, (x) the Asset Cost as of the last day of the fiscal quarter multiplied by (y) 0.10%. •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2.6 million, or (ii) if the Asset Cost as of the last day of the fiscal year is equal to or greater than $1.25 billion, (x) the Asset Cost as of the last day of the fiscal year multiplied by (y) 0.30%. The Company began implementing the limits above in the month of December 2018. Accordingly, expenses incurred through November 30, 2018 were subject to limits in effect prior to the effectiveness of the Advisory Agreement. For expenses incurred in December 2018, the Company pro-rated the annual caps noted above to determine the 2018 limits under the Advisory Agreement. Professional fees and other reimbursements for the years ended December 31, 2020, 2019, and 2018 were $3.6 million, $3.2 million and $4.6 million, respectively. These amounts include reimbursements to the Advisor for administrative, overhead and personnel services, which are subject to the limits noted above, as well as costs associated with directors and officers insurance which are not subject to the those limits. The amount of expenses included within professional fees and other reimbursements related to administrative, overhead and personnel services provided by and reimbursed to the Advisor for the year ended December 31, 2020 were $3.0 million, of which $0.4 million related to administrative and overhead expenses and $2.6 million were for salaries, wages, and benefits. As a result, the Company has met the limit for the administrative and overhead expenses and salaries, wages, and benefits as described above. The 2019 bonus reimbursement received from the Advisor discussed below was not included in the assessment of whether reimbursement expense limits were met for the year ended December 31, 2020. Total reimbursement expenses for administrative, overhead and personnel services provided by and reimbursed to the Advisor for the year ended December 31, 2019 were $3.0 million, of which $0.4 million related to administrative and overhead expenses and $2.6 million were for salaries, wages, and benefits. Total reimbursement expenses for administrative, overhead and personnel services provided by and reimbursed to the Advisor for the year ended December 31, 2018 were $4.2 million, of which $0.2 million related to administrative and overhead expenses and $4.0 million were for salaries, wages, and benefits. The amounts shown above reflect that the Company met the limit for the administrative and overhead expenses and salaries, wages, and benefits described above for each of the periods covered. The reimbursable expenses incurred by the Advisor during the years ended December 31, 2020, 2019, and 2018 that were subject to the limits as described above exceeded the limits by $1.1 million, $0.9 million and $0.1 million, respectively. These amounts in excess of the limits were not reimbursed to the Advisor and therefore were not incurred as expenses by the Company. As part of the reimbursement, with respect to the salaries, wages, and benefits of all employees of the Advisor or its affiliates, the Company reimbursed approximately $0.9 million in 2019 to the Advisor or its affiliates for bonuses of employees of the Advisor or its affiliates who provided administrative services during the year,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The original $0.9 million estimate for bonuses recorded and paid to the Advisor in 2019 exceeded the cash portion of the 2019 Bonus Awards that were to be paid to employees of the Advisor or its affiliates by $0.4 million and that were to be reimbursed by the Company. As a result, during the year ended December 31, 2020, the Company recorded a receivable from the Advisor of $0.4 million in prepaid expenses and other assets on the consolidated balance sheet and a corresponding reduction in general and administrative expenses. Pursuant to authorization by the Company’s independent directors, the $0.4 million receivable is payable to the Company over a 10-month period from January 2021 through October 2021. Reimbursements for the cash portion of 2020 bonuses to employees of the Advisor or its affiliates continue to be expensed and reimbursed on a monthly basis during 2020 in accordance with the cash bonus estimates provided by the Advisor. Generally, prior to the 2019 Bonus Awards, employee bonuses have been formally awarded to employees of the Advisor or its affiliates in March as an all-cash award and paid out by the Advisor in the year subsequent to the year in which services were rendered to the Company. The following table details amounts incurred, waived and payable in connection with the Company’s operations-related services described above as of and for the periods presented: Year Ended December 31, Payable (Receivable) (In thousands) 2020 2019 2018 December 31, Incurred Waived Incurred Waived Incurred Waived 2020 2019 Acquisition fees and reimbursements: Acquisition fees and related cost reimbursements $ — $ — $ — $ — $ 278 $ 239 $ — $ — Financing coordination fees and leasing commissions (1) — — 6 — 501 75 — — Ongoing fees: Asset and property management fees to related parties (2) 7,577 — 7,328 — 6,211 — (28) (4) (6) (4) Professional fees and other reimbursements (3) 3,551 — 3,210 — 4,636 — — 228 (5) Distribution on Class B Units (3) — — — — 39 — — — Professional fee credit due from the Advisor (6) (407) — — — — — (407) (4) — Total related party operation fees and reimbursements $ 10,721 $ — $ 10,544 $ — $ 11,665 $ 314 $ (435) $ 222 _________ (1) Financing coordination fees are included as deferred financing costs within mortgage notes payable, net and leasing commissions are included within the deferred leasing costs, net on the consolidated balance sheets, respectively. (2) Beginning on April 1, 2019, property management fees due to the Property Manager are no longer adjusted for reimbursable expenses paid by the Company to third-party property managers. (3) Amounts for the year ended December 31, 2020, 2019 and 2018, respectively, are included in general and administrative expenses in the consolidated statements of operations and comprehensive loss. During the year ended December 31, 2019, the Company recorded a reduction of general and administrative expenses in the amount of $204,000 related to the reversal of a payable balance at December 31, 2018 due to American National Stock Transfer, LLC, a subsidiary of RCS Capital Corporation (“RCAP”). The payable balance was related to costs incurred and accrued due to RCAP which, prior to its bankruptcy filing, was under common control with the Advisor. (4) Included in prepaid expenses and other assets on the consolidated balance sheets, respectively. (5) Included in accounts payable, accrued expense and other liabilities on the consolidated balance sheet. (6) Included in general and administrative expenses. The $0.4 million relates to reimbursements from the Advisor for 2019 bonus compensation that was not paid out based on changes to compensation estimates. Listing Arrangements Listing Note Pursuant to the A&amp;R OP Agreement, as defined below, in the event the Company’s shares of common stock was listed on a national exchange, the OP was obligated to distribute to the Special Limited Partner a promissory note in an aggregate amount (the “Listing Amount”) equal to 15.0% of the difference (to the extent the result is a positive number) between: • the sum of (i) (A) the average closing price of the shares of Class A common stock over the Measurement Period (as defined below) multiplied by the number of shares of common stock issued and outstanding as of the Listing, plus (B) the sum of all distributions or dividends (from any source) paid by the Company to its stockholders prior to the Listing; and (ii) (X) the aggregate purchase price (without deduction for organization and offering expenses or any other underwriting discount, commissions or offering expenses) of the initial public offering of the Company’s common stock, plus (Y) the total amount of cash that, if distributed to the stockholders who purchased shares of the Company’s common stock in the initial public offering, would have provided those stockholders with a 6.0% cumulative, non-compounded, pre-tax annual return on the aggregate purchase price of shares sold in the initial public offering through the listing, minus any distributions of net sales proceeds made to the Special Limited Partner prior to the end of the Measurement Period (as defined below). Effective at the Listing, the OP entered into a listing note agreement with respect to this obligation (the “Listing Note”) with the Special Limited Partner. The Listing Note evidences the OP’s obligation to distribute to the Special Limited Partner the Listing Amount, which will be calculated based on the Market Value of the Company’s common stock. Until the end of the 30 consecutive trading dates commencing on the 180th day after all of the shares of the Company’s Class B common stock have fully converted into shares of Class A common stock and are eligible for trading on the NYSE (the “Measurement Period”), the final value of the Listing Note will not be determinable. Until the amount of the Listing Note can be determined, the Listing Note will be considered a liability which will be marked to fair value at each reporting date, with changes in the fair value recorded in the consolidated statements of operations and comprehensive loss. The fair value of the Listing Note at issuance on the Listing Date (August 18, 2020) and at December 31, 2020 was nominal and was determined using a Monte Carlo simulation, which uses a combination of observable and unobservable inputs. The fair value of the Listing Note, if any, will be paid at the end of the Measurement Period. The Special Partner has the right to receive distributions of Net Sales Proceeds (as defined in the Listing Note), until the Listing Note is paid in full; provided that, the Special Limited Partner has the right, but not the obligation, to convert its entire special limited partnership interest in the OP into Class A Units. Multi-Year Outperformance Agreement On the Listing Date, the limited partnership agreement of the OP was amended and restated in connection with the effectiveness of the Listing (as so amended and restated, the “A&amp;R OP Agreement”). The amendments effected to the limited partnership agreement of the OP pursuant to the A&amp;R OP Agreement generally reflect provisions more consistent with the agreements of limited partnership of other operating partnerships controlled by real estate investment trusts with securities that are publicly traded and listed and make other changes in light of the transactions entered into by the Company in connection with the Listing. The A&amp;R OP Agreement sets forth the terms of a new class of units of limited partnership designated as “LTIP Units” (“LTIP Units”), which includes the Master LTIP Unit (the “Master LTIP Unit”) issued to the Advisor on August 18, 2020 pursuant to a multi-year outperformance award agreement entered into with the Advisor (the “2020 OPP”). In addition, the A&amp;R OP Agreement describes the procedures pursuant to which holders of units of limited partnership designated as “Class A Units” (“Class A Units”) may redeem all or a portion of their Class A Units on a one-for-one basis for, at the Company’s election, shares of Class A common stock or the cash equivalent thereof. The A&amp;R OP Agreement also requires the Company, upon the request of a holder of Class A Units but subject to certain conditions and limitations, to register under the Securities Act, the issuance or resale of the shares of Class A common stock issuable upon redemption of Class A Units in accordance with the A&amp;R OP Agreement. On the Listing Date, the Company, the OP and the Advisor entered into the 2020 OPP pursuant to which a performance-based equity award was granted to the Advisor. Initially, the award under the 2020 OPP was in the form of a single Master LTIP Unit. On September 30, 2020, the Master LTIP Unit automatically converted into 4,012,841 LTIP Units in accordance with its terms. For additional information on the 2020 OPP, see Note 11 – Equity-Based Compensation. Termination Fees Payable to the Advisor The Advisory Agreement requires the Company to pay a termination fee to the Advisor if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Advisory Agreement). The termination fee is equal to • $15.0 million plus an amount equal to the product of (i) three (if the termination was effective on or prior to June 30, 2020) or four (if the termination is effective after June 30, 2020), multiplied by (ii) applicable Subject Fees. The “Subject Fees” are equal to (i) the product of • (a) 12, multiplied by (b) the actual base management fee for the month immediately prior to the month in which the Advisory Agreement is terminated, plus (ii) the product of (x) four multiplied by (y) the actual variable management fee for the quarter immediately prior to the quarter in which the Advisory Agreement is terminated, plus, (iii) without duplication, the annual increase in the base management fee resulting from the cumulative net proceeds of any equity issued by the Company and its subsidiaries in respect of the fiscal quarter immediately prior to the fiscal quarter in which the Advisory Agreement is termi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0</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Equity Plans Restricted Share Plan Prior to the Listing, the Company had an employee and director incentive restricted share plan (as amended, the “RSP”). The RSP provided for the automatic grant of the number of restricted shares equal to $30,000 divided by the then-current Estimated Per-Share NAV, which we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20.0% per annum. The RSP also provided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20 Equity Plan Effective at the Listing, the Company’s independent directors acting as a group adopted an equity plan for the Advisor (the “Advisor Plan”) and an equity plan for individuals (the “Individual Plan” and together with the Advisor Plan, the “2020 Equity Plan”). The Advisor Plan is substantially similar to the Individual Plan, except with respect to the eligible participants. Awards under the Individual Plan is open to the Company’s directors, officers and employees (if the Company ever has employees), employees, officers and directors of the Advisor and as a general matter, employees of affiliates of the Advisor that provide services to the Company. Awards under the Advisor Plan may only be granted to the Advisor and its affiliates (including any person to whom the Advisor subcontracts substantially all of responsibility for directing or performing the day-to-day business affairs of the Company). The 2020 Equity Plan succeeded and replaced the existing RSP. Following the effectiveness of the 2020 Equity Plan at the Listing, no further awards will be granted under the RSP; provided, however, any outstanding awards under the RSP, such as unvested restricted shares held by the Company’s independent directors, will remain in effect in accordance with their terms and the terms of the RSP, until all those awards are exercised, settled, forfeited, canceled, expired or otherwise terminated. The Company accounts for forfeitures when they occur. While the RSP provided only for awards of restricted shares, the 2020 Equity Plan has been e xpanded to also permit awards of restricted stock units, stock options, stock appreciation rights, stock awards, LTIP Units and other equity awards. In addition, the 2020 Equity Plan eliminates the “automatic grant” provisions of the RSP that dictated the terms and amount of the annual award of restricted shares to independent directors. Going forward, grants to independent directors will be made in accordance with the Company’s new director compensation program, as described below under “—Director Compensation.” The 2020 Equity Plan has a term of 10 years, expiring August 18, 2030. The number of shares of the Company’s capital stock that may be issued or subject to awards under the 2020 Equity Plan, in the aggregate, is equal to 20.0% of the Company’s outstanding shares of common stock on a fully diluted basis at any time. Shares subject to awards under the Individual Plan reduce the number of shares available for awards under the Advisor Plan on a one-for-one basis and vice versa. Director Compensation Effective on the Listing Date, the Company’s independent directors approved a change to the Company’s director compensation program. Starting with the annual award of restricted shares to be made in connection with the Company’s 2021 annual meeting of stockholders, the amount of the annual award will be increased from $30,000 to $65,000. No other changes were made to the Company’s director compensation program. Restricted Shares Restricted share awards entitle the recipient to receive shares of common stock from the Company under terms that provide for vesting over a specified period of time. Restricted share awards that have been granted to the Company’s directors provide for accelerated vesting of the portion of the unvested restricted shares scheduled to vest in the year of the recipient’s voluntary termination or the failure to be re-elected to the Company’s board of directors. There have not been any grants of restricted shares to other individuals as permitted under the 2020 Equity Plan.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The following table displays restricted share award activity during the years ended December 31, 2020, 2019 and 2018 and has been retroactively adjusted for the Reverse Stock Split (see Note 1 — Organization for additional details): Number of Weighted-Average Issue Price Unvested, December 31, 2017 4,595 $ 53.80 Granted 1,827 49.23 Vested (1,226) 53.80 Unvested, December 31, 2018 5,196 52.20 Granted 1,828 49.23 Vested (1,592) 52.76 Unvested, December 31, 2019 5,433 51.03 Granted 1,828 49.23 Vested (1,738) 51.78 Fractional share redemption (1) (7) 49.16 Unvested, December 31, 2020 5,516 50.20 (1) Represents fractional shares redeemed in connection with the conversion of the first tranche of shares of Class B common stock to shares of Class A common stock that occurred on December 16, 2020. As of December 31, 2020 and 2019, the Company had $0.2 million and $0.3 million of unrecognized compensation cost, respectively, related to unvested restricted share awards granted under the Company’s RSP. As of December 31, 2020, the cost is expected to be recognized over a weighted-average period of 3.06 years. Restricted share awards are expensed in accordance with the service period required. Compensation expense related to restricted share awards was approximately $96,000, $86,000 and $17,000 for the years ended December 31, 2020, 2019 and 2018, respectively. Compensation expense related to restricted share awards is recorded as general and administrative expense in the accompanying consolidated statements of operations and comprehensive loss. Multi-Year Outperformance Award On the Listing Date, the Company, the Company, the OP and the Advisor entered into the 2020 OPP pursuant to which a performance-based equity award was granted to the Advisor. The award was based on the recommendation of the Company’s compensation consultant, and approved by the Company’s independent directors, acting as a group. Initially, the award under the 2020 OPP was in the form of a single Master LTIP Unit. On September 30, 2020, the 30th trading day following the Listing Date, in accordance with its terms, the Master LTIP Unit automatically converted into 4,012,841 LTIP Units, equal to the quotient of $50.0 million divided by $12.46, which represented the average closing price of one share of Class A common stock over the ten consecutive trading days immediately prior to September 30, 2020. This number of LTIP Units represents the maximum number of LTIP Units that may be earned by the Advisor during a performance period ending on the earliest of (i) August 18, 2023, (ii) the effective date of any Change of Control (as defined in the 2020 OPP) and (iii) the effective date of any termination of the Advisor’s service as advisor of the Company. For accounting purposes, July 19, 2020 is treated as the grant date (the “Grant Date”), because the Company’s independent directors approved the 2020 OPP and the award made thereunder on that date. The Company engaged third party specialists, who used a Monte Carlo simulation, to calculate the fair value as of the date the Master LTIP Unit converted (September 30, 2020), on which date the fair value was also fixed. The total fair value of the LTIP Units of $25.8 million is being recorded over the requisite service period of 3.07 years beginning on the Grant Date and ending on the third anniversary of the Listing Date (August 18, 2023). As a result, during the year ended December 31, 2020, the Company recorded equity-based compensation expense related to the LTIP Units of $3.8 million, which is recorded in equity-based compensation in the consolidated statements of operations and comprehensive loss. As of December 31, 2020, the Company had $22.0 million of unrecognized compensation expense related to the LTIP Units, which is expected to be recognized over a period of 2.6 years. The other half of the LTIP Units (the “Absolute TSR LTIP Units”) are eligible to be earned as of the last day of the performance period if the Company achieves total stockholder return (“TSR”) measured on an absolute basis for the performance period as follows: Performance Level Absolute TSR Percentage of LTIP Units Earned Below Threshold Less than 12 % 0 % Threshold 12 % 25 % Target 18 % 50 % Maximum 24 % or higher 100 % If the Company’s absolute TSR is more than 12% but less than 18%, or more than 18% but less than 24%, the percentage of the Absolute TSR LTIP Units earned is determined using linear interpolation as between those tiers, respectively. Half of the LTIP Units (the “Relative TSR LTIP Units”) are eligible to be earned as of the last day of the performance period if the amount, expressed in terms of basis points, whether positive or negative, by which the Company’s absolute TSR for the performance period exceeds the average TSR for the performance period of a peer group consisting of Empire State Realty Trust, Inc., Franklin Street Properties Corp., Paramount Group, Inc. and Clipper Realty Inc. as follows: Performance Level Relative TSR Excess Percentage of LTIP Units Earned Below Threshold Less than -600 basis points 0 % Threshold -600 basis points 25 % Target 0 basis points 50 % Maximum +600 basis points 100 % If the relative TSR excess is between -600 bps and zero bps, or between zero bps and +600 bps, the percentage of the Relative TSR LTIP Units earned is determined using linear interpolation as between those tiers, respectively. Until an LTIP Unit is earned, the holder of the LTIP Unit is entitled to distributions on the LTIP Unit equal to 10% of the distributions made per Class A Unit (other than distribution of sale proceeds). Distributions on Class A Units equal dividends paid on Class A common stock. Distributions paid with respect to an LTIP Unit are not subject to forfeiture, even if the LTIP Unit is ultimately forfeited because it is not earned in accordance with the 2020 OPP. In light of the automatic conversion feature of the Master LTIP Unit, the Advisor was entitled to receive a distribution equal to the product of 10% of the distributions made per Class A Unit during the period from the Listing Date (August 18, 2020) to September 30, 2020 (if any) multiplied by the number of LTIP Units issued when the Master LTIP Unit automatically converted into LTIP Units, however, no distributions were paid on Class A Units during this period . For the year ended December 31, 2020, the Company recorded $20,000 of distributions related to the LTIP Units. After an LTIP Unit is earned, the holder will be entitled to a priority catch-up distribution per earned LTIP Unit equal to the aggregate distributions paid on a Class A Unit during the performance period, less the aggregate distributions paid on the LTIP Unit during the performance period. As of the last day of the performance period, the earned LTIP Units will become entitled to receive the same distributions as are paid on Class A Units. At the time the Advisor’s capital account with respect to an LTIP Unit that is earned and vested is economically equivalent to the average capital account balance of a Class A Unit, the Advisor, as the holder of the LTIP Unit in its sole discretion, will, in accordance with the A&amp;R OP Agreement, be entitled to convert the LTIP Unit into a Class A Unit, which may, in turn, be redeemed on a one-for-one basis for, at the Company’s election, a share of Class A common stock or the cash equivalent thereof. If the last day of the performance period is the effective date of a Change of Control or a termination of the Advisor without Cause (as defined in the Advisory Agreement), then the number of LTIP Units earned will be calculated based on actual performance as of (and including) the effective date of the Change of Control or termination (as applicable), with the hurdles for calculating absolute TSR pro-rated to the extent that the performance period lasted less than three years but without pro-rating the number of Absolute TSR LTIP Units or Relative TSR LTIP Units the Advisor would be eligible to earn to reflect the shortened period. If the last day of the performance period is the effective date of a termination of the Advisor with Cause, then the number of LTIP Units earned will also be calculated based on actual performance as of (and including) the effective date of the termination based on the performance through the last trading day prior to the effective date of the termination, with the hurdles for calculating absolute TSR pro-rated to the extent that the performance period lasted less than three years and with the number of Absolute TSR LTIP Units or Relative TSR LTIP Units the Advisor would be eligible to earn also pro-rated to reflect the shortened period. The award of LTIP Units under the 2020 OPP is administered by the compensation committee, provided that any of the compensation committee’s powers can be exercised instead by the Company’s board of directors if the board of directors so elects. Following the last day of the performance period,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valuation model used to calculate the fair value utilizes several significant assumptions, such as stock price volatility, dividend yield, and correlation estimate. The compensation committee also must approve the transfer of any Absolute TSR LTIP Units and Relative TSR LTIP Units (or Class A Units into which they may be converted in accordance with the terms of the A&amp;R OP Agreement). LTIP Units earned as of the last day of the performance period will also become vested as of the last day of the performance period. Any LTIP Units that are not earned and vested after the compensation committee makes the required determination will automatically and without notice be forfeited without the payment of any consideration by the Company or the OP, effective as of the last day of the performance period. Other Share-Based Compensation The Company may issue common stock in lieu of cash to pay fees earned by the Company’s board of directors at the respective director’s election. There are no restrictions on the shares issued. There were no shares of common stock issued in lieu of cash during the years ended December 31, 2020,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Equity [Abstract]</t>
        </is>
      </c>
    </row>
    <row r="4">
      <c r="A4" s="4" t="inlineStr">
        <is>
          <t>Net Loss Per Share</t>
        </is>
      </c>
      <c r="B4" s="4" t="inlineStr">
        <is>
          <t>Net Loss Per Share The following is a summary of the basic and diluted net loss per share computation for the periods presented and has been retroactively adjusted to reflect the Reverse Stock Split (see Note 1 — Organization for additional details): Year Ended December 31, (In thousands, except share and per share data) 2020 2019 2018 Net loss attributable to common stockholders $ (40,962) $ (21,890) $ (24,112) Basic and diluted weighted average shares outstanding 12,767,380 12,748,923 12,851,416 Basic and diluted net loss per share $ (3.21) $ (1.72) $ (1.88) Diluted net loss per share assumes the vesting or conversion of restricted shares and Class A Units into an equivalent number of unrestricted shares of Class A common stock, unless the effect is antidilutive. If dilutive, conditionally issuable shares relating to the 2020 OPP (see Note 11 — Equity-Based Compensation for additional information) would be included in the computation of fully diluted EPS on a weighted-average basis for the year ended December 31, 2020 based on shares that would be issued if the balance sheet date were the end of the measurement period. No LTIP Unit share equivalents were included in the computation for the year ended December 31, 2020 because no LTIP Units would have been earned based on the trading price of Class A common stock including any cumulative dividends paid (since inception of the 2020 OPP) at December 31, 2020. There was also no impact from any of the Company’s potentially dilutive securities during the years ended December 31, 2020, 2019 and 2018 due to the net losses in all periods. The Company had the following weighted-average common share equivalents for the periods indicated, which were excluded from the calculation of diluted net loss per share attributable to stockholders as the effect would have been anti-dilutive. The amounts in the table below have been retroactively adjusted to reflect the Reverse Stock Split (see Note 1 — Organization for additional details): Year Ended December 31, 2020 2019 2018 Unvested restricted shares (1) 5,607 5,398 5,196 Class A Units (2) 4,891 37 37 Class B Units (3) 41,160 65,498 65,498 LTIP Units (4) 1,019,656 — — Total weighted-average anti-dilutive common share equivalents 1,071,314 70,933 70,731 (1) There were 5,516, 5,433, and 5,196 unvested restricted shares outstanding as of December 31, 2020, 2019 and 2018, respectively. (2) Formerly known as OP Units. There were 13,100, 37 and 37 Class A Units outstanding as of December 31, 2020, 2019 and 2018, respectively. (3) There were no Class B Units outstanding as of December 31, 2020 due to their vesting and conversion on the Listing Date (see Note 7 — Stockholders’ Equity , for additional information). There were 65,498 Class B Units outstanding as of December 31, 2019 and 2018. (4) There were 4,012,841 LTIP Units outstanding as of December 31, 2020 and none outstanding in prior periods as they were issued in 2020 (see Note 11 — Equity-Based Compensation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Real estate investments, at cost:</t>
        </is>
      </c>
    </row>
    <row r="3">
      <c r="A3" s="4" t="inlineStr">
        <is>
          <t>Land</t>
        </is>
      </c>
      <c r="C3" s="6" t="n">
        <v>193658</v>
      </c>
      <c r="D3" s="6" t="n">
        <v>193658</v>
      </c>
    </row>
    <row r="4">
      <c r="A4" s="4" t="inlineStr">
        <is>
          <t>Buildings and improvements</t>
        </is>
      </c>
      <c r="C4" s="5" t="n">
        <v>568861</v>
      </c>
      <c r="D4" s="5" t="n">
        <v>565829</v>
      </c>
    </row>
    <row r="5">
      <c r="A5" s="4" t="inlineStr">
        <is>
          <t>Acquired intangible assets</t>
        </is>
      </c>
      <c r="C5" s="5" t="n">
        <v>98118</v>
      </c>
      <c r="D5" s="5" t="n">
        <v>103121</v>
      </c>
    </row>
    <row r="6">
      <c r="A6" s="4" t="inlineStr">
        <is>
          <t>Total real estate investments, at cost</t>
        </is>
      </c>
      <c r="C6" s="5" t="n">
        <v>860637</v>
      </c>
      <c r="D6" s="5" t="n">
        <v>862608</v>
      </c>
    </row>
    <row r="7">
      <c r="A7" s="4" t="inlineStr">
        <is>
          <t>Less accumulated depreciation and amortization</t>
        </is>
      </c>
      <c r="C7" s="5" t="n">
        <v>-139666</v>
      </c>
      <c r="D7" s="5" t="n">
        <v>-114322</v>
      </c>
    </row>
    <row r="8">
      <c r="A8" s="4" t="inlineStr">
        <is>
          <t>Total real estate investments, net</t>
        </is>
      </c>
      <c r="C8" s="5" t="n">
        <v>720971</v>
      </c>
      <c r="D8" s="5" t="n">
        <v>748286</v>
      </c>
    </row>
    <row r="9">
      <c r="A9" s="4" t="inlineStr">
        <is>
          <t>Cash and cash equivalents</t>
        </is>
      </c>
      <c r="C9" s="5" t="n">
        <v>30999</v>
      </c>
      <c r="D9" s="5" t="n">
        <v>51199</v>
      </c>
    </row>
    <row r="10">
      <c r="A10" s="4" t="inlineStr">
        <is>
          <t>Restricted cash</t>
        </is>
      </c>
      <c r="C10" s="5" t="n">
        <v>8995</v>
      </c>
      <c r="D10" s="5" t="n">
        <v>7098</v>
      </c>
    </row>
    <row r="11">
      <c r="A11" s="4" t="inlineStr">
        <is>
          <t>Operating lease right-of-use asset</t>
        </is>
      </c>
      <c r="C11" s="5" t="n">
        <v>55375</v>
      </c>
      <c r="D11" s="5" t="n">
        <v>55579</v>
      </c>
    </row>
    <row r="12">
      <c r="A12" s="4" t="inlineStr">
        <is>
          <t>Prepaid expenses and other assets (including amounts due from related parties of $435 and $0 at December 31, 2020 and 2019, respectively)</t>
        </is>
      </c>
      <c r="C12" s="5" t="n">
        <v>12953</v>
      </c>
      <c r="D12" s="5" t="n">
        <v>8602</v>
      </c>
    </row>
    <row r="13">
      <c r="A13" s="4" t="inlineStr">
        <is>
          <t>Straight-line rent receivable</t>
        </is>
      </c>
      <c r="C13" s="5" t="n">
        <v>22050</v>
      </c>
      <c r="D13" s="5" t="n">
        <v>21649</v>
      </c>
    </row>
    <row r="14">
      <c r="A14" s="4" t="inlineStr">
        <is>
          <t>Deferred leasing costs, net</t>
        </is>
      </c>
      <c r="C14" s="5" t="n">
        <v>10503</v>
      </c>
      <c r="D14" s="5" t="n">
        <v>8943</v>
      </c>
    </row>
    <row r="15">
      <c r="A15" s="4" t="inlineStr">
        <is>
          <t>Total assets</t>
        </is>
      </c>
      <c r="C15" s="5" t="n">
        <v>861846</v>
      </c>
      <c r="D15" s="5" t="n">
        <v>901356</v>
      </c>
    </row>
    <row r="16">
      <c r="A16" s="3" t="inlineStr">
        <is>
          <t>LIABILITIES AND EQUITY</t>
        </is>
      </c>
    </row>
    <row r="17">
      <c r="A17" s="4" t="inlineStr">
        <is>
          <t>Mortgage notes payable, net</t>
        </is>
      </c>
      <c r="C17" s="5" t="n">
        <v>396574</v>
      </c>
      <c r="D17" s="5" t="n">
        <v>395031</v>
      </c>
    </row>
    <row r="18">
      <c r="A18" s="4" t="inlineStr">
        <is>
          <t>Accounts payable, accrued expenses and other liabilities (including amounts due to related parties of $0 and $222 at December 31, 2020 and 2019, respectively)</t>
        </is>
      </c>
      <c r="C18" s="5" t="n">
        <v>6916</v>
      </c>
      <c r="D18" s="5" t="n">
        <v>7033</v>
      </c>
    </row>
    <row r="19">
      <c r="A19" s="4" t="inlineStr">
        <is>
          <t>Operating lease liability</t>
        </is>
      </c>
      <c r="C19" s="5" t="n">
        <v>54820</v>
      </c>
      <c r="D19" s="5" t="n">
        <v>54866</v>
      </c>
    </row>
    <row r="20">
      <c r="A20" s="4" t="inlineStr">
        <is>
          <t>Below-market lease liabilities, net</t>
        </is>
      </c>
      <c r="C20" s="5" t="n">
        <v>14006</v>
      </c>
      <c r="D20" s="5" t="n">
        <v>18300</v>
      </c>
    </row>
    <row r="21">
      <c r="A21" s="4" t="inlineStr">
        <is>
          <t>Derivative liability, at fair value</t>
        </is>
      </c>
      <c r="C21" s="5" t="n">
        <v>3405</v>
      </c>
      <c r="D21" s="5" t="n">
        <v>1327</v>
      </c>
    </row>
    <row r="22">
      <c r="A22" s="4" t="inlineStr">
        <is>
          <t>Deferred revenue</t>
        </is>
      </c>
      <c r="C22" s="5" t="n">
        <v>4558</v>
      </c>
      <c r="D22" s="5" t="n">
        <v>4250</v>
      </c>
    </row>
    <row r="23">
      <c r="A23" s="4" t="inlineStr">
        <is>
          <t>Distributions payable</t>
        </is>
      </c>
      <c r="C23" s="5" t="n">
        <v>0</v>
      </c>
      <c r="D23" s="5" t="n">
        <v>0</v>
      </c>
    </row>
    <row r="24">
      <c r="A24" s="4" t="inlineStr">
        <is>
          <t>Total liabilities</t>
        </is>
      </c>
      <c r="C24" s="5" t="n">
        <v>480279</v>
      </c>
      <c r="D24" s="5" t="n">
        <v>480807</v>
      </c>
    </row>
    <row r="25">
      <c r="A25" s="4" t="inlineStr">
        <is>
          <t>Preferred stock, $0.01 par value, 50,000,000 shares authorized, none issued and outstanding at December 31, 2020 and 2019</t>
        </is>
      </c>
      <c r="C25" s="5" t="n">
        <v>0</v>
      </c>
      <c r="D25" s="5" t="n">
        <v>0</v>
      </c>
    </row>
    <row r="26">
      <c r="A26" s="4" t="inlineStr">
        <is>
          <t>Common stock, $0.01 par value, 300,000,000 shares authorized, 12,802,690 and 12,755,099 (1) shares issued and outstanding as of December 31, 2020 and 2019, respectively</t>
        </is>
      </c>
      <c r="B26" s="4" t="inlineStr">
        <is>
          <t>[1]</t>
        </is>
      </c>
      <c r="C26" s="5" t="n">
        <v>129</v>
      </c>
      <c r="D26" s="5" t="n">
        <v>128</v>
      </c>
    </row>
    <row r="27">
      <c r="A27" s="4" t="inlineStr">
        <is>
          <t>Additional paid-in capital</t>
        </is>
      </c>
      <c r="C27" s="5" t="n">
        <v>686715</v>
      </c>
      <c r="D27" s="5" t="n">
        <v>686026</v>
      </c>
    </row>
    <row r="28">
      <c r="A28" s="4" t="inlineStr">
        <is>
          <t>Accumulated other comprehensive loss</t>
        </is>
      </c>
      <c r="C28" s="5" t="n">
        <v>-3404</v>
      </c>
      <c r="D28" s="5" t="n">
        <v>-1327</v>
      </c>
    </row>
    <row r="29">
      <c r="A29" s="4" t="inlineStr">
        <is>
          <t>Distributions in excess of accumulated earnings</t>
        </is>
      </c>
      <c r="C29" s="5" t="n">
        <v>-305882</v>
      </c>
      <c r="D29" s="5" t="n">
        <v>-264278</v>
      </c>
    </row>
    <row r="30">
      <c r="A30" s="4" t="inlineStr">
        <is>
          <t>Total stockholders’ equity</t>
        </is>
      </c>
      <c r="C30" s="5" t="n">
        <v>377558</v>
      </c>
      <c r="D30" s="5" t="n">
        <v>420549</v>
      </c>
    </row>
    <row r="31">
      <c r="A31" s="4" t="inlineStr">
        <is>
          <t>Non-controlling interests</t>
        </is>
      </c>
      <c r="C31" s="5" t="n">
        <v>4009</v>
      </c>
      <c r="D31" s="5" t="n">
        <v>0</v>
      </c>
    </row>
    <row r="32">
      <c r="A32" s="4" t="inlineStr">
        <is>
          <t>Total equity</t>
        </is>
      </c>
      <c r="C32" s="5" t="n">
        <v>381567</v>
      </c>
      <c r="D32" s="5" t="n">
        <v>420549</v>
      </c>
    </row>
    <row r="33">
      <c r="A33" s="4" t="inlineStr">
        <is>
          <t>Total liabilities and equity</t>
        </is>
      </c>
      <c r="C33" s="6" t="n">
        <v>861846</v>
      </c>
      <c r="D33" s="6" t="n">
        <v>901356</v>
      </c>
    </row>
    <row r="34"/>
    <row r="35">
      <c r="A35" s="4" t="inlineStr">
        <is>
          <t>[1]</t>
        </is>
      </c>
      <c r="B35" s="4" t="inlineStr">
        <is>
          <t>Retroactively adjusted for the effects of the Reverse Stock Split (see Note 1 ).</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Presented below is a summary of the unaudited quarterly financial information for the years ended December 31, 2020 and 2019. Quarters Ended (In thousands, except share and per share data) March 31, 2020 (2) June 30, 2020 (2) September 30, 2020 (2) (3) (4) December 31, 2020 (2) (4) Total revenues $ 17,477 $ 18,562 $ 16,997 $ 9,860 Net loss $ (6,788) $ (5,286) $ (12,288) $ (16,600) Weighted average shares outstanding - Basic and Diluted (1) 12,749,724 12,750,066 12,772,176 12,797,174 Basic and diluted net loss per share (1) $ (0.53) $ (0.41) $ (0.96) $ (1.30) Quarters Ended (In thousands, except share and per share data) March 31, June 30, September 30, 2019 December 31, 2019 Total revenues $ 17,051 $ 16,525 $ 18,643 $ 18,311 Net loss $ (4,584) $ (5,827) $ (4,809) $ (6,670) Weighted average shares outstanding - Basic and Diluted (1) 12,748,130 12,748,421 12,749,456 12,749,665 Basic and diluted net loss per share (1) $ (0.36) $ (0.46) $ (0.38) $ (0.52) __________ (1) Retroactively adjusted for the effects of the Reverse Stock Split (see Note 1 — Organization ). (2) During the fourth quarter of 2020, the Company recorded an adjustment to reduce interest expense by approximately $0.6 million related to certain historical errors that occurred in the first, second and third quarters of 2020. The amounts, which totaled $0.1 million, $0.2 million, and $0.3 million for the first, second, and third quarters of 2020, respectively, were incorrectly calculated, resulting in an overstatement of interest expense in those periods. During the fourth quarter of 2020, the Company also recorded an adjustment to increase depreciation expense by approximately $0.4 million related to certain construction in progress projects that should have been placed into service in earlier periods, including the first, second, and third quarter of 2020 (less than $0.1 million impact) and $0.3 million related to the 2019 annual period. The Company concluded that the errors noted above were not material to the current period or any historical periods presented and, accordingly, the Company adjusted the amounts on a cumulative basis in the fourth quarter of 2020. (3) During the third quarter of 2020, the Company completed its Listing and incurred $1.3 million in listing expenses and a $1.2 million charge relating to the vesting and conversion of Class B Units. (4) During the third and fourth quarters of 2020, the Company fully reserved against receivables from certain tenants after concluding that it was no longer probable they would collect substantially all of the amounts due, which was reflected as a reduction in revenue for the third and fourth quarter of $1.1 million and $7.4 million, respectively. Further, the Multi-Year Outperformance Award (see Note 11 - Equity-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or disclosures in, the consolidated financial statements. Quarterly Dividend On January 1, 2021, the Company declared a dividend of $0.10 per share on each share of its Class A common stock and Class B common stock. This dividend was paid on January 15, 2021 in the aggregate amount of $1.3 million. Tender Offer In December 2020, the Company commenced a tender offer to purchase up to 65,000 shares of Class B common stock for cash at a purchase price equal to $7.00 per share. In January 2021, the Company purchased approximately 26,236 shares of Class B common stock following the expiration of the tender offer for a total cost to us of approximately $0.2 million, including fees and expenses relating to the tender offer, which was funded with cash on hand. Leasing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 Schedule III</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Initial Costs Costs Capitalized Subsequent to Acquisition Portfolio State Acquisition Date Encumbrances at December 31, 2020 Land Building and Improvements Building and Improvements Gross Amount at December 31, 2020 (1) (2) Accumulated Depreciation (3) (4) 421 W. 54th Street - Hit Factory NY 6/13/2014 $ — $ 4,723 $ 1,757 $ 9 $ 6,489 $ 292 400 E. 67th Street - Laurel Condominiums NY 9/5/2014 44,610 10,653 55,682 86 66,421 8,861 200 Riverside Blvd - ICON Garage NY 9/24/2014 5,390 13,787 5,510 — 19,297 861 9 Times Square NY 11/5/2014 55,000 54,153 76,454 25,949 156,556 24,244 123 William Street NY 3/27/2015 140,000 50,064 182,917 31,273 264,254 37,787 1140 Avenue of the Americas (5) NY 6/15/2016 99,000 — 148,647 7,008 155,655 19,059 8713 Fifth Avenue NY 10/17/2018 10,000 4,730 9,245 — 13,975 505 196 Orchard Street NY 7/17/2019 51,000 55,548 24,324 — 79,872 861 $ 405,000 $ 193,658 $ 504,536 $ 64,325 $ 762,519 $ 92,470 ____________ (1) Acquired intangible assets allocated to individual properties in the amount of $98.1 million are not reflected in the table above. (2) The gross tax basis of aggregate land, buildings and improvements as of December 31, 2020 is $744.6 million (unaudited). (3) The accumulated depreciation column excludes $47.2 million of amortization associated with acquired intangible assets. (4) Each of the properties has a depreciable life of: 40 years for buildings, 15 years for land improvements and five (5) The land underlying this property is subject to a land lease. The related Right-of-use asset are separately recorded. See Note 8 — Commitments and Contingencies for additional information. A summary of activity for real estate and accumulated depreciation for the year ended December 31, 2020, 2019 and 2018: December 31, (In thousands) 2020 2019 2018 Real estate investments, at cost: Balance at beginning of year $ 759,487 $ 671,210 $ 647,839 Additions-acquisitions — 79,872 13,975 Capital expenditures 3,032 8,405 9,396 Disposals — — — Balance at end of the year $ 762,519 $ 759,487 $ 671,210 Accumulated depreciation: Balance at beginning of year $ 72,656 $ 53,449 $ 35,982 Depreciation expense 19,814 19,207 17,467 Disposals — — — Balance at the end of the year $ 92,470 $ 72,656 $ 53,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nited States of America (“GAAP”).</t>
        </is>
      </c>
    </row>
    <row r="5">
      <c r="A5" s="4" t="inlineStr">
        <is>
          <t>Principles of Consolidation</t>
        </is>
      </c>
      <c r="B5" s="4" t="inlineStr">
        <is>
          <t>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Non-controlling Interests</t>
        </is>
      </c>
      <c r="B7" s="4" t="inlineStr">
        <is>
          <t>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Prior to the Listing, the Advisor held 37 Class A Units, after giving effect to the Reverse Stock Split, which represented a nominal percentage of the aggregate OP ownership. These Class A Units were redeemed for an equal number of shares of Class A common stock on the Listing Date. Also, during the first quarter of 2021, 13,100 Class A Units held by a third party were converted into an equal number of Class A Units. These Class A Units were still outstanding as of December 31, 2020 and represent a non-controlling interest in the OP. In addition, under the multi-year outperformance agreement with the Advisor (the “2020 OPP”), the OP issued a new class of units of limited partnership designated as LTIP Units (“LTIP Units”), which are also reflected as part of non-controlling interest as of December 31, 2020. See Note 7 — Stockholders’ Equity and Note 11 - Equity-Based Compensation for additional information on amounts recorded in non-controlling interests during 2020.</t>
        </is>
      </c>
    </row>
    <row r="8">
      <c r="A8" s="4" t="inlineStr">
        <is>
          <t>Reclassifications</t>
        </is>
      </c>
      <c r="B8" s="4" t="inlineStr">
        <is>
          <t xml:space="preserve">Reclassifications Certain prior year amounts have been reclassified to conform to the current year presentation: • The Company currently presents equity-based compensation on its own line item in the consolidated statements of operations, which was previously presented in general and administrative expenses. • The Company currently presents straight-line rent receivable and straight-line rent payable on its own line items in the consolidated statement of cash flows and consolidated balance sheets, which was previously included within prepaid expenses and other assets. Out-of-Period Adjustments During the fourth quarter of 2020, the Company also recorded an adjustment to increase depreciation expense by approximately $0.3 million related to certain historical errors that occurred in the prior annual period result of placing construction in progress projects into service in the wrong periods, resulting in an understatement of depreciation expense in </t>
        </is>
      </c>
    </row>
    <row r="9">
      <c r="A9" s="4" t="inlineStr">
        <is>
          <t>Revenue Recognition</t>
        </is>
      </c>
      <c r="B9"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December 31, 2020, these leases had an average remaining lease term of 7.2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on a single line.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2020, this assessment has included consideration of the impacts of the COVID-19 pandemic on the Company’s tenant’s ability to pay rents in accordance with their contracts. Partial reserves, or </t>
        </is>
      </c>
    </row>
    <row r="10">
      <c r="A10" s="4" t="inlineStr">
        <is>
          <t>Investments in Real Estate</t>
        </is>
      </c>
      <c r="B10"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0, 2019 or 2018.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0 and 2019, the Company did not have any properties held for sale. As more fully discussed in this Note under Recently Issued Accounting Pronouncements - ASU No. 2016-02 Leases , all of the Company’s leases as lessor prior to adoption of ASC 842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 year period ended December 31, 2020, the Company has no leases as a lessor that would be considered as sales-type leases or financings under sale-leaseback rules. The Company is also the lessee under a land lease which was previously classified prior to adoption of ASC 842 and will continue to be classified as operating leases under transition elections unless subsequently modified. These leases are reflected on the balance sheet and the rent expense is reflected on a straight line basis over the lease term.</t>
        </is>
      </c>
    </row>
    <row r="11">
      <c r="A11" s="4" t="inlineStr">
        <is>
          <t>Purchase Price Allocation</t>
        </is>
      </c>
      <c r="B11"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re were no acquisitions during the year ended December 31, 2020 and the acquisitions completed during the years ended December 31, 2019 and 2018 were asset acquisi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for acquisitions completed during the years ended December 31, 2019 or 2018.</t>
        </is>
      </c>
    </row>
    <row r="12">
      <c r="A12" s="4" t="inlineStr">
        <is>
          <t>Gain on Dispositions of Real Estate Investments</t>
        </is>
      </c>
      <c r="B12" s="4" t="inlineStr">
        <is>
          <t>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The Company did not have any dispositions during the years ended December 31, 2020, 2019 or 2018.</t>
        </is>
      </c>
    </row>
    <row r="13">
      <c r="A13" s="4" t="inlineStr">
        <is>
          <t>Impairment of Long Lived Assets</t>
        </is>
      </c>
      <c r="B13" s="4" t="inlineStr">
        <is>
          <t>Impairment of Long 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4">
      <c r="A14" s="4" t="inlineStr">
        <is>
          <t>Reportable Segment</t>
        </is>
      </c>
      <c r="B14" s="4" t="inlineStr">
        <is>
          <t>Reportable Segment The Company has determined that it has one reportable segment, income-producing properties, which consists of activities related to investing in real estate.</t>
        </is>
      </c>
    </row>
    <row r="15">
      <c r="A15" s="4" t="inlineStr">
        <is>
          <t>Depreciation and Amortization</t>
        </is>
      </c>
      <c r="B15" s="4" t="inlineStr">
        <is>
          <t>Depreciation and Amortization Depreciation is computed using the straight-line method over the estimated useful lives of up to 40 years for buildings, 15 years for land improvements, five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if applicable, are amortized as a reduction or increase to interest expense over the remaining term of the respective mortgages.</t>
        </is>
      </c>
    </row>
    <row r="16">
      <c r="A16" s="4" t="inlineStr">
        <is>
          <t>Above and Below-Market Lease Amortization</t>
        </is>
      </c>
      <c r="B16" s="4" t="inlineStr">
        <is>
          <t>Above and Below-Market Lease Amortization The above-market lease assets are amortized as a reduction of revenue from tenants over the remaining terms of the respective leases and the below-market lease liabiliti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The above-market ground lease liabilities are amortized as a reduction of property operating expense over the remaining terms of the respective leases. The below-market ground lease assets are amortized as an increase to property operating expense over the remaining terms of the respective leases and expected below-market renewal option periods.</t>
        </is>
      </c>
    </row>
    <row r="17">
      <c r="A17" s="4" t="inlineStr">
        <is>
          <t>Derivative Instruments</t>
        </is>
      </c>
      <c r="B17" s="4" t="inlineStr">
        <is>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will be immediately recognized in earnings. After the adoption of ASU 2017-12, if the derivative qualified for hedge accounting, all the change in value is recorded in other comprehensive income.</t>
        </is>
      </c>
    </row>
    <row r="18">
      <c r="A18" s="4" t="inlineStr">
        <is>
          <t>Cash and Cash Equivalents and Restricted Cash</t>
        </is>
      </c>
      <c r="B18" s="4" t="inlineStr">
        <is>
          <t>Cash and Cash Equivalents Cash and cash equivalents includes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 At December 31, 2020 and 2019, the Company had cash and cash equivalents and restricted cash of $40.0 million and $58.3 million, of which $38.2 million and $56.4 million, respectively, were in excess of the amount insured by the FDIC. Although the Company bears risk to amounts in excess of those insured by the FDIC, it does not anticipate any losses as a result thereof. Restricted Cash Restricted cash primarily consists of ground rent, real estate taxes, structural, leasing commissions, free rent and insurance reserves.</t>
        </is>
      </c>
    </row>
    <row r="19">
      <c r="A19" s="4" t="inlineStr">
        <is>
          <t>Deferred Financing and Leasing Costs, net</t>
        </is>
      </c>
      <c r="B19" s="4" t="inlineStr">
        <is>
          <t>Deferred Financing and Leasing Costs, net Deferred leasing costs, net consist primarily of lease commissions and professional fees incurred, and are deferred and amortized to depreciation and amortization expense over the term of the related lease. Deferred financing costs relating to the mortgage notes payable (see Note 4 — Mortgage Notes Payable, Net ) are reflected net of the related financing on our balance sheet. Deferred financing costs associated with the mortgage notes payable represent commitment fees, legal fees, and other costs associated with obtaining commitments for financing. These costs are amortized as additional interest expense over the term of the financing agreement.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20">
      <c r="A20" s="4" t="inlineStr">
        <is>
          <t>Equity-Based Compensation</t>
        </is>
      </c>
      <c r="B20" s="4" t="inlineStr">
        <is>
          <t xml:space="preserve">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t>
        </is>
      </c>
    </row>
    <row r="21">
      <c r="A21" s="4" t="inlineStr">
        <is>
          <t>Income Taxes</t>
        </is>
      </c>
      <c r="B21" s="4" t="inlineStr">
        <is>
          <t>Income Taxes The Company elected to be taxed as a REIT under Sections 856 through 860 of the Internal Revenue Code of 1986, as amended (the “Code”) commencing with its taxable year ended December 31, 2014. The Company believes that, commencing with such taxable year, it has been organized and has operated in a manner so that it qualifies as a REIT under the Code. The Company intends to continue to operate in such a manner, but can provide no assurances that it will operate in a manner so as to remain qualified as a REIT. To continue to qualify as a REIT, the Company must distribute annually at least 90% of the Company’s REIT taxable income (which does not equal net income as calculated in accordance with GAAP), determined without regard for the deduction for dividends paid and excluding net capital gains, and comply with a number of other organizational and operational requirements. If the Company continues to qualify as a REIT, it generally will not be subject to federal corporate income tax on the portion of its REIT taxable income that it distributes to its stockholders. Even if the Company qualifies as a REIT, it may be subject to certain state and local taxes on its income and properties, as well as U.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is>
      </c>
    </row>
    <row r="22">
      <c r="A22" s="4" t="inlineStr">
        <is>
          <t>Per Share Data</t>
        </is>
      </c>
      <c r="B22" s="4" t="inlineStr">
        <is>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is>
      </c>
    </row>
    <row r="23">
      <c r="A23" s="4" t="inlineStr">
        <is>
          <t>Recently Issued Accounting Pronouncements</t>
        </is>
      </c>
      <c r="B23" s="4" t="inlineStr">
        <is>
          <t>Recently Issued Accounting Pronouncements Adopted as of January 1, 2018: In May 2014, the Financial Accounting Standards Board (“FASB”) issued ASU No.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wa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consolidated statement of cash flows. In January 2017, the FASB issued ASU No. 2017-01, Business Combinations (Topic 805): Clarifying the Definition of a Business (“ASU 2017-01”) ,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ll acquisition costs incurred during the years ended December 31, 2019 and 2018 were capitalized since acquisitions during the years were all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The Company did not have any real estate sales during the years ended December 31, 2019, 2018 or 2017. In May 2017, the FASB issued ASU No. 2017-09, Compensation-Stock Compensation (Topic 718): Scope of Modification Accounting ,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Adopted as of January 1, 2019: ASU No. 2016-02 — Leases In February 2016, the FASB issued ASU No. 2016-02, Leases (Topic 842) (“ASU 2016-02") which provides guidance related to the accounting for leases, as well as the related disclosures. For lessors of real estate, leases are accounted for using an approach substantially the same as previous accounting guidance for operating leases and direct financing leases. For lessees, the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standar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The Company did not have any reserves for bad debts at December 31, 2018, therefore it did not have to make an assessment of any bad debt reserves under the new accounting rules. • Indirect leasing costs in connection with new or extended tenant leases, if any, are being expensed. Under prior accounting guidance, the recognition would have been deferred. Lessee Accounting The Company is a lessee under a ground lease for one property as of January 1, 2019. The following is a summary of the most significant impacts to the Company of the new accounting guidance, as lessee: • Upon adoption of the new standard, the Company recorded a right-of-use asset (an “ROU asset”) and lease liability equal to $54.9 million for the present value of the lease payments related to the lease. These amounts are presented separately in operating lease right-of-use asset and operating lease liability, respectively, on the consolidated balance sheet. • The Company also reclassified $2.7 million related to amounts previously reported as a straight-line rent liability, $2.4 million related to amounts previously reported as a below market ground lease intangible asset and $1.2 million of prepaid rent to the ROU asset. For additional information and disclosures related to these operating leases, see Note 8 — Commitments and Contingencies. Other Accounting Pronouncement Adopted As of January 1, 2019 In August 2017, the FASB issued ASU No. 2017-12, Derivatives and Hedging (Topic 815): Targeted Improvements to Accounting for Hedging Activities ,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on January 1, 2019 did not have a material impact on its consolidated financial statements. Adopted as of January 1, 2020: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guidance and may apply other elections as applicable as additional changes in the market occur. Pending Adoption as of December 31, 2020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the Company’s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uture Minimum Rental Payments for Operating Leases Under Topic 842</t>
        </is>
      </c>
      <c r="B4" s="4" t="inlineStr">
        <is>
          <t xml:space="preserve">The following table presents future base rent payments due to the Company over the next five years and thereafter. These amounts exclude contingent rent payments, as applicable, that may be collected form certain tenants based on provisions related to sales thresholds and increases in annual rent based on exceeding certain economic indexes, among other items. (In thousands) Future Base Rent Payments 2021 $ 52,909 2022 49,642 2023 41,549 2024 41,111 2025 33,326 Thereafter 190,951 Total $ 409,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Investments, Net [Abstract]</t>
        </is>
      </c>
    </row>
    <row r="4">
      <c r="A4" s="4" t="inlineStr">
        <is>
          <t>Schedule of Business Acquisitions, by Acquisition</t>
        </is>
      </c>
      <c r="B4" s="4" t="inlineStr">
        <is>
          <t>The following table presents the allocation of real estate assets acquired and liabilities assumed during the years ended December 31, 2019 and 2018. Year Ended December 31, (Dollar amounts in thousands) 2019 2018 Real estate investments, at cost: Land $ 55,548 4,730 Building and improvements 24,324 9,245 Total tangible assets 79,872 13,975 Acquired intangibles: (1) In-place leases 7,852 2,166 Above-market lease assets 1,541 165 Below-market lease liabilities — (292) Total intangible assets, net 9,393 2,039 Total assets acquired, net 89,265 16,014 Mortgage notes payable used to acquire real estate investments (51,000) (10,000) Other liabilities assumed — (66) Cash paid for acquired real estate investment $ 38,265 $ 5,948 Number of properties purchased 1 1 ________________ (1) Weighted-average remaining amortization periods for in-place leases and market lease and other intangible assets acquired during the year ended December 31, 2019 were 13.4 years and 13.4 years, respectively, as of the acquisition date.</t>
        </is>
      </c>
    </row>
    <row r="5">
      <c r="A5" s="4" t="inlineStr">
        <is>
          <t>Schedule of Intangible Assets and Goodwill</t>
        </is>
      </c>
      <c r="B5" s="4" t="inlineStr">
        <is>
          <t xml:space="preserve">Acquired intangible assets and lease liabilities consisted of the following as of December 31, 2020 and 2019: December 31, 2020 December 31, 2019 (In thousands) Gross Carrying Accumulated Net Carrying Gross Carrying Accumulated Net Carrying Intangible assets: In-place leases $ 56,280 $ 33,915 $ 22,365 $ 61,084 $ 30,569 $ 30,515 Other intangibles 31,448 7,263 24,185 31,447 6,098 25,349 Above-market leases 10,390 6,017 4,373 10,590 4,998 5,592 Acquired intangible assets $ 98,118 $ 47,195 $ 50,923 $ 103,121 $ 41,665 $ 61,456 Intangible liabilities: Below-market lease liabilities $ 25,941 $ 11,935 $ 14,006 $ 30,607 $ 12,307 $ 18,300 </t>
        </is>
      </c>
    </row>
    <row r="6">
      <c r="A6" s="4" t="inlineStr">
        <is>
          <t>Finite-lived Intangible Assets Amortization Expense</t>
        </is>
      </c>
      <c r="B6" s="4" t="inlineStr">
        <is>
          <t>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20 2019 2018 In-place leases (1) $ 8,150 $ 9,344 $ 10,154 Other intangibles 1,165 1,165 1,165 Total included in depreciation and amortization $ 9,315 $ 10,509 $ 11,319 Above-market lease intangibles (1) $ 1,219 $ 1,602 $ 1,438 Below-market lease liabilities (1) (4,294) (3,213) (3,532) Total included in revenue from tenants $ (3,075) $ (1,611) $ (2,094) Below-market ground lease, included in property operating expenses (2) $ 49 $ 48 $ 50 ____ (1) During the year ended December 31, 2020, in connection with leases that were terminated during the year, the Company wrote off approximately $1.3 million of in-place lease intangibles, which is included in depreciation and amortization expense in the consolidated statement of operations. Additionally, in connection with the same lease terminations, the Company wrote off approximately $1.9 million of below-market lease intangibles and $0.1 million of above-market lease intangibles during the year ended December 31, 2020, which was included in the revenue from tenants in the consolidated statement of operations. (2)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See Note 2 — Summary of Significant Accounting Policies for additional information.</t>
        </is>
      </c>
    </row>
    <row r="7">
      <c r="A7" s="4" t="inlineStr">
        <is>
          <t>Schedule of Finite-Lived Intangible Assets, Future Amortization Expense</t>
        </is>
      </c>
      <c r="B7" s="4" t="inlineStr">
        <is>
          <t>The following table provides the projected amortization expenses and adjustments to revenue from tenants for the next five years as of December 31, 2020: (In thousands) 2021 2022 2023 2024 2025 In-place leases $ 5,483 $ 4,665 $ 3,427 $ 2,676 $ 1,559 Other intangibles 937 708 708 708 708 Total to be included in depreciation and amortization $ 6,420 $ 5,373 $ 4,135 $ 3,384 $ 2,267 Above-market lease assets $ 1,062 $ 974 $ 825 $ 495 $ 206 Below-market lease liabilities (1,927) (1,677) (1,452) (1,422) (1,049) Total to be included in revenue from tenants $ (865) $ (703) $ (627) $ (927) $ (8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Company’s mortgage notes payable as of December 31, 2020 and 2019 are as follows: Outstanding Loan Amount December 31, Portfolio Encumbered Properties 2020 2019 Effective Interest Rate Interest Rate Maturity (In thousands) (In thousands) 123 William Street (1) 1 $ 140,000 $ 140,000 4.74 % Fixed Mar. 2027 1140 Avenue of the Americas (2) 1 99,000 99,000 4.18 % Fixed Jul. 2026 400 E. 67th Street - Laurel Condominium/200 Riverside Boulevard - ICON Garage 2 50,000 50,000 4.59 % Fixed May 2028 8713 Fifth Avenue 1 10,000 10,000 5.05 % Fixed Nov. 2028 9 Times Square (2) 1 55,000 55,000 3.73 % Fixed (3) Apr. 2024 196 Orchard Street 1 51,000 51,000 3.91 % Fixed Aug. 2029 Mortgage notes payable, gross 7 405,000 405,000 4.35 % Less: deferred financing costs, net (4) (8,426) (9,969) Mortgage notes payable, net $ 396,574 $ 395,031 ______ (1) As of December 31, 2020, $2.5 million of the proceeds remained in escrow and in accordance with the conditions under the loan agreement and presented as part of restricted cash on the consolidated balance sheet. The escrow amount will be released to fund leasing activity, tenant improvements and leasing commissions related to this property. (2) Due to covenant breaches resulting in cash traps for these properties, all cash generated from operating these properties is being held in a segregated account, and the Company no longer has access to the excess cash flows. See “Collateral and Interest Payments” section below for additional details. (3) Fixed as a result of the Company having entered into a “pay-fixed” interest rate swap agreement, which is included in derivatives, at fair value on the consolidated balance sheet as of December 31, 2020 (see Note 6 — Derivatives and Hedging Activities for additional information). (4) Deferred financing costs represent commitment fees, legal fees, and other costs associated with obtaining commitments for financing. These costs are amortized to interest expense over the terms of the respective financing agreements. Unamortized deferred financing costs are expensed when the associated debt is refinanced or repaid before maturity. Costs incurred in seeking financial transactions that do not close are expensed in the period in which it is determined that the financing will not close.</t>
        </is>
      </c>
    </row>
    <row r="5">
      <c r="A5" s="4" t="inlineStr">
        <is>
          <t>Schedule of Maturities of Long-term Debt</t>
        </is>
      </c>
      <c r="B5" s="4" t="inlineStr">
        <is>
          <t xml:space="preserve">The following table summarizes the scheduled aggregate principal payments subsequent to December 31, 2020: (In thousands) Future Minimum Principal Payments 2021 $ — 2022 — 2023 — 2024 55,000 2025 — Thereafter 350,000 Total $ 40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instruments measured fair value recurring basis</t>
        </is>
      </c>
      <c r="B4" s="4" t="inlineStr">
        <is>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in Active Markets Level 1 Significant Other Observable Inputs Level 2 Significant Unobservable Inputs Level 3 Total December 31, 2020 Interest rate “Pay-fixed” swaps - liabilities $ — $ (3,405) $ — $ (3,405) December 31, 2019 Interest rate “Pay-fixed” swaps - liabilities $ — $ (1,327) $ — $ (1,327)</t>
        </is>
      </c>
    </row>
    <row r="5">
      <c r="A5" s="4" t="inlineStr">
        <is>
          <t>Schedule of Fair Values of Financial Instruments</t>
        </is>
      </c>
      <c r="B5" s="4" t="inlineStr">
        <is>
          <t xml:space="preserve">The fair values of the Company’s financial instruments that are not reported at fair value on the consolidated balance sheet are reported below: December 31, 2020 2019 (In thousands) Level Gross Principal Balance Fair Value Gross Principal Balance Fair Value Mortgage note payable — 123 William Street 3 $ 140,000 $ 149,733 $ 140,000 $ 151,428 Mortgage note payable — 1140 Avenue of the Americas 3 $ 99,000 $ 102,849 $ 99,000 $ 103,340 Mortgage note payable — 400 E. 67th Street - Laurel Condominium / 200 Riverside Boulevard - ICON Garage 3 $ 50,000 $ 53,087 $ 50,000 $ 53,951 Mortgage note payable — 8713 Fifth Avenue 3 $ 10,000 $ 10,937 $ 10,000 $ 11,175 Mortgage note payable — 9 Times Square 3 $ 55,000 $ 52,504 $ 55,000 $ 54,759 Mortgage note payable — 196 Orchard Street 3 $ 51,000 $ 49,250 $ 51,000 $ 52,369 Total $ 405,000 $ 418,360 $ 405,000 $ 427,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table below presents the fair value of the Company’s derivative financial instruments as well as their classification on the Balance Sheet as of December 31, 2020 and 2019. (In thousands) Balance Sheet Location December 31, 2020 December 31, 2019 Derivatives designated as hedging instruments: Interest Rate “Pay-fixed” Swap Derivative liability, at fair value $ (3,405) $ (1,327)</t>
        </is>
      </c>
    </row>
    <row r="5">
      <c r="A5" s="4" t="inlineStr">
        <is>
          <t>Schedule of Notional Amounts of Outstanding Derivative Positions</t>
        </is>
      </c>
      <c r="B5" s="4" t="inlineStr">
        <is>
          <t xml:space="preserve">As of December 31, 2020 and 2019, the Company had the following derivatives that were designated as cash flow hedges of interest rate risk. December 31, 2020 December 31, 2019 Interest Rate Derivative Number of Notional Amount Number of Notional Amount (In thousands) (In thousands) Interest Rate “Pay-fixed” Swap 1 $ 55,000 1 $ 55,000 </t>
        </is>
      </c>
    </row>
    <row r="6">
      <c r="A6" s="4" t="inlineStr">
        <is>
          <t>Schedule of Gain or Loss Recognized</t>
        </is>
      </c>
      <c r="B6" s="4" t="inlineStr">
        <is>
          <t>The table below details the location in the financial statements of the gain or loss recognized on interest rate derivatives designated as cash flow hedges for the years ended December 31, 2020 and 2019. There were no derivatives outstanding as of December 31, 2018. Year Ended December 31, (In thousands) 2020 2019 Amount of loss recognized in accumulated other comprehensive loss on interest rate derivatives $ (2,944) $ (1,336) Amount of loss reclassified from accumulated other comprehensive loss into income as interest expense $ (867) $ (9) Total interest expense recorded in consolidated statements of operations and comprehensive loss $ (19,140) $ (17,157)</t>
        </is>
      </c>
    </row>
    <row r="7">
      <c r="A7" s="4" t="inlineStr">
        <is>
          <t>Schedule of Offsetting</t>
        </is>
      </c>
      <c r="B7" s="4" t="inlineStr">
        <is>
          <t>The table below presents a gross presentation, the effects of offsetting, and a net presentation of the Company’s derivatives as of December 31, 2020 and 2019.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0 $ — $ (3,405) $ — $ (3,405) $ — $ — $ (3,405) December 31, 2019 $ — $ (1,327) $ — $ (1,327) $ — $ — (1,3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The following table reflects the ground lease rent payments due from the Company and a reconciliation to the net present value of those payments as of December 31, 2020: (In thousands) Future Minimum Base Rent Payments 2021 $ 4,746 2022 4,746 2023 4,746 2024 4,746 2025 4,746 Thereafter 202,500 Total 226,230 Less: Effects of discounting (171,410) Total present value of lease payments $ 54,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ue from related parties</t>
        </is>
      </c>
      <c r="B3" s="6" t="n">
        <v>435</v>
      </c>
      <c r="C3" s="6" t="n">
        <v>0</v>
      </c>
    </row>
    <row r="4">
      <c r="A4" s="4" t="inlineStr">
        <is>
          <t>Due to related parties</t>
        </is>
      </c>
      <c r="B4" s="6" t="n">
        <v>0</v>
      </c>
      <c r="C4" s="6" t="n">
        <v>222</v>
      </c>
    </row>
    <row r="5">
      <c r="A5" s="4" t="inlineStr">
        <is>
          <t>Preferred stock, par value (in usd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300000000</v>
      </c>
      <c r="C10" s="5" t="n">
        <v>300000000</v>
      </c>
    </row>
    <row r="11">
      <c r="A11" s="4" t="inlineStr">
        <is>
          <t>Common stock, shares issued (in shares)</t>
        </is>
      </c>
      <c r="B11" s="5" t="n">
        <v>12802690</v>
      </c>
      <c r="C11" s="5" t="n">
        <v>12755099</v>
      </c>
      <c r="D11" s="4" t="inlineStr">
        <is>
          <t>[1]</t>
        </is>
      </c>
    </row>
    <row r="12">
      <c r="A12" s="4" t="inlineStr">
        <is>
          <t>Common stock, shares outstanding (in shares)</t>
        </is>
      </c>
      <c r="B12" s="5" t="n">
        <v>12802690</v>
      </c>
      <c r="C12" s="5" t="n">
        <v>12755099</v>
      </c>
      <c r="D12" s="4" t="inlineStr">
        <is>
          <t>[1]</t>
        </is>
      </c>
    </row>
    <row r="13"/>
    <row r="14">
      <c r="A14" s="4" t="inlineStr">
        <is>
          <t>[1]</t>
        </is>
      </c>
      <c r="B14" s="4" t="inlineStr">
        <is>
          <t>Retroactively adjusted for the effects of the Reverse Stock Split (see Note 1 ).</t>
        </is>
      </c>
    </row>
  </sheetData>
  <mergeCells count="3">
    <mergeCell ref="C1:D1"/>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0</t>
        </is>
      </c>
    </row>
    <row r="3">
      <c r="A3" s="3" t="inlineStr">
        <is>
          <t>Related Party Transactions [Abstract]</t>
        </is>
      </c>
    </row>
    <row r="4">
      <c r="A4" s="4" t="inlineStr">
        <is>
          <t>Schedule of Amount Contractually Due and Forgiven in Connection With Operation Related Services</t>
        </is>
      </c>
      <c r="B4" s="4" t="inlineStr">
        <is>
          <t xml:space="preserve">The following table details amounts incurred, waived and payable in connection with the Company’s operations-related services described above as of and for the periods presented: Year Ended December 31, Payable (Receivable) (In thousands) 2020 2019 2018 December 31, Incurred Waived Incurred Waived Incurred Waived 2020 2019 Acquisition fees and reimbursements: Acquisition fees and related cost reimbursements $ — $ — $ — $ — $ 278 $ 239 $ — $ — Financing coordination fees and leasing commissions (1) — — 6 — 501 75 — — Ongoing fees: Asset and property management fees to related parties (2) 7,577 — 7,328 — 6,211 — (28) (4) (6) (4) Professional fees and other reimbursements (3) 3,551 — 3,210 — 4,636 — — 228 (5) Distribution on Class B Units (3) — — — — 39 — — — Professional fee credit due from the Advisor (6) (407) — — — — — (407) (4) — Total related party operation fees and reimbursements $ 10,721 $ — $ 10,544 $ — $ 11,665 $ 314 $ (435) $ 222 _________ (1) Financing coordination fees are included as deferred financing costs within mortgage notes payable, net and leasing commissions are included within the deferred leasing costs, net on the consolidated balance sheets, respectively. (2) Beginning on April 1, 2019, property management fees due to the Property Manager are no longer adjusted for reimbursable expenses paid by the Company to third-party property managers. (3) Amounts for the year ended December 31, 2020, 2019 and 2018, respectively, are included in general and administrative expenses in the consolidated statements of operations and comprehensive loss. During the year ended December 31, 2019, the Company recorded a reduction of general and administrative expenses in the amount of $204,000 related to the reversal of a payable balance at December 31, 2018 due to American National Stock Transfer, LLC, a subsidiary of RCS Capital Corporation (“RCAP”). The payable balance was related to costs incurred and accrued due to RCAP which, prior to its bankruptcy filing, was under common control with the Advisor. (4) Included in prepaid expenses and other assets on the consolidated balance sheets, respectively. (5) Included in accounts payable, accrued expense and other liabilities on the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The following table displays restricted share award activity during the years ended December 31, 2020, 2019 and 2018 and has been retroactively adjusted for the Reverse Stock Split (see Note 1 — Organization for additional details): Number of Weighted-Average Issue Price Unvested, December 31, 2017 4,595 $ 53.80 Granted 1,827 49.23 Vested (1,226) 53.80 Unvested, December 31, 2018 5,196 52.20 Granted 1,828 49.23 Vested (1,592) 52.76 Unvested, December 31, 2019 5,433 51.03 Granted 1,828 49.23 Vested (1,738) 51.78 Fractional share redemption (1) (7) 49.16 Unvested, December 31, 2020 5,516 50.20 (1) Represents fractional shares redeemed in connection with the conversion of the first tranche of shares of Class B common stock to shares of Class A common stock that occurred on December 16, 2020. The other half of the LTIP Units (the “Absolute TSR LTIP Units”) are eligible to be earned as of the last day of the performance period if the Company achieves total stockholder return (“TSR”) measured on an absolute basis for the performance period as follows: Performance Level Absolute TSR Percentage of LTIP Units Earned Below Threshold Less than 12 % 0 % Threshold 12 % 25 % Target 18 % 50 % Maximum 24 % or higher 100 % Half of the LTIP Units (the “Relative TSR LTIP Units”) are eligible to be earned as of the last day of the performance period if the amount, expressed in terms of basis points, whether positive or negative, by which the Company’s absolute TSR for the performance period exceeds the average TSR for the performance period of a peer group consisting of Empire State Realty Trust, Inc., Franklin Street Properties Corp., Paramount Group, Inc. and Clipper Realty Inc. as follows: Performance Level Relative TSR Excess Percentage of LTIP Units Earned Below Threshold Less than -600 basis points 0 % Threshold -600 basis points 25 % Target 0 basis points 50 % Maximum +600 basis points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quity [Abstract]</t>
        </is>
      </c>
    </row>
    <row r="4">
      <c r="A4" s="4" t="inlineStr">
        <is>
          <t>Schedule of Earnings Per Share, Basic and Diluted</t>
        </is>
      </c>
      <c r="B4" s="4" t="inlineStr">
        <is>
          <t>The following is a summary of the basic and diluted net loss per share computation for the periods presented and has been retroactively adjusted to reflect the Reverse Stock Split (see Note 1 — Organization for additional details): Year Ended December 31, (In thousands, except share and per share data) 2020 2019 2018 Net loss attributable to common stockholders $ (40,962) $ (21,890) $ (24,112) Basic and diluted weighted average shares outstanding 12,767,380 12,748,923 12,851,416 Basic and diluted net loss per share $ (3.21) $ (1.72) $ (1.88)</t>
        </is>
      </c>
    </row>
    <row r="5">
      <c r="A5" s="4" t="inlineStr">
        <is>
          <t>Schedule of Antidilutive Securities Excluded from Computation of Earnings Per Share</t>
        </is>
      </c>
      <c r="B5" s="4" t="inlineStr">
        <is>
          <t>The Company had the following weighted-average common share equivalents for the periods indicated, which were excluded from the calculation of diluted net loss per share attributable to stockholders as the effect would have been anti-dilutive. The amounts in the table below have been retroactively adjusted to reflect the Reverse Stock Split (see Note 1 — Organization for additional details): Year Ended December 31, 2020 2019 2018 Unvested restricted shares (1) 5,607 5,398 5,196 Class A Units (2) 4,891 37 37 Class B Units (3) 41,160 65,498 65,498 LTIP Units (4) 1,019,656 — — Total weighted-average anti-dilutive common share equivalents 1,071,314 70,933 70,731 (1) There were 5,516, 5,433, and 5,196 unvested restricted shares outstanding as of December 31, 2020, 2019 and 2018, respectively. (2) Formerly known as OP Units. There were 13,100, 37 and 37 Class A Units outstanding as of December 31, 2020, 2019 and 2018, respectively. (3) There were no Class B Units outstanding as of December 31, 2020 due to their vesting and conversion on the Listing Date (see Note 7 — Stockholders’ Equity , for additional information). There were 65,498 Class B Units outstanding as of December 31, 2019 and 2018. (4) There were 4,012,841 LTIP Units outstanding as of December 31, 2020 and none outstanding in prior periods as they were issued in 2020 (see Note 11 — Equity-Based Compensation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20 and 2019. Quarters Ended (In thousands, except share and per share data) March 31, 2020 (2) June 30, 2020 (2) September 30, 2020 (2) (3) (4) December 31, 2020 (2) (4) Total revenues $ 17,477 $ 18,562 $ 16,997 $ 9,860 Net loss $ (6,788) $ (5,286) $ (12,288) $ (16,600) Weighted average shares outstanding - Basic and Diluted (1) 12,749,724 12,750,066 12,772,176 12,797,174 Basic and diluted net loss per share (1) $ (0.53) $ (0.41) $ (0.96) $ (1.30) Quarters Ended (In thousands, except share and per share data) March 31, June 30, September 30, 2019 December 31, 2019 Total revenues $ 17,051 $ 16,525 $ 18,643 $ 18,311 Net loss $ (4,584) $ (5,827) $ (4,809) $ (6,670) Weighted average shares outstanding - Basic and Diluted (1) 12,748,130 12,748,421 12,749,456 12,749,665 Basic and diluted net loss per share (1) $ (0.36) $ (0.46) $ (0.38) $ (0.52) __________ (1) Retroactively adjusted for the effects of the Reverse Stock Split (see Note 1 — Organization ). (2) During the fourth quarter of 2020, the Company recorded an adjustment to reduce interest expense by approximately $0.6 million related to certain historical errors that occurred in the first, second and third quarters of 2020. The amounts, which totaled $0.1 million, $0.2 million, and $0.3 million for the first, second, and third quarters of 2020, respectively, were incorrectly calculated, resulting in an overstatement of interest expense in those periods. During the fourth quarter of 2020, the Company also recorded an adjustment to increase depreciation expense by approximately $0.4 million related to certain construction in progress projects that should have been placed into service in earlier periods, including the first, second, and third quarter of 2020 (less than $0.1 million impact) and $0.3 million related to the 2019 annual period. The Company concluded that the errors noted above were not material to the current period or any historical periods presented and, accordingly, the Company adjusted the amounts on a cumulative basis in the fourth quarter of 2020. (3) During the third quarter of 2020, the Company completed its Listing and incurred $1.3 million in listing expenses and a $1.2 million charge relating to the vesting and conversion of Class B Units. (4) During the third and fourth quarters of 2020, the Company fully reserved against receivables from certain tenants after concluding that it was no longer probable they would collect substantially all of the amounts due, which was reflected as a reduction in revenue for the third and fourth quarter of $1.1 million and $7.4 million, respectively. Further, the Multi-Year Outperformance Award (see Note 11 - Equity-Based Compens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14" customWidth="1" min="2" max="2"/>
    <col width="21" customWidth="1" min="3" max="3"/>
    <col width="32" customWidth="1" min="4" max="4"/>
    <col width="21" customWidth="1" min="5" max="5"/>
    <col width="21" customWidth="1" min="6" max="6"/>
    <col width="20" customWidth="1" min="7" max="7"/>
  </cols>
  <sheetData>
    <row r="1">
      <c r="A1" s="1" t="inlineStr">
        <is>
          <t>Organization (Details) $ in Thousands</t>
        </is>
      </c>
      <c r="B1" s="2" t="inlineStr">
        <is>
          <t>Aug. 05, 2020</t>
        </is>
      </c>
      <c r="C1" s="2" t="inlineStr">
        <is>
          <t>Sep. 30, 2020USD ($)</t>
        </is>
      </c>
      <c r="D1" s="2" t="inlineStr">
        <is>
          <t>Dec. 31, 2020USD ($)ft²property</t>
        </is>
      </c>
      <c r="E1" s="2" t="inlineStr">
        <is>
          <t>Dec. 31, 2019USD ($)</t>
        </is>
      </c>
      <c r="F1" s="2" t="inlineStr">
        <is>
          <t>Dec. 31, 2018USD ($)</t>
        </is>
      </c>
      <c r="G1" s="2" t="inlineStr">
        <is>
          <t>Aug. 18, 2020shares</t>
        </is>
      </c>
    </row>
    <row r="2">
      <c r="A2" s="3" t="inlineStr">
        <is>
          <t>Related Party Transaction [Line Items]</t>
        </is>
      </c>
    </row>
    <row r="3">
      <c r="A3" s="4" t="inlineStr">
        <is>
          <t>Number of real estate properties | property</t>
        </is>
      </c>
      <c r="D3" s="5" t="n">
        <v>8</v>
      </c>
    </row>
    <row r="4">
      <c r="A4" s="4" t="inlineStr">
        <is>
          <t>Area of real estate property | ft²</t>
        </is>
      </c>
      <c r="D4" s="5" t="n">
        <v>1163061</v>
      </c>
    </row>
    <row r="5">
      <c r="A5" s="4" t="inlineStr">
        <is>
          <t>Aggregate purchase price | $</t>
        </is>
      </c>
      <c r="D5" s="6" t="n">
        <v>790700</v>
      </c>
    </row>
    <row r="6">
      <c r="A6" s="4" t="inlineStr">
        <is>
          <t>Reverse stock split</t>
        </is>
      </c>
      <c r="B6" s="4" t="inlineStr">
        <is>
          <t>0.4115</t>
        </is>
      </c>
    </row>
    <row r="7">
      <c r="A7" s="4" t="inlineStr">
        <is>
          <t>Listing expenses | $</t>
        </is>
      </c>
      <c r="C7" s="6" t="n">
        <v>1300</v>
      </c>
      <c r="D7" s="6" t="n">
        <v>1299</v>
      </c>
      <c r="E7" s="6" t="n">
        <v>0</v>
      </c>
      <c r="F7" s="6" t="n">
        <v>0</v>
      </c>
    </row>
    <row r="8">
      <c r="A8" s="4" t="inlineStr">
        <is>
          <t>Common Class A</t>
        </is>
      </c>
    </row>
    <row r="9">
      <c r="A9" s="3" t="inlineStr">
        <is>
          <t>Related Party Transaction [Line Items]</t>
        </is>
      </c>
    </row>
    <row r="10">
      <c r="A10" s="4" t="inlineStr">
        <is>
          <t>Reverse stock split</t>
        </is>
      </c>
      <c r="B10" s="4" t="inlineStr">
        <is>
          <t>0.1029</t>
        </is>
      </c>
    </row>
    <row r="11">
      <c r="A11" s="4" t="inlineStr">
        <is>
          <t>Common stock dividend percentage</t>
        </is>
      </c>
      <c r="G11" s="4" t="inlineStr">
        <is>
          <t>25.00%</t>
        </is>
      </c>
    </row>
    <row r="12">
      <c r="A12" s="4" t="inlineStr">
        <is>
          <t>Limited partner units (in shares) | shares</t>
        </is>
      </c>
      <c r="G12" s="5" t="n">
        <v>3189204</v>
      </c>
    </row>
    <row r="13">
      <c r="A13" s="4" t="inlineStr">
        <is>
          <t>Common Class B</t>
        </is>
      </c>
    </row>
    <row r="14">
      <c r="A14" s="3" t="inlineStr">
        <is>
          <t>Related Party Transaction [Line Items]</t>
        </is>
      </c>
    </row>
    <row r="15">
      <c r="A15" s="4" t="inlineStr">
        <is>
          <t>Common stock dividend percentage</t>
        </is>
      </c>
      <c r="G15" s="4" t="inlineStr">
        <is>
          <t>75.00%</t>
        </is>
      </c>
    </row>
    <row r="16">
      <c r="A16" s="4" t="inlineStr">
        <is>
          <t>Limited partner units (in shares) | shares</t>
        </is>
      </c>
      <c r="G16" s="5" t="n">
        <v>31761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7" customWidth="1" min="5" max="5"/>
    <col width="21" customWidth="1" min="6" max="6"/>
    <col width="21" customWidth="1" min="7" max="7"/>
    <col width="21" customWidth="1" min="8" max="8"/>
    <col width="21" customWidth="1" min="9" max="9"/>
    <col width="44" customWidth="1" min="10" max="10"/>
    <col width="31" customWidth="1" min="11" max="11"/>
    <col width="31" customWidth="1" min="12" max="12"/>
    <col width="21" customWidth="1" min="13" max="13"/>
    <col width="21" customWidth="1" min="14" max="14"/>
  </cols>
  <sheetData>
    <row r="1">
      <c r="A1" s="1" t="inlineStr">
        <is>
          <t>Summary of Significant Accounting Policies (Narrative) (Details)</t>
        </is>
      </c>
      <c r="B1" s="2" t="inlineStr">
        <is>
          <t>3 Months Ended</t>
        </is>
      </c>
      <c r="J1" s="2" t="inlineStr">
        <is>
          <t>12 Months Ended</t>
        </is>
      </c>
    </row>
    <row r="2">
      <c r="B2" s="2" t="inlineStr">
        <is>
          <t>Dec. 31, 2020USD ($)shares</t>
        </is>
      </c>
      <c r="C2" s="2" t="inlineStr">
        <is>
          <t>Sep. 30, 2020USD ($)$ / shares</t>
        </is>
      </c>
      <c r="D2" s="2" t="inlineStr">
        <is>
          <t>Jun. 30, 2020USD ($)</t>
        </is>
      </c>
      <c r="E2" s="2" t="inlineStr">
        <is>
          <t>Mar. 31, 2020USD ($)shares</t>
        </is>
      </c>
      <c r="F2" s="2" t="inlineStr">
        <is>
          <t>Dec. 31, 2019USD ($)</t>
        </is>
      </c>
      <c r="G2" s="2" t="inlineStr">
        <is>
          <t>Sep. 30, 2019USD ($)</t>
        </is>
      </c>
      <c r="H2" s="2" t="inlineStr">
        <is>
          <t>Jun. 30, 2019USD ($)</t>
        </is>
      </c>
      <c r="I2" s="2" t="inlineStr">
        <is>
          <t>Mar. 31, 2019USD ($)</t>
        </is>
      </c>
      <c r="J2" s="2" t="inlineStr">
        <is>
          <t>Dec. 31, 2020USD ($)segment$ / sharesshares</t>
        </is>
      </c>
      <c r="K2" s="2" t="inlineStr">
        <is>
          <t>Dec. 31, 2019USD ($)$ / shares</t>
        </is>
      </c>
      <c r="L2" s="2" t="inlineStr">
        <is>
          <t>Dec. 31, 2018USD ($)$ / shares</t>
        </is>
      </c>
      <c r="M2" s="2" t="inlineStr">
        <is>
          <t>Jan. 01, 2019USD ($)</t>
        </is>
      </c>
      <c r="N2" s="2" t="inlineStr">
        <is>
          <t>Dec. 31, 2017USD ($)</t>
        </is>
      </c>
    </row>
    <row r="3">
      <c r="A3" s="3" t="inlineStr">
        <is>
          <t>Property, Plant and Equipment [Line Items]</t>
        </is>
      </c>
    </row>
    <row r="4">
      <c r="A4" s="4" t="inlineStr">
        <is>
          <t>Weighted average remaining lease term</t>
        </is>
      </c>
      <c r="J4" s="4" t="inlineStr">
        <is>
          <t>7 years 2 months 12 days</t>
        </is>
      </c>
    </row>
    <row r="5">
      <c r="A5" s="4" t="inlineStr">
        <is>
          <t>Tenant reimbursements</t>
        </is>
      </c>
      <c r="B5" s="6" t="n">
        <v>9860000</v>
      </c>
      <c r="C5" s="6" t="n">
        <v>16997000</v>
      </c>
      <c r="D5" s="6" t="n">
        <v>18562000</v>
      </c>
      <c r="E5" s="6" t="n">
        <v>17477000</v>
      </c>
      <c r="F5" s="6" t="n">
        <v>18311000</v>
      </c>
      <c r="G5" s="6" t="n">
        <v>18643000</v>
      </c>
      <c r="H5" s="6" t="n">
        <v>16525000</v>
      </c>
      <c r="I5" s="6" t="n">
        <v>17051000</v>
      </c>
    </row>
    <row r="6">
      <c r="A6" s="4" t="inlineStr">
        <is>
          <t>Contingent revenue recognized during the period</t>
        </is>
      </c>
      <c r="J6" s="6" t="n">
        <v>100000</v>
      </c>
      <c r="K6" s="6" t="n">
        <v>100000</v>
      </c>
      <c r="L6" s="6" t="n">
        <v>200000</v>
      </c>
    </row>
    <row r="7">
      <c r="A7" s="4" t="inlineStr">
        <is>
          <t>Bad debt expense</t>
        </is>
      </c>
      <c r="B7" s="5" t="n">
        <v>7400000</v>
      </c>
      <c r="C7" s="6" t="n">
        <v>1100000</v>
      </c>
      <c r="J7" s="5" t="n">
        <v>8500000</v>
      </c>
      <c r="K7" s="5" t="n">
        <v>0</v>
      </c>
      <c r="L7" s="5" t="n">
        <v>0</v>
      </c>
    </row>
    <row r="8">
      <c r="A8" s="4" t="inlineStr">
        <is>
          <t>Intangible assets</t>
        </is>
      </c>
      <c r="K8" s="5" t="n">
        <v>0</v>
      </c>
      <c r="L8" s="5" t="n">
        <v>0</v>
      </c>
    </row>
    <row r="9">
      <c r="A9" s="4" t="inlineStr">
        <is>
          <t>Gain on dispositions of real estate investments</t>
        </is>
      </c>
      <c r="J9" s="5" t="n">
        <v>0</v>
      </c>
    </row>
    <row r="10">
      <c r="A10" s="4" t="inlineStr">
        <is>
          <t>Impairment charges</t>
        </is>
      </c>
      <c r="J10" s="6" t="n">
        <v>0</v>
      </c>
      <c r="K10" s="5" t="n">
        <v>0</v>
      </c>
      <c r="L10" s="5" t="n">
        <v>0</v>
      </c>
    </row>
    <row r="11">
      <c r="A11" s="4" t="inlineStr">
        <is>
          <t>Number of reportable segments | segment</t>
        </is>
      </c>
      <c r="J11" s="5" t="n">
        <v>1</v>
      </c>
    </row>
    <row r="12">
      <c r="A12" s="4" t="inlineStr">
        <is>
          <t>Cash and cash equivalents and restricted cash</t>
        </is>
      </c>
      <c r="B12" s="5" t="n">
        <v>39994000</v>
      </c>
      <c r="F12" s="5" t="n">
        <v>58297000</v>
      </c>
      <c r="J12" s="6" t="n">
        <v>39994000</v>
      </c>
      <c r="K12" s="5" t="n">
        <v>58297000</v>
      </c>
      <c r="L12" s="5" t="n">
        <v>54801000</v>
      </c>
      <c r="N12" s="6" t="n">
        <v>47216000</v>
      </c>
    </row>
    <row r="13">
      <c r="A13" s="4" t="inlineStr">
        <is>
          <t>Cash in excess of FDIC limit</t>
        </is>
      </c>
      <c r="B13" s="5" t="n">
        <v>38200000</v>
      </c>
      <c r="F13" s="5" t="n">
        <v>56400000</v>
      </c>
      <c r="J13" s="5" t="n">
        <v>38200000</v>
      </c>
      <c r="K13" s="5" t="n">
        <v>56400000</v>
      </c>
    </row>
    <row r="14">
      <c r="A14" s="4" t="inlineStr">
        <is>
          <t>REIT taxable income</t>
        </is>
      </c>
      <c r="J14" s="6" t="n">
        <v>0</v>
      </c>
      <c r="K14" s="6" t="n">
        <v>0</v>
      </c>
      <c r="L14" s="6" t="n">
        <v>0</v>
      </c>
    </row>
    <row r="15">
      <c r="A15" s="4" t="inlineStr">
        <is>
          <t>Dividends declared per common share (in usd per share) | $ / shares</t>
        </is>
      </c>
      <c r="C15" s="8" t="n">
        <v>0.04889</v>
      </c>
      <c r="J15" s="8" t="n">
        <v>0.04889</v>
      </c>
      <c r="K15" s="7" t="n">
        <v>0.4</v>
      </c>
      <c r="L15" s="7" t="n">
        <v>0.6</v>
      </c>
    </row>
    <row r="16">
      <c r="A16" s="4" t="inlineStr">
        <is>
          <t>Uncertain tax positions</t>
        </is>
      </c>
      <c r="B16" s="5" t="n">
        <v>0</v>
      </c>
      <c r="J16" s="6" t="n">
        <v>0</v>
      </c>
    </row>
    <row r="17">
      <c r="A17" s="4" t="inlineStr">
        <is>
          <t>Operating lease right-of-use asset</t>
        </is>
      </c>
      <c r="B17" s="5" t="n">
        <v>55375000</v>
      </c>
      <c r="F17" s="5" t="n">
        <v>55579000</v>
      </c>
      <c r="J17" s="5" t="n">
        <v>55375000</v>
      </c>
      <c r="K17" s="6" t="n">
        <v>55579000</v>
      </c>
      <c r="M17" s="6" t="n">
        <v>54900000</v>
      </c>
    </row>
    <row r="18">
      <c r="A18" s="4" t="inlineStr">
        <is>
          <t>Operating lease liability</t>
        </is>
      </c>
      <c r="B18" s="5" t="n">
        <v>54820000</v>
      </c>
      <c r="F18" s="5" t="n">
        <v>54866000</v>
      </c>
      <c r="J18" s="5" t="n">
        <v>54820000</v>
      </c>
      <c r="K18" s="5" t="n">
        <v>54866000</v>
      </c>
      <c r="M18" s="5" t="n">
        <v>54900000</v>
      </c>
    </row>
    <row r="19">
      <c r="A19" s="4" t="inlineStr">
        <is>
          <t>Below market ground lease intangible asset reclassified as a result of adoption of new accounting guidance</t>
        </is>
      </c>
      <c r="B19" s="5" t="n">
        <v>50923000</v>
      </c>
      <c r="F19" s="6" t="n">
        <v>61456000</v>
      </c>
      <c r="J19" s="5" t="n">
        <v>50923000</v>
      </c>
      <c r="K19" s="5" t="n">
        <v>61456000</v>
      </c>
    </row>
    <row r="20">
      <c r="A20" s="4" t="inlineStr">
        <is>
          <t>Error correction</t>
        </is>
      </c>
    </row>
    <row r="21">
      <c r="A21" s="3" t="inlineStr">
        <is>
          <t>Property, Plant and Equipment [Line Items]</t>
        </is>
      </c>
    </row>
    <row r="22">
      <c r="A22" s="4" t="inlineStr">
        <is>
          <t>Depreciation expense</t>
        </is>
      </c>
      <c r="B22" s="6" t="n">
        <v>400000</v>
      </c>
      <c r="C22" s="6" t="n">
        <v>100000</v>
      </c>
      <c r="D22" s="6" t="n">
        <v>100000</v>
      </c>
      <c r="E22" s="6" t="n">
        <v>100000</v>
      </c>
      <c r="J22" s="6" t="n">
        <v>300000</v>
      </c>
      <c r="K22" s="6" t="n">
        <v>300000</v>
      </c>
    </row>
    <row r="23">
      <c r="A23" s="4" t="inlineStr">
        <is>
          <t>Class A Units</t>
        </is>
      </c>
    </row>
    <row r="24">
      <c r="A24" s="3" t="inlineStr">
        <is>
          <t>Property, Plant and Equipment [Line Items]</t>
        </is>
      </c>
    </row>
    <row r="25">
      <c r="A25" s="4" t="inlineStr">
        <is>
          <t>Investment owned, balance (in shares) | shares</t>
        </is>
      </c>
      <c r="B25" s="5" t="n">
        <v>37</v>
      </c>
      <c r="J25" s="5" t="n">
        <v>37</v>
      </c>
    </row>
    <row r="26">
      <c r="A26" s="4" t="inlineStr">
        <is>
          <t>Class B Units</t>
        </is>
      </c>
    </row>
    <row r="27">
      <c r="A27" s="3" t="inlineStr">
        <is>
          <t>Property, Plant and Equipment [Line Items]</t>
        </is>
      </c>
    </row>
    <row r="28">
      <c r="A28" s="4" t="inlineStr">
        <is>
          <t>Investment owned, balance (in shares) | shares</t>
        </is>
      </c>
      <c r="E28" s="5" t="n">
        <v>13100</v>
      </c>
    </row>
    <row r="29">
      <c r="A29" s="4" t="inlineStr">
        <is>
          <t>Accounting Standards Update 2016-02</t>
        </is>
      </c>
    </row>
    <row r="30">
      <c r="A30" s="3" t="inlineStr">
        <is>
          <t>Property, Plant and Equipment [Line Items]</t>
        </is>
      </c>
    </row>
    <row r="31">
      <c r="A31" s="4" t="inlineStr">
        <is>
          <t>Straight-line rent liability reclassified as a result of adoption of new accounting guidance</t>
        </is>
      </c>
      <c r="M31" s="5" t="n">
        <v>2700000</v>
      </c>
    </row>
    <row r="32">
      <c r="A32" s="4" t="inlineStr">
        <is>
          <t>Prepaid rent reclassified as a result of adoption of new accounting guidance</t>
        </is>
      </c>
      <c r="M32" s="5" t="n">
        <v>1200000</v>
      </c>
    </row>
    <row r="33">
      <c r="A33" s="4" t="inlineStr">
        <is>
          <t>Accounting Standards Update 2016-02 | Below-market ground lease</t>
        </is>
      </c>
    </row>
    <row r="34">
      <c r="A34" s="3" t="inlineStr">
        <is>
          <t>Property, Plant and Equipment [Line Items]</t>
        </is>
      </c>
    </row>
    <row r="35">
      <c r="A35" s="4" t="inlineStr">
        <is>
          <t>Below market ground lease intangible asset reclassified as a result of adoption of new accounting guidance</t>
        </is>
      </c>
      <c r="M35" s="6" t="n">
        <v>2400000</v>
      </c>
    </row>
    <row r="36">
      <c r="A36" s="4" t="inlineStr">
        <is>
          <t>Return of Capital</t>
        </is>
      </c>
    </row>
    <row r="37">
      <c r="A37" s="3" t="inlineStr">
        <is>
          <t>Property, Plant and Equipment [Line Items]</t>
        </is>
      </c>
    </row>
    <row r="38">
      <c r="A38" s="4" t="inlineStr">
        <is>
          <t>Dividends, percent</t>
        </is>
      </c>
      <c r="J38" s="4" t="inlineStr">
        <is>
          <t>100.00%</t>
        </is>
      </c>
      <c r="L38" s="4" t="inlineStr">
        <is>
          <t>100.00%</t>
        </is>
      </c>
    </row>
    <row r="39">
      <c r="A39" s="4" t="inlineStr">
        <is>
          <t>Dividends declared per common share (in usd per share) | $ / shares</t>
        </is>
      </c>
      <c r="J39" s="8" t="n">
        <v>0.04889</v>
      </c>
      <c r="L39" s="7" t="n">
        <v>0.6</v>
      </c>
    </row>
    <row r="40">
      <c r="A40" s="4" t="inlineStr">
        <is>
          <t>Tenant Reimbursement and Other Revenue</t>
        </is>
      </c>
    </row>
    <row r="41">
      <c r="A41" s="3" t="inlineStr">
        <is>
          <t>Property, Plant and Equipment [Line Items]</t>
        </is>
      </c>
    </row>
    <row r="42">
      <c r="A42" s="4" t="inlineStr">
        <is>
          <t>Tenant reimbursements</t>
        </is>
      </c>
      <c r="J42" s="6" t="n">
        <v>100000</v>
      </c>
    </row>
    <row r="43">
      <c r="A43" s="4" t="inlineStr">
        <is>
          <t>Building</t>
        </is>
      </c>
    </row>
    <row r="44">
      <c r="A44" s="3" t="inlineStr">
        <is>
          <t>Property, Plant and Equipment [Line Items]</t>
        </is>
      </c>
    </row>
    <row r="45">
      <c r="A45" s="4" t="inlineStr">
        <is>
          <t>Useful life</t>
        </is>
      </c>
      <c r="J45" s="4" t="inlineStr">
        <is>
          <t>40 years</t>
        </is>
      </c>
    </row>
    <row r="46">
      <c r="A46" s="4" t="inlineStr">
        <is>
          <t>Land Improvements</t>
        </is>
      </c>
    </row>
    <row r="47">
      <c r="A47" s="3" t="inlineStr">
        <is>
          <t>Property, Plant and Equipment [Line Items]</t>
        </is>
      </c>
    </row>
    <row r="48">
      <c r="A48" s="4" t="inlineStr">
        <is>
          <t>Useful life</t>
        </is>
      </c>
      <c r="J48" s="4" t="inlineStr">
        <is>
          <t>15 years</t>
        </is>
      </c>
    </row>
    <row r="49">
      <c r="A49" s="4" t="inlineStr">
        <is>
          <t>Furniture and Fixtures | Minimum</t>
        </is>
      </c>
    </row>
    <row r="50">
      <c r="A50" s="3" t="inlineStr">
        <is>
          <t>Property, Plant and Equipment [Line Items]</t>
        </is>
      </c>
    </row>
    <row r="51">
      <c r="A51" s="4" t="inlineStr">
        <is>
          <t>Useful life</t>
        </is>
      </c>
      <c r="J51" s="4" t="inlineStr">
        <is>
          <t>5 years</t>
        </is>
      </c>
    </row>
    <row r="52">
      <c r="A52" s="4" t="inlineStr">
        <is>
          <t>Furniture and Fixtures | Maximum</t>
        </is>
      </c>
    </row>
    <row r="53">
      <c r="A53" s="3" t="inlineStr">
        <is>
          <t>Property, Plant and Equipment [Line Items]</t>
        </is>
      </c>
    </row>
    <row r="54">
      <c r="A54" s="4" t="inlineStr">
        <is>
          <t>Useful life</t>
        </is>
      </c>
      <c r="J54" s="4" t="inlineStr">
        <is>
          <t>7 years</t>
        </is>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Minimum Rental Payments) (Details) $ in Thousands</t>
        </is>
      </c>
      <c r="B1" s="2" t="inlineStr">
        <is>
          <t>Dec. 31, 2020USD ($)</t>
        </is>
      </c>
    </row>
    <row r="2">
      <c r="A2" s="3" t="inlineStr">
        <is>
          <t>Future Base Rent Payments</t>
        </is>
      </c>
    </row>
    <row r="3">
      <c r="A3" s="4" t="inlineStr">
        <is>
          <t>2021</t>
        </is>
      </c>
      <c r="B3" s="6" t="n">
        <v>52909</v>
      </c>
    </row>
    <row r="4">
      <c r="A4" s="4" t="inlineStr">
        <is>
          <t>2022</t>
        </is>
      </c>
      <c r="B4" s="5" t="n">
        <v>49642</v>
      </c>
    </row>
    <row r="5">
      <c r="A5" s="4" t="inlineStr">
        <is>
          <t>2023</t>
        </is>
      </c>
      <c r="B5" s="5" t="n">
        <v>41549</v>
      </c>
    </row>
    <row r="6">
      <c r="A6" s="4" t="inlineStr">
        <is>
          <t>2024</t>
        </is>
      </c>
      <c r="B6" s="5" t="n">
        <v>41111</v>
      </c>
    </row>
    <row r="7">
      <c r="A7" s="4" t="inlineStr">
        <is>
          <t>2025</t>
        </is>
      </c>
      <c r="B7" s="5" t="n">
        <v>33326</v>
      </c>
    </row>
    <row r="8">
      <c r="A8" s="4" t="inlineStr">
        <is>
          <t>Thereafter</t>
        </is>
      </c>
      <c r="B8" s="5" t="n">
        <v>190951</v>
      </c>
    </row>
    <row r="9">
      <c r="A9" s="4" t="inlineStr">
        <is>
          <t>Total</t>
        </is>
      </c>
      <c r="B9" s="6" t="n">
        <v>409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Real Estate Investments (Allocation of Assets) (Details) $ in Thousands</t>
        </is>
      </c>
      <c r="B1" s="2" t="inlineStr">
        <is>
          <t>12 Months Ended</t>
        </is>
      </c>
    </row>
    <row r="2">
      <c r="B2" s="2" t="inlineStr">
        <is>
          <t>Dec. 31, 2019USD ($)property</t>
        </is>
      </c>
      <c r="C2" s="2" t="inlineStr">
        <is>
          <t>Dec. 31, 2018USD ($)property</t>
        </is>
      </c>
    </row>
    <row r="3">
      <c r="A3" s="3" t="inlineStr">
        <is>
          <t>Real estate investments, at cost:</t>
        </is>
      </c>
    </row>
    <row r="4">
      <c r="A4" s="4" t="inlineStr">
        <is>
          <t>Land</t>
        </is>
      </c>
      <c r="B4" s="6" t="n">
        <v>55548</v>
      </c>
      <c r="C4" s="6" t="n">
        <v>4730</v>
      </c>
    </row>
    <row r="5">
      <c r="A5" s="4" t="inlineStr">
        <is>
          <t>Building and improvements</t>
        </is>
      </c>
      <c r="B5" s="5" t="n">
        <v>24324</v>
      </c>
      <c r="C5" s="5" t="n">
        <v>9245</v>
      </c>
    </row>
    <row r="6">
      <c r="A6" s="4" t="inlineStr">
        <is>
          <t>Total tangible assets</t>
        </is>
      </c>
      <c r="B6" s="5" t="n">
        <v>79872</v>
      </c>
      <c r="C6" s="5" t="n">
        <v>13975</v>
      </c>
    </row>
    <row r="7">
      <c r="A7" s="3" t="inlineStr">
        <is>
          <t>Acquired intangibles:</t>
        </is>
      </c>
    </row>
    <row r="8">
      <c r="A8" s="4" t="inlineStr">
        <is>
          <t>Total intangible assets, net</t>
        </is>
      </c>
      <c r="B8" s="5" t="n">
        <v>9393</v>
      </c>
      <c r="C8" s="5" t="n">
        <v>2039</v>
      </c>
    </row>
    <row r="9">
      <c r="A9" s="4" t="inlineStr">
        <is>
          <t>Total assets acquired, net</t>
        </is>
      </c>
      <c r="B9" s="5" t="n">
        <v>89265</v>
      </c>
      <c r="C9" s="5" t="n">
        <v>16014</v>
      </c>
    </row>
    <row r="10">
      <c r="A10" s="4" t="inlineStr">
        <is>
          <t>Mortgage notes payable used to acquire real estate investments</t>
        </is>
      </c>
      <c r="B10" s="5" t="n">
        <v>-51000</v>
      </c>
      <c r="C10" s="5" t="n">
        <v>-10000</v>
      </c>
    </row>
    <row r="11">
      <c r="A11" s="4" t="inlineStr">
        <is>
          <t>Other liabilities assumed</t>
        </is>
      </c>
      <c r="B11" s="5" t="n">
        <v>0</v>
      </c>
      <c r="C11" s="5" t="n">
        <v>-66</v>
      </c>
    </row>
    <row r="12">
      <c r="A12" s="4" t="inlineStr">
        <is>
          <t>Cash paid for acquired real estate investment</t>
        </is>
      </c>
      <c r="B12" s="6" t="n">
        <v>38265</v>
      </c>
      <c r="C12" s="6" t="n">
        <v>5948</v>
      </c>
    </row>
    <row r="13">
      <c r="A13" s="4" t="inlineStr">
        <is>
          <t>Number of properties purchased | property</t>
        </is>
      </c>
      <c r="B13" s="5" t="n">
        <v>1</v>
      </c>
      <c r="C13" s="5" t="n">
        <v>1</v>
      </c>
    </row>
    <row r="14">
      <c r="A14" s="4" t="inlineStr">
        <is>
          <t>Weighted-average remaining amortization period</t>
        </is>
      </c>
      <c r="B14" s="4" t="inlineStr">
        <is>
          <t>13 years 4 months 24 days</t>
        </is>
      </c>
    </row>
    <row r="15">
      <c r="A15" s="4" t="inlineStr">
        <is>
          <t>In-place leases</t>
        </is>
      </c>
    </row>
    <row r="16">
      <c r="A16" s="3" t="inlineStr">
        <is>
          <t>Acquired intangibles:</t>
        </is>
      </c>
    </row>
    <row r="17">
      <c r="A17" s="4" t="inlineStr">
        <is>
          <t>In-place leases</t>
        </is>
      </c>
      <c r="B17" s="6" t="n">
        <v>7852</v>
      </c>
      <c r="C17" s="6" t="n">
        <v>2166</v>
      </c>
    </row>
    <row r="18">
      <c r="A18" s="4" t="inlineStr">
        <is>
          <t>Weighted-average remaining amortization period</t>
        </is>
      </c>
      <c r="B18" s="4" t="inlineStr">
        <is>
          <t>13 years 4 months 24 days</t>
        </is>
      </c>
    </row>
    <row r="19">
      <c r="A19" s="4" t="inlineStr">
        <is>
          <t>Above-market lease assets</t>
        </is>
      </c>
    </row>
    <row r="20">
      <c r="A20" s="3" t="inlineStr">
        <is>
          <t>Acquired intangibles:</t>
        </is>
      </c>
    </row>
    <row r="21">
      <c r="A21" s="4" t="inlineStr">
        <is>
          <t>In-place leases</t>
        </is>
      </c>
      <c r="B21" s="6" t="n">
        <v>1541</v>
      </c>
      <c r="C21" s="5" t="n">
        <v>165</v>
      </c>
    </row>
    <row r="22">
      <c r="A22" s="4" t="inlineStr">
        <is>
          <t>Below-market lease liabilities</t>
        </is>
      </c>
    </row>
    <row r="23">
      <c r="A23" s="3" t="inlineStr">
        <is>
          <t>Acquired intangibles:</t>
        </is>
      </c>
    </row>
    <row r="24">
      <c r="A24" s="4" t="inlineStr">
        <is>
          <t>Below-market lease liabilities</t>
        </is>
      </c>
      <c r="B24" s="6" t="n">
        <v>0</v>
      </c>
      <c r="C24" s="6" t="n">
        <v>-2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Summary of Intangible Assets and Liabilities) (Details) - USD ($) $ in Thousands</t>
        </is>
      </c>
      <c r="B1" s="2" t="inlineStr">
        <is>
          <t>Dec. 31, 2020</t>
        </is>
      </c>
      <c r="C1" s="2" t="inlineStr">
        <is>
          <t>Dec. 31, 2019</t>
        </is>
      </c>
    </row>
    <row r="2">
      <c r="A2" s="3" t="inlineStr">
        <is>
          <t>Finite-Lived Intangible Assets, Net [Abstract]</t>
        </is>
      </c>
    </row>
    <row r="3">
      <c r="A3" s="4" t="inlineStr">
        <is>
          <t>Gross Carrying Amount</t>
        </is>
      </c>
      <c r="B3" s="6" t="n">
        <v>98118</v>
      </c>
      <c r="C3" s="6" t="n">
        <v>103121</v>
      </c>
    </row>
    <row r="4">
      <c r="A4" s="4" t="inlineStr">
        <is>
          <t>Accumulated Amortization</t>
        </is>
      </c>
      <c r="B4" s="5" t="n">
        <v>47195</v>
      </c>
      <c r="C4" s="5" t="n">
        <v>41665</v>
      </c>
    </row>
    <row r="5">
      <c r="A5" s="4" t="inlineStr">
        <is>
          <t>Net Carrying Amount</t>
        </is>
      </c>
      <c r="B5" s="5" t="n">
        <v>50923</v>
      </c>
      <c r="C5" s="5" t="n">
        <v>61456</v>
      </c>
    </row>
    <row r="6">
      <c r="A6" s="3" t="inlineStr">
        <is>
          <t>Below Market Lease, Net [Abstract]</t>
        </is>
      </c>
    </row>
    <row r="7">
      <c r="A7" s="4" t="inlineStr">
        <is>
          <t>Gross Carrying Amount</t>
        </is>
      </c>
      <c r="B7" s="5" t="n">
        <v>25941</v>
      </c>
      <c r="C7" s="5" t="n">
        <v>30607</v>
      </c>
    </row>
    <row r="8">
      <c r="A8" s="4" t="inlineStr">
        <is>
          <t>Accumulated Amortization</t>
        </is>
      </c>
      <c r="B8" s="5" t="n">
        <v>11935</v>
      </c>
      <c r="C8" s="5" t="n">
        <v>12307</v>
      </c>
    </row>
    <row r="9">
      <c r="A9" s="4" t="inlineStr">
        <is>
          <t>Net Carrying Amount</t>
        </is>
      </c>
      <c r="B9" s="5" t="n">
        <v>14006</v>
      </c>
      <c r="C9" s="5" t="n">
        <v>18300</v>
      </c>
    </row>
    <row r="10">
      <c r="A10" s="4" t="inlineStr">
        <is>
          <t>In-place leases and other intangible assets</t>
        </is>
      </c>
    </row>
    <row r="11">
      <c r="A11" s="3" t="inlineStr">
        <is>
          <t>Finite-Lived Intangible Assets, Net [Abstract]</t>
        </is>
      </c>
    </row>
    <row r="12">
      <c r="A12" s="4" t="inlineStr">
        <is>
          <t>Gross Carrying Amount</t>
        </is>
      </c>
      <c r="B12" s="5" t="n">
        <v>56280</v>
      </c>
      <c r="C12" s="5" t="n">
        <v>61084</v>
      </c>
    </row>
    <row r="13">
      <c r="A13" s="4" t="inlineStr">
        <is>
          <t>Accumulated Amortization</t>
        </is>
      </c>
      <c r="B13" s="5" t="n">
        <v>33915</v>
      </c>
      <c r="C13" s="5" t="n">
        <v>30569</v>
      </c>
    </row>
    <row r="14">
      <c r="A14" s="4" t="inlineStr">
        <is>
          <t>Net Carrying Amount</t>
        </is>
      </c>
      <c r="B14" s="5" t="n">
        <v>22365</v>
      </c>
      <c r="C14" s="5" t="n">
        <v>30515</v>
      </c>
    </row>
    <row r="15">
      <c r="A15" s="4" t="inlineStr">
        <is>
          <t>Other intangibles</t>
        </is>
      </c>
    </row>
    <row r="16">
      <c r="A16" s="3" t="inlineStr">
        <is>
          <t>Finite-Lived Intangible Assets, Net [Abstract]</t>
        </is>
      </c>
    </row>
    <row r="17">
      <c r="A17" s="4" t="inlineStr">
        <is>
          <t>Gross Carrying Amount</t>
        </is>
      </c>
      <c r="B17" s="5" t="n">
        <v>31448</v>
      </c>
      <c r="C17" s="5" t="n">
        <v>31447</v>
      </c>
    </row>
    <row r="18">
      <c r="A18" s="4" t="inlineStr">
        <is>
          <t>Accumulated Amortization</t>
        </is>
      </c>
      <c r="B18" s="5" t="n">
        <v>7263</v>
      </c>
      <c r="C18" s="5" t="n">
        <v>6098</v>
      </c>
    </row>
    <row r="19">
      <c r="A19" s="4" t="inlineStr">
        <is>
          <t>Net Carrying Amount</t>
        </is>
      </c>
      <c r="B19" s="5" t="n">
        <v>24185</v>
      </c>
      <c r="C19" s="5" t="n">
        <v>25349</v>
      </c>
    </row>
    <row r="20">
      <c r="A20" s="4" t="inlineStr">
        <is>
          <t>Above-market leases</t>
        </is>
      </c>
    </row>
    <row r="21">
      <c r="A21" s="3" t="inlineStr">
        <is>
          <t>Finite-Lived Intangible Assets, Net [Abstract]</t>
        </is>
      </c>
    </row>
    <row r="22">
      <c r="A22" s="4" t="inlineStr">
        <is>
          <t>Gross Carrying Amount</t>
        </is>
      </c>
      <c r="B22" s="5" t="n">
        <v>10390</v>
      </c>
      <c r="C22" s="5" t="n">
        <v>10590</v>
      </c>
    </row>
    <row r="23">
      <c r="A23" s="4" t="inlineStr">
        <is>
          <t>Accumulated Amortization</t>
        </is>
      </c>
      <c r="B23" s="5" t="n">
        <v>6017</v>
      </c>
      <c r="C23" s="5" t="n">
        <v>4998</v>
      </c>
    </row>
    <row r="24">
      <c r="A24" s="4" t="inlineStr">
        <is>
          <t>Net Carrying Amount</t>
        </is>
      </c>
      <c r="B24" s="6" t="n">
        <v>4373</v>
      </c>
      <c r="C24" s="6" t="n">
        <v>5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Summary of Amortization and Accretion of Market Lease Assets and Liabiliti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and (accretion) of above- and below-market leases, net</t>
        </is>
      </c>
      <c r="B4" s="6" t="n">
        <v>-3026</v>
      </c>
      <c r="C4" s="6" t="n">
        <v>-1563</v>
      </c>
      <c r="D4" s="6" t="n">
        <v>-2044</v>
      </c>
    </row>
    <row r="5">
      <c r="A5" s="4" t="inlineStr">
        <is>
          <t>Depreciation and Amortization</t>
        </is>
      </c>
    </row>
    <row r="6">
      <c r="A6" s="3" t="inlineStr">
        <is>
          <t>Finite-Lived Intangible Assets [Line Items]</t>
        </is>
      </c>
    </row>
    <row r="7">
      <c r="A7" s="4" t="inlineStr">
        <is>
          <t>Amortization of leases and other intangibles</t>
        </is>
      </c>
      <c r="B7" s="5" t="n">
        <v>9315</v>
      </c>
      <c r="C7" s="5" t="n">
        <v>10509</v>
      </c>
      <c r="D7" s="5" t="n">
        <v>11319</v>
      </c>
    </row>
    <row r="8">
      <c r="A8" s="4" t="inlineStr">
        <is>
          <t>Depreciation and Amortization | In-place leases</t>
        </is>
      </c>
    </row>
    <row r="9">
      <c r="A9" s="3" t="inlineStr">
        <is>
          <t>Finite-Lived Intangible Assets [Line Items]</t>
        </is>
      </c>
    </row>
    <row r="10">
      <c r="A10" s="4" t="inlineStr">
        <is>
          <t>Amortization of leases and other intangibles</t>
        </is>
      </c>
      <c r="B10" s="5" t="n">
        <v>8150</v>
      </c>
      <c r="C10" s="5" t="n">
        <v>9344</v>
      </c>
      <c r="D10" s="5" t="n">
        <v>10154</v>
      </c>
    </row>
    <row r="11">
      <c r="A11" s="4" t="inlineStr">
        <is>
          <t>Depreciation and Amortization | In-place leases | Termination Of Lease</t>
        </is>
      </c>
    </row>
    <row r="12">
      <c r="A12" s="3" t="inlineStr">
        <is>
          <t>Finite-Lived Intangible Assets [Line Items]</t>
        </is>
      </c>
    </row>
    <row r="13">
      <c r="A13" s="4" t="inlineStr">
        <is>
          <t>Amortization of leases and other intangibles</t>
        </is>
      </c>
      <c r="B13" s="5" t="n">
        <v>1300</v>
      </c>
    </row>
    <row r="14">
      <c r="A14" s="4" t="inlineStr">
        <is>
          <t>Depreciation and Amortization | Other intangibles</t>
        </is>
      </c>
    </row>
    <row r="15">
      <c r="A15" s="3" t="inlineStr">
        <is>
          <t>Finite-Lived Intangible Assets [Line Items]</t>
        </is>
      </c>
    </row>
    <row r="16">
      <c r="A16" s="4" t="inlineStr">
        <is>
          <t>Amortization of leases and other intangibles</t>
        </is>
      </c>
      <c r="B16" s="5" t="n">
        <v>1165</v>
      </c>
      <c r="C16" s="5" t="n">
        <v>1165</v>
      </c>
      <c r="D16" s="5" t="n">
        <v>1165</v>
      </c>
    </row>
    <row r="17">
      <c r="A17" s="4" t="inlineStr">
        <is>
          <t>Depreciation and Amortization | Above-market leases | Termination Of Lease</t>
        </is>
      </c>
    </row>
    <row r="18">
      <c r="A18" s="3" t="inlineStr">
        <is>
          <t>Finite-Lived Intangible Assets [Line Items]</t>
        </is>
      </c>
    </row>
    <row r="19">
      <c r="A19" s="4" t="inlineStr">
        <is>
          <t>Amortization of leases and other intangibles</t>
        </is>
      </c>
      <c r="B19" s="5" t="n">
        <v>100</v>
      </c>
    </row>
    <row r="20">
      <c r="A20" s="4" t="inlineStr">
        <is>
          <t>Rental Income</t>
        </is>
      </c>
    </row>
    <row r="21">
      <c r="A21" s="3" t="inlineStr">
        <is>
          <t>Finite-Lived Intangible Assets [Line Items]</t>
        </is>
      </c>
    </row>
    <row r="22">
      <c r="A22" s="4" t="inlineStr">
        <is>
          <t>Amortization of below market lease</t>
        </is>
      </c>
      <c r="B22" s="5" t="n">
        <v>-4294</v>
      </c>
      <c r="C22" s="5" t="n">
        <v>-3213</v>
      </c>
      <c r="D22" s="5" t="n">
        <v>-3532</v>
      </c>
    </row>
    <row r="23">
      <c r="A23" s="4" t="inlineStr">
        <is>
          <t>Rental Income | Termination Of Lease</t>
        </is>
      </c>
    </row>
    <row r="24">
      <c r="A24" s="3" t="inlineStr">
        <is>
          <t>Finite-Lived Intangible Assets [Line Items]</t>
        </is>
      </c>
    </row>
    <row r="25">
      <c r="A25" s="4" t="inlineStr">
        <is>
          <t>Amortization of below market lease</t>
        </is>
      </c>
      <c r="B25" s="5" t="n">
        <v>-1900</v>
      </c>
    </row>
    <row r="26">
      <c r="A26" s="4" t="inlineStr">
        <is>
          <t>Rental Income | Above-market leases</t>
        </is>
      </c>
    </row>
    <row r="27">
      <c r="A27" s="3" t="inlineStr">
        <is>
          <t>Finite-Lived Intangible Assets [Line Items]</t>
        </is>
      </c>
    </row>
    <row r="28">
      <c r="A28" s="4" t="inlineStr">
        <is>
          <t>Amortization of leases and other intangibles</t>
        </is>
      </c>
      <c r="B28" s="5" t="n">
        <v>1219</v>
      </c>
      <c r="C28" s="5" t="n">
        <v>1602</v>
      </c>
      <c r="D28" s="5" t="n">
        <v>1438</v>
      </c>
    </row>
    <row r="29">
      <c r="A29" s="4" t="inlineStr">
        <is>
          <t>Rental Income | Amortization and (accretion) of above- and below-market leases, net</t>
        </is>
      </c>
    </row>
    <row r="30">
      <c r="A30" s="3" t="inlineStr">
        <is>
          <t>Finite-Lived Intangible Assets [Line Items]</t>
        </is>
      </c>
    </row>
    <row r="31">
      <c r="A31" s="4" t="inlineStr">
        <is>
          <t>Amortization and (accretion) of above- and below-market leases, net</t>
        </is>
      </c>
      <c r="B31" s="5" t="n">
        <v>-3075</v>
      </c>
      <c r="C31" s="5" t="n">
        <v>-1611</v>
      </c>
      <c r="D31" s="5" t="n">
        <v>-2094</v>
      </c>
    </row>
    <row r="32">
      <c r="A32" s="4" t="inlineStr">
        <is>
          <t>Operating Expense | Amortization of below-market ground lease</t>
        </is>
      </c>
    </row>
    <row r="33">
      <c r="A33" s="3" t="inlineStr">
        <is>
          <t>Finite-Lived Intangible Assets [Line Items]</t>
        </is>
      </c>
    </row>
    <row r="34">
      <c r="A34" s="4" t="inlineStr">
        <is>
          <t>Amortization of leases and other intangibles</t>
        </is>
      </c>
      <c r="B34" s="6" t="n">
        <v>49</v>
      </c>
      <c r="C34" s="6" t="n">
        <v>48</v>
      </c>
      <c r="D34" s="6" t="n">
        <v>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 from tenants</t>
        </is>
      </c>
      <c r="C4" s="6" t="n">
        <v>62895</v>
      </c>
      <c r="D4" s="6" t="n">
        <v>70530</v>
      </c>
      <c r="E4" s="6" t="n">
        <v>62399</v>
      </c>
    </row>
    <row r="5">
      <c r="A5" s="3" t="inlineStr">
        <is>
          <t>Operating expenses:</t>
        </is>
      </c>
    </row>
    <row r="6">
      <c r="A6" s="4" t="inlineStr">
        <is>
          <t>Asset and property management fees to related parties</t>
        </is>
      </c>
      <c r="C6" s="5" t="n">
        <v>7577</v>
      </c>
      <c r="D6" s="5" t="n">
        <v>7327</v>
      </c>
      <c r="E6" s="5" t="n">
        <v>6211</v>
      </c>
    </row>
    <row r="7">
      <c r="A7" s="4" t="inlineStr">
        <is>
          <t>Property operating</t>
        </is>
      </c>
      <c r="C7" s="5" t="n">
        <v>32283</v>
      </c>
      <c r="D7" s="5" t="n">
        <v>31177</v>
      </c>
      <c r="E7" s="5" t="n">
        <v>28378</v>
      </c>
    </row>
    <row r="8">
      <c r="A8" s="4" t="inlineStr">
        <is>
          <t>Acquisition, transaction and other costs</t>
        </is>
      </c>
      <c r="C8" s="5" t="n">
        <v>0</v>
      </c>
      <c r="D8" s="5" t="n">
        <v>13</v>
      </c>
      <c r="E8" s="5" t="n">
        <v>407</v>
      </c>
    </row>
    <row r="9">
      <c r="A9" s="4" t="inlineStr">
        <is>
          <t>Listing expenses</t>
        </is>
      </c>
      <c r="C9" s="5" t="n">
        <v>1299</v>
      </c>
      <c r="D9" s="5" t="n">
        <v>0</v>
      </c>
      <c r="E9" s="5" t="n">
        <v>0</v>
      </c>
    </row>
    <row r="10">
      <c r="A10" s="4" t="inlineStr">
        <is>
          <t>Vesting and conversion of Class B Units</t>
        </is>
      </c>
      <c r="C10" s="5" t="n">
        <v>1153</v>
      </c>
      <c r="D10" s="5" t="n">
        <v>0</v>
      </c>
      <c r="E10" s="5" t="n">
        <v>0</v>
      </c>
    </row>
    <row r="11">
      <c r="A11" s="4" t="inlineStr">
        <is>
          <t>Equity-based compensation</t>
        </is>
      </c>
      <c r="C11" s="5" t="n">
        <v>3874</v>
      </c>
      <c r="D11" s="5" t="n">
        <v>86</v>
      </c>
      <c r="E11" s="5" t="n">
        <v>17</v>
      </c>
    </row>
    <row r="12">
      <c r="A12" s="4" t="inlineStr">
        <is>
          <t>General and administrative</t>
        </is>
      </c>
      <c r="C12" s="5" t="n">
        <v>7571</v>
      </c>
      <c r="D12" s="5" t="n">
        <v>6346</v>
      </c>
      <c r="E12" s="5" t="n">
        <v>8958</v>
      </c>
    </row>
    <row r="13">
      <c r="A13" s="4" t="inlineStr">
        <is>
          <t>Depreciation and amortization</t>
        </is>
      </c>
      <c r="C13" s="5" t="n">
        <v>31747</v>
      </c>
      <c r="D13" s="5" t="n">
        <v>31161</v>
      </c>
      <c r="E13" s="5" t="n">
        <v>29690</v>
      </c>
    </row>
    <row r="14">
      <c r="A14" s="4" t="inlineStr">
        <is>
          <t>Total operating expenses</t>
        </is>
      </c>
      <c r="C14" s="5" t="n">
        <v>85504</v>
      </c>
      <c r="D14" s="5" t="n">
        <v>76110</v>
      </c>
      <c r="E14" s="5" t="n">
        <v>73661</v>
      </c>
    </row>
    <row r="15">
      <c r="A15" s="4" t="inlineStr">
        <is>
          <t>Operating loss</t>
        </is>
      </c>
      <c r="C15" s="5" t="n">
        <v>-22609</v>
      </c>
      <c r="D15" s="5" t="n">
        <v>-5580</v>
      </c>
      <c r="E15" s="5" t="n">
        <v>-11262</v>
      </c>
    </row>
    <row r="16">
      <c r="A16" s="3" t="inlineStr">
        <is>
          <t>Other income (expenses):</t>
        </is>
      </c>
    </row>
    <row r="17">
      <c r="A17" s="4" t="inlineStr">
        <is>
          <t>Interest expense</t>
        </is>
      </c>
      <c r="C17" s="5" t="n">
        <v>-19140</v>
      </c>
      <c r="D17" s="5" t="n">
        <v>-17157</v>
      </c>
      <c r="E17" s="5" t="n">
        <v>-13294</v>
      </c>
    </row>
    <row r="18">
      <c r="A18" s="4" t="inlineStr">
        <is>
          <t>Other income</t>
        </is>
      </c>
      <c r="C18" s="5" t="n">
        <v>787</v>
      </c>
      <c r="D18" s="5" t="n">
        <v>847</v>
      </c>
      <c r="E18" s="5" t="n">
        <v>444</v>
      </c>
    </row>
    <row r="19">
      <c r="A19" s="4" t="inlineStr">
        <is>
          <t>Total other expenses</t>
        </is>
      </c>
      <c r="C19" s="5" t="n">
        <v>-18353</v>
      </c>
      <c r="D19" s="5" t="n">
        <v>-16310</v>
      </c>
      <c r="E19" s="5" t="n">
        <v>-12850</v>
      </c>
    </row>
    <row r="20">
      <c r="A20" s="4" t="inlineStr">
        <is>
          <t>Net loss attributable to common stockholders</t>
        </is>
      </c>
      <c r="C20" s="5" t="n">
        <v>-40962</v>
      </c>
      <c r="D20" s="5" t="n">
        <v>-21890</v>
      </c>
      <c r="E20" s="5" t="n">
        <v>-24112</v>
      </c>
    </row>
    <row r="21">
      <c r="A21" s="3" t="inlineStr">
        <is>
          <t>Other comprehensive loss:</t>
        </is>
      </c>
    </row>
    <row r="22">
      <c r="A22" s="4" t="inlineStr">
        <is>
          <t>Change in unrealized loss on derivative</t>
        </is>
      </c>
      <c r="C22" s="5" t="n">
        <v>-2077</v>
      </c>
      <c r="D22" s="5" t="n">
        <v>-1327</v>
      </c>
      <c r="E22" s="5" t="n">
        <v>0</v>
      </c>
    </row>
    <row r="23">
      <c r="A23" s="4" t="inlineStr">
        <is>
          <t>Comprehensive loss</t>
        </is>
      </c>
      <c r="C23" s="6" t="n">
        <v>-43039</v>
      </c>
      <c r="D23" s="6" t="n">
        <v>-23217</v>
      </c>
      <c r="E23" s="6" t="n">
        <v>-24112</v>
      </c>
    </row>
    <row r="24">
      <c r="A24" s="4" t="inlineStr">
        <is>
          <t>Basic and diluted (in shares)</t>
        </is>
      </c>
      <c r="B24" s="4" t="inlineStr">
        <is>
          <t>[1]</t>
        </is>
      </c>
      <c r="C24" s="5" t="n">
        <v>12767380</v>
      </c>
      <c r="D24" s="5" t="n">
        <v>12748923</v>
      </c>
      <c r="E24" s="5" t="n">
        <v>12851416</v>
      </c>
    </row>
    <row r="25">
      <c r="A25" s="4" t="inlineStr">
        <is>
          <t>Basic and diluted net loss per share (in usd per share)</t>
        </is>
      </c>
      <c r="B25" s="4" t="inlineStr">
        <is>
          <t>[1]</t>
        </is>
      </c>
      <c r="C25" s="7" t="n">
        <v>-3.21</v>
      </c>
      <c r="D25" s="7" t="n">
        <v>-1.72</v>
      </c>
      <c r="E25" s="7" t="n">
        <v>-1.88</v>
      </c>
    </row>
    <row r="26"/>
    <row r="27">
      <c r="A27" s="4" t="inlineStr">
        <is>
          <t>[1]</t>
        </is>
      </c>
      <c r="B27" s="4" t="inlineStr">
        <is>
          <t>Retroactively adjusted for the effects of the Reverse Stock Split (see Note 1 ).</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Summary of Future Amortization Expense) (Details) $ in Thousands</t>
        </is>
      </c>
      <c r="B1" s="2" t="inlineStr">
        <is>
          <t>Dec. 31, 2020USD ($)</t>
        </is>
      </c>
    </row>
    <row r="2">
      <c r="A2" s="4" t="inlineStr">
        <is>
          <t>Depreciation and Amortization</t>
        </is>
      </c>
    </row>
    <row r="3">
      <c r="A3" s="3" t="inlineStr">
        <is>
          <t>Leases and Other Intangibles</t>
        </is>
      </c>
    </row>
    <row r="4">
      <c r="A4" s="4" t="inlineStr">
        <is>
          <t>2021</t>
        </is>
      </c>
      <c r="B4" s="6" t="n">
        <v>6420</v>
      </c>
    </row>
    <row r="5">
      <c r="A5" s="4" t="inlineStr">
        <is>
          <t>2022</t>
        </is>
      </c>
      <c r="B5" s="5" t="n">
        <v>5373</v>
      </c>
    </row>
    <row r="6">
      <c r="A6" s="4" t="inlineStr">
        <is>
          <t>2023</t>
        </is>
      </c>
      <c r="B6" s="5" t="n">
        <v>4135</v>
      </c>
    </row>
    <row r="7">
      <c r="A7" s="4" t="inlineStr">
        <is>
          <t>2024</t>
        </is>
      </c>
      <c r="B7" s="5" t="n">
        <v>3384</v>
      </c>
    </row>
    <row r="8">
      <c r="A8" s="4" t="inlineStr">
        <is>
          <t>2025</t>
        </is>
      </c>
      <c r="B8" s="5" t="n">
        <v>2267</v>
      </c>
    </row>
    <row r="9">
      <c r="A9" s="4" t="inlineStr">
        <is>
          <t>Depreciation and Amortization | In-place leases</t>
        </is>
      </c>
    </row>
    <row r="10">
      <c r="A10" s="3" t="inlineStr">
        <is>
          <t>Leases and Other Intangibles</t>
        </is>
      </c>
    </row>
    <row r="11">
      <c r="A11" s="4" t="inlineStr">
        <is>
          <t>2021</t>
        </is>
      </c>
      <c r="B11" s="5" t="n">
        <v>5483</v>
      </c>
    </row>
    <row r="12">
      <c r="A12" s="4" t="inlineStr">
        <is>
          <t>2022</t>
        </is>
      </c>
      <c r="B12" s="5" t="n">
        <v>4665</v>
      </c>
    </row>
    <row r="13">
      <c r="A13" s="4" t="inlineStr">
        <is>
          <t>2023</t>
        </is>
      </c>
      <c r="B13" s="5" t="n">
        <v>3427</v>
      </c>
    </row>
    <row r="14">
      <c r="A14" s="4" t="inlineStr">
        <is>
          <t>2024</t>
        </is>
      </c>
      <c r="B14" s="5" t="n">
        <v>2676</v>
      </c>
    </row>
    <row r="15">
      <c r="A15" s="4" t="inlineStr">
        <is>
          <t>2025</t>
        </is>
      </c>
      <c r="B15" s="5" t="n">
        <v>1559</v>
      </c>
    </row>
    <row r="16">
      <c r="A16" s="4" t="inlineStr">
        <is>
          <t>Depreciation and Amortization | Other intangibles</t>
        </is>
      </c>
    </row>
    <row r="17">
      <c r="A17" s="3" t="inlineStr">
        <is>
          <t>Leases and Other Intangibles</t>
        </is>
      </c>
    </row>
    <row r="18">
      <c r="A18" s="4" t="inlineStr">
        <is>
          <t>2021</t>
        </is>
      </c>
      <c r="B18" s="5" t="n">
        <v>937</v>
      </c>
    </row>
    <row r="19">
      <c r="A19" s="4" t="inlineStr">
        <is>
          <t>2022</t>
        </is>
      </c>
      <c r="B19" s="5" t="n">
        <v>708</v>
      </c>
    </row>
    <row r="20">
      <c r="A20" s="4" t="inlineStr">
        <is>
          <t>2023</t>
        </is>
      </c>
      <c r="B20" s="5" t="n">
        <v>708</v>
      </c>
    </row>
    <row r="21">
      <c r="A21" s="4" t="inlineStr">
        <is>
          <t>2024</t>
        </is>
      </c>
      <c r="B21" s="5" t="n">
        <v>708</v>
      </c>
    </row>
    <row r="22">
      <c r="A22" s="4" t="inlineStr">
        <is>
          <t>2025</t>
        </is>
      </c>
      <c r="B22" s="5" t="n">
        <v>708</v>
      </c>
    </row>
    <row r="23">
      <c r="A23" s="4" t="inlineStr">
        <is>
          <t>Rental Income</t>
        </is>
      </c>
    </row>
    <row r="24">
      <c r="A24" s="3" t="inlineStr">
        <is>
          <t>Below-market lease liabilities</t>
        </is>
      </c>
    </row>
    <row r="25">
      <c r="A25" s="4" t="inlineStr">
        <is>
          <t>2021</t>
        </is>
      </c>
      <c r="B25" s="5" t="n">
        <v>-1927</v>
      </c>
    </row>
    <row r="26">
      <c r="A26" s="4" t="inlineStr">
        <is>
          <t>2022</t>
        </is>
      </c>
      <c r="B26" s="5" t="n">
        <v>-1677</v>
      </c>
    </row>
    <row r="27">
      <c r="A27" s="4" t="inlineStr">
        <is>
          <t>2023</t>
        </is>
      </c>
      <c r="B27" s="5" t="n">
        <v>-1452</v>
      </c>
    </row>
    <row r="28">
      <c r="A28" s="4" t="inlineStr">
        <is>
          <t>2024</t>
        </is>
      </c>
      <c r="B28" s="5" t="n">
        <v>-1422</v>
      </c>
    </row>
    <row r="29">
      <c r="A29" s="4" t="inlineStr">
        <is>
          <t>2025</t>
        </is>
      </c>
      <c r="B29" s="5" t="n">
        <v>-1049</v>
      </c>
    </row>
    <row r="30">
      <c r="A30" s="3" t="inlineStr">
        <is>
          <t>Total to be included in revenue from tenants</t>
        </is>
      </c>
    </row>
    <row r="31">
      <c r="A31" s="4" t="inlineStr">
        <is>
          <t>2021</t>
        </is>
      </c>
      <c r="B31" s="5" t="n">
        <v>-865</v>
      </c>
    </row>
    <row r="32">
      <c r="A32" s="4" t="inlineStr">
        <is>
          <t>2022</t>
        </is>
      </c>
      <c r="B32" s="5" t="n">
        <v>-703</v>
      </c>
    </row>
    <row r="33">
      <c r="A33" s="4" t="inlineStr">
        <is>
          <t>2023</t>
        </is>
      </c>
      <c r="B33" s="5" t="n">
        <v>-627</v>
      </c>
    </row>
    <row r="34">
      <c r="A34" s="4" t="inlineStr">
        <is>
          <t>2024</t>
        </is>
      </c>
      <c r="B34" s="5" t="n">
        <v>-927</v>
      </c>
    </row>
    <row r="35">
      <c r="A35" s="4" t="inlineStr">
        <is>
          <t>2025</t>
        </is>
      </c>
      <c r="B35" s="5" t="n">
        <v>-843</v>
      </c>
    </row>
    <row r="36">
      <c r="A36" s="4" t="inlineStr">
        <is>
          <t>Rental Income | Above-market lease assets</t>
        </is>
      </c>
    </row>
    <row r="37">
      <c r="A37" s="3" t="inlineStr">
        <is>
          <t>Leases and Other Intangibles</t>
        </is>
      </c>
    </row>
    <row r="38">
      <c r="A38" s="4" t="inlineStr">
        <is>
          <t>2021</t>
        </is>
      </c>
      <c r="B38" s="5" t="n">
        <v>1062</v>
      </c>
    </row>
    <row r="39">
      <c r="A39" s="4" t="inlineStr">
        <is>
          <t>2022</t>
        </is>
      </c>
      <c r="B39" s="5" t="n">
        <v>974</v>
      </c>
    </row>
    <row r="40">
      <c r="A40" s="4" t="inlineStr">
        <is>
          <t>2023</t>
        </is>
      </c>
      <c r="B40" s="5" t="n">
        <v>825</v>
      </c>
    </row>
    <row r="41">
      <c r="A41" s="4" t="inlineStr">
        <is>
          <t>2024</t>
        </is>
      </c>
      <c r="B41" s="5" t="n">
        <v>495</v>
      </c>
    </row>
    <row r="42">
      <c r="A42" s="4" t="inlineStr">
        <is>
          <t>2025</t>
        </is>
      </c>
      <c r="B42" s="6" t="n">
        <v>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Mortgage Notes Payable, Net (Mortgage Notes) (Details) $ in Thousands</t>
        </is>
      </c>
      <c r="B1" s="2" t="inlineStr">
        <is>
          <t>Dec. 31, 2020USD ($)property</t>
        </is>
      </c>
      <c r="C1" s="2" t="inlineStr">
        <is>
          <t>Dec. 31, 2019USD ($)</t>
        </is>
      </c>
      <c r="D1" s="2" t="inlineStr">
        <is>
          <t>Jul. 17, 2019USD ($)</t>
        </is>
      </c>
      <c r="E1" s="2" t="inlineStr">
        <is>
          <t>Apr. 26, 2019USD ($)</t>
        </is>
      </c>
    </row>
    <row r="2">
      <c r="A2" s="3" t="inlineStr">
        <is>
          <t>Debt Instrument [Line Items]</t>
        </is>
      </c>
    </row>
    <row r="3">
      <c r="A3" s="4" t="inlineStr">
        <is>
          <t>Mortgage notes payable, gross</t>
        </is>
      </c>
      <c r="B3" s="6" t="n">
        <v>405000</v>
      </c>
    </row>
    <row r="4">
      <c r="A4" s="4" t="inlineStr">
        <is>
          <t>Effective Interest Rate</t>
        </is>
      </c>
      <c r="D4" s="4" t="inlineStr">
        <is>
          <t>3.85%</t>
        </is>
      </c>
    </row>
    <row r="5">
      <c r="A5" s="4" t="inlineStr">
        <is>
          <t>Mortgage notes payable, net of deferred financing costs</t>
        </is>
      </c>
      <c r="B5" s="6" t="n">
        <v>396574</v>
      </c>
      <c r="C5" s="6" t="n">
        <v>395031</v>
      </c>
    </row>
    <row r="6">
      <c r="A6" s="4" t="inlineStr">
        <is>
          <t>Mortgages</t>
        </is>
      </c>
    </row>
    <row r="7">
      <c r="A7" s="3" t="inlineStr">
        <is>
          <t>Debt Instrument [Line Items]</t>
        </is>
      </c>
    </row>
    <row r="8">
      <c r="A8" s="4" t="inlineStr">
        <is>
          <t>Encumbered Properties | property</t>
        </is>
      </c>
      <c r="B8" s="5" t="n">
        <v>7</v>
      </c>
    </row>
    <row r="9">
      <c r="A9" s="4" t="inlineStr">
        <is>
          <t>Mortgage notes payable, gross</t>
        </is>
      </c>
      <c r="B9" s="6" t="n">
        <v>405000</v>
      </c>
      <c r="C9" s="5" t="n">
        <v>405000</v>
      </c>
    </row>
    <row r="10">
      <c r="A10" s="4" t="inlineStr">
        <is>
          <t>Effective Interest Rate</t>
        </is>
      </c>
      <c r="B10" s="4" t="inlineStr">
        <is>
          <t>4.35%</t>
        </is>
      </c>
    </row>
    <row r="11">
      <c r="A11" s="4" t="inlineStr">
        <is>
          <t>Less: deferred financing costs, net</t>
        </is>
      </c>
      <c r="B11" s="6" t="n">
        <v>-8426</v>
      </c>
      <c r="C11" s="5" t="n">
        <v>-9969</v>
      </c>
    </row>
    <row r="12">
      <c r="A12" s="4" t="inlineStr">
        <is>
          <t>Mortgage notes payable, net of deferred financing costs</t>
        </is>
      </c>
      <c r="B12" s="5" t="n">
        <v>396574</v>
      </c>
      <c r="C12" s="5" t="n">
        <v>395031</v>
      </c>
    </row>
    <row r="13">
      <c r="A13" s="4" t="inlineStr">
        <is>
          <t>123 William Street</t>
        </is>
      </c>
    </row>
    <row r="14">
      <c r="A14" s="3" t="inlineStr">
        <is>
          <t>Debt Instrument [Line Items]</t>
        </is>
      </c>
    </row>
    <row r="15">
      <c r="A15" s="4" t="inlineStr">
        <is>
          <t>Escrow deposit</t>
        </is>
      </c>
      <c r="B15" s="6" t="n">
        <v>2500</v>
      </c>
    </row>
    <row r="16">
      <c r="A16" s="4" t="inlineStr">
        <is>
          <t>123 William Street | Mortgages</t>
        </is>
      </c>
    </row>
    <row r="17">
      <c r="A17" s="3" t="inlineStr">
        <is>
          <t>Debt Instrument [Line Items]</t>
        </is>
      </c>
    </row>
    <row r="18">
      <c r="A18" s="4" t="inlineStr">
        <is>
          <t>Encumbered Properties | property</t>
        </is>
      </c>
      <c r="B18" s="5" t="n">
        <v>1</v>
      </c>
    </row>
    <row r="19">
      <c r="A19" s="4" t="inlineStr">
        <is>
          <t>Mortgage notes payable, gross</t>
        </is>
      </c>
      <c r="B19" s="6" t="n">
        <v>140000</v>
      </c>
      <c r="C19" s="5" t="n">
        <v>140000</v>
      </c>
    </row>
    <row r="20">
      <c r="A20" s="4" t="inlineStr">
        <is>
          <t>Effective Interest Rate</t>
        </is>
      </c>
      <c r="B20" s="4" t="inlineStr">
        <is>
          <t>4.74%</t>
        </is>
      </c>
    </row>
    <row r="21">
      <c r="A21" s="4" t="inlineStr">
        <is>
          <t>1140 Avenue of the Americas (2) | Mortgages</t>
        </is>
      </c>
    </row>
    <row r="22">
      <c r="A22" s="3" t="inlineStr">
        <is>
          <t>Debt Instrument [Line Items]</t>
        </is>
      </c>
    </row>
    <row r="23">
      <c r="A23" s="4" t="inlineStr">
        <is>
          <t>Encumbered Properties | property</t>
        </is>
      </c>
      <c r="B23" s="5" t="n">
        <v>1</v>
      </c>
    </row>
    <row r="24">
      <c r="A24" s="4" t="inlineStr">
        <is>
          <t>Mortgage notes payable, gross</t>
        </is>
      </c>
      <c r="B24" s="6" t="n">
        <v>99000</v>
      </c>
      <c r="C24" s="5" t="n">
        <v>99000</v>
      </c>
    </row>
    <row r="25">
      <c r="A25" s="4" t="inlineStr">
        <is>
          <t>Effective Interest Rate</t>
        </is>
      </c>
      <c r="B25" s="4" t="inlineStr">
        <is>
          <t>4.18%</t>
        </is>
      </c>
    </row>
    <row r="26">
      <c r="A26" s="4" t="inlineStr">
        <is>
          <t>400 E. 67th Street - Laurel Condominium/200 Riverside Boulevard - ICON Garage | Mortgages</t>
        </is>
      </c>
    </row>
    <row r="27">
      <c r="A27" s="3" t="inlineStr">
        <is>
          <t>Debt Instrument [Line Items]</t>
        </is>
      </c>
    </row>
    <row r="28">
      <c r="A28" s="4" t="inlineStr">
        <is>
          <t>Encumbered Properties | property</t>
        </is>
      </c>
      <c r="B28" s="5" t="n">
        <v>2</v>
      </c>
    </row>
    <row r="29">
      <c r="A29" s="4" t="inlineStr">
        <is>
          <t>Mortgage notes payable, gross</t>
        </is>
      </c>
      <c r="B29" s="6" t="n">
        <v>50000</v>
      </c>
      <c r="C29" s="5" t="n">
        <v>50000</v>
      </c>
    </row>
    <row r="30">
      <c r="A30" s="4" t="inlineStr">
        <is>
          <t>Effective Interest Rate</t>
        </is>
      </c>
      <c r="B30" s="4" t="inlineStr">
        <is>
          <t>4.59%</t>
        </is>
      </c>
    </row>
    <row r="31">
      <c r="A31" s="4" t="inlineStr">
        <is>
          <t>8713 Fifth Avenue | Mortgages</t>
        </is>
      </c>
    </row>
    <row r="32">
      <c r="A32" s="3" t="inlineStr">
        <is>
          <t>Debt Instrument [Line Items]</t>
        </is>
      </c>
    </row>
    <row r="33">
      <c r="A33" s="4" t="inlineStr">
        <is>
          <t>Encumbered Properties | property</t>
        </is>
      </c>
      <c r="B33" s="5" t="n">
        <v>1</v>
      </c>
    </row>
    <row r="34">
      <c r="A34" s="4" t="inlineStr">
        <is>
          <t>Mortgage notes payable, gross</t>
        </is>
      </c>
      <c r="B34" s="6" t="n">
        <v>10000</v>
      </c>
      <c r="C34" s="5" t="n">
        <v>10000</v>
      </c>
    </row>
    <row r="35">
      <c r="A35" s="4" t="inlineStr">
        <is>
          <t>Effective Interest Rate</t>
        </is>
      </c>
      <c r="B35" s="4" t="inlineStr">
        <is>
          <t>5.05%</t>
        </is>
      </c>
    </row>
    <row r="36">
      <c r="A36" s="4" t="inlineStr">
        <is>
          <t>9 Times Square | Mortgages</t>
        </is>
      </c>
    </row>
    <row r="37">
      <c r="A37" s="3" t="inlineStr">
        <is>
          <t>Debt Instrument [Line Items]</t>
        </is>
      </c>
    </row>
    <row r="38">
      <c r="A38" s="4" t="inlineStr">
        <is>
          <t>Encumbered Properties | property</t>
        </is>
      </c>
      <c r="B38" s="5" t="n">
        <v>1</v>
      </c>
    </row>
    <row r="39">
      <c r="A39" s="4" t="inlineStr">
        <is>
          <t>Mortgage notes payable, gross</t>
        </is>
      </c>
      <c r="B39" s="6" t="n">
        <v>55000</v>
      </c>
      <c r="C39" s="5" t="n">
        <v>55000</v>
      </c>
      <c r="E39" s="6" t="n">
        <v>55000</v>
      </c>
    </row>
    <row r="40">
      <c r="A40" s="4" t="inlineStr">
        <is>
          <t>Effective Interest Rate</t>
        </is>
      </c>
      <c r="B40" s="4" t="inlineStr">
        <is>
          <t>3.73%</t>
        </is>
      </c>
    </row>
    <row r="41">
      <c r="A41" s="4" t="inlineStr">
        <is>
          <t>196 Orchard Street | Mortgages</t>
        </is>
      </c>
    </row>
    <row r="42">
      <c r="A42" s="3" t="inlineStr">
        <is>
          <t>Debt Instrument [Line Items]</t>
        </is>
      </c>
    </row>
    <row r="43">
      <c r="A43" s="4" t="inlineStr">
        <is>
          <t>Encumbered Properties | property</t>
        </is>
      </c>
      <c r="B43" s="5" t="n">
        <v>1</v>
      </c>
    </row>
    <row r="44">
      <c r="A44" s="4" t="inlineStr">
        <is>
          <t>Mortgage notes payable, gross</t>
        </is>
      </c>
      <c r="B44" s="6" t="n">
        <v>51000</v>
      </c>
      <c r="C44" s="6" t="n">
        <v>51000</v>
      </c>
      <c r="D44" s="6" t="n">
        <v>51000</v>
      </c>
    </row>
    <row r="45">
      <c r="A45" s="4" t="inlineStr">
        <is>
          <t>Effective Interest Rate</t>
        </is>
      </c>
      <c r="B45" s="4" t="inlineStr">
        <is>
          <t>3.9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Mortgage Notes Payable, Net (Narrative) (Details) - USD ($)</t>
        </is>
      </c>
      <c r="B1" s="2" t="inlineStr">
        <is>
          <t>Apr. 26, 2019</t>
        </is>
      </c>
      <c r="C1" s="2" t="inlineStr">
        <is>
          <t>Apr. 13, 2018</t>
        </is>
      </c>
      <c r="D1" s="2" t="inlineStr">
        <is>
          <t>Dec. 31, 2020</t>
        </is>
      </c>
      <c r="E1" s="2" t="inlineStr">
        <is>
          <t>Dec. 31, 2019</t>
        </is>
      </c>
      <c r="F1" s="2" t="inlineStr">
        <is>
          <t>Jul. 17, 2019</t>
        </is>
      </c>
    </row>
    <row r="2">
      <c r="A2" s="3" t="inlineStr">
        <is>
          <t>Debt Instrument [Line Items]</t>
        </is>
      </c>
    </row>
    <row r="3">
      <c r="A3" s="4" t="inlineStr">
        <is>
          <t>Mortgage notes payable, gross</t>
        </is>
      </c>
      <c r="D3" s="6" t="n">
        <v>405000000</v>
      </c>
    </row>
    <row r="4">
      <c r="A4" s="4" t="inlineStr">
        <is>
          <t>Effective interest rate</t>
        </is>
      </c>
      <c r="F4" s="4" t="inlineStr">
        <is>
          <t>3.85%</t>
        </is>
      </c>
    </row>
    <row r="5">
      <c r="A5" s="4" t="inlineStr">
        <is>
          <t>Debt instrument, collateral amount</t>
        </is>
      </c>
      <c r="D5" s="5" t="n">
        <v>828200000</v>
      </c>
    </row>
    <row r="6">
      <c r="A6" s="4" t="inlineStr">
        <is>
          <t>Mortgages Note Payable</t>
        </is>
      </c>
    </row>
    <row r="7">
      <c r="A7" s="3" t="inlineStr">
        <is>
          <t>Debt Instrument [Line Items]</t>
        </is>
      </c>
    </row>
    <row r="8">
      <c r="A8" s="4" t="inlineStr">
        <is>
          <t>Mortgage notes payable, gross</t>
        </is>
      </c>
      <c r="D8" s="6" t="n">
        <v>405000000</v>
      </c>
      <c r="E8" s="6" t="n">
        <v>405000000</v>
      </c>
    </row>
    <row r="9">
      <c r="A9" s="4" t="inlineStr">
        <is>
          <t>Effective interest rate</t>
        </is>
      </c>
      <c r="D9" s="4" t="inlineStr">
        <is>
          <t>4.35%</t>
        </is>
      </c>
    </row>
    <row r="10">
      <c r="A10" s="4" t="inlineStr">
        <is>
          <t>Loans Payable | Subsidiaries</t>
        </is>
      </c>
    </row>
    <row r="11">
      <c r="A11" s="3" t="inlineStr">
        <is>
          <t>Debt Instrument [Line Items]</t>
        </is>
      </c>
    </row>
    <row r="12">
      <c r="A12" s="4" t="inlineStr">
        <is>
          <t>Fixed interest rate, percent</t>
        </is>
      </c>
      <c r="C12" s="4" t="inlineStr">
        <is>
          <t>4.516%</t>
        </is>
      </c>
    </row>
    <row r="13">
      <c r="A13" s="4" t="inlineStr">
        <is>
          <t>Debt covenant, minimum net worth requirement</t>
        </is>
      </c>
      <c r="C13" s="6" t="n">
        <v>57500000</v>
      </c>
    </row>
    <row r="14">
      <c r="A14" s="4" t="inlineStr">
        <is>
          <t>Debt covenant, minimum liquid assets requirement</t>
        </is>
      </c>
      <c r="C14" s="5" t="n">
        <v>3000000</v>
      </c>
    </row>
    <row r="15">
      <c r="A15" s="4" t="inlineStr">
        <is>
          <t>Loan amount</t>
        </is>
      </c>
      <c r="C15" s="5" t="n">
        <v>50000000</v>
      </c>
    </row>
    <row r="16">
      <c r="A16" s="4" t="inlineStr">
        <is>
          <t>Escrow deposit</t>
        </is>
      </c>
      <c r="C16" s="5" t="n">
        <v>600000</v>
      </c>
    </row>
    <row r="17">
      <c r="A17" s="4" t="inlineStr">
        <is>
          <t>Proceeds from issuance of secured debt</t>
        </is>
      </c>
      <c r="C17" s="6" t="n">
        <v>47100000</v>
      </c>
    </row>
    <row r="18">
      <c r="A18" s="4" t="inlineStr">
        <is>
          <t>Redemption price</t>
        </is>
      </c>
      <c r="C18" s="4" t="inlineStr">
        <is>
          <t>115.00%</t>
        </is>
      </c>
    </row>
    <row r="19">
      <c r="A19" s="4" t="inlineStr">
        <is>
          <t>9 Times Square | Mortgages Note Payable</t>
        </is>
      </c>
    </row>
    <row r="20">
      <c r="A20" s="3" t="inlineStr">
        <is>
          <t>Debt Instrument [Line Items]</t>
        </is>
      </c>
    </row>
    <row r="21">
      <c r="A21" s="4" t="inlineStr">
        <is>
          <t>Mortgage notes payable, gross</t>
        </is>
      </c>
      <c r="B21" s="6" t="n">
        <v>55000000</v>
      </c>
      <c r="D21" s="6" t="n">
        <v>55000000</v>
      </c>
      <c r="E21" s="6" t="n">
        <v>55000000</v>
      </c>
    </row>
    <row r="22">
      <c r="A22" s="4" t="inlineStr">
        <is>
          <t>Effective interest rate</t>
        </is>
      </c>
      <c r="D22" s="4" t="inlineStr">
        <is>
          <t>3.73%</t>
        </is>
      </c>
    </row>
    <row r="23">
      <c r="A23" s="4" t="inlineStr">
        <is>
          <t>Fixed interest rate, percent</t>
        </is>
      </c>
      <c r="B23" s="4" t="inlineStr">
        <is>
          <t>3.67%</t>
        </is>
      </c>
    </row>
    <row r="24">
      <c r="A24" s="4" t="inlineStr">
        <is>
          <t>Debt covenant, minimum net worth requirement</t>
        </is>
      </c>
      <c r="B24" s="6" t="n">
        <v>175000000</v>
      </c>
    </row>
    <row r="25">
      <c r="A25" s="4" t="inlineStr">
        <is>
          <t>Debt covenant, minimum liquid assets requirement</t>
        </is>
      </c>
      <c r="B25" s="6" t="n">
        <v>10000000</v>
      </c>
    </row>
    <row r="26">
      <c r="A26" s="4" t="inlineStr">
        <is>
          <t>9 Times Square | Mortgages Note Payable | L I B O R</t>
        </is>
      </c>
    </row>
    <row r="27">
      <c r="A27" s="3" t="inlineStr">
        <is>
          <t>Debt Instrument [Line Items]</t>
        </is>
      </c>
    </row>
    <row r="28">
      <c r="A28" s="4" t="inlineStr">
        <is>
          <t>Debt Instrument, Basis Spread on Variable Rate</t>
        </is>
      </c>
      <c r="B28" s="4" t="inlineStr">
        <is>
          <t>1.50%</t>
        </is>
      </c>
    </row>
    <row r="29">
      <c r="A29" s="4" t="inlineStr">
        <is>
          <t>Mortgage note payable — 1140 Avenue of the Americas</t>
        </is>
      </c>
    </row>
    <row r="30">
      <c r="A30" s="3" t="inlineStr">
        <is>
          <t>Debt Instrument [Line Items]</t>
        </is>
      </c>
    </row>
    <row r="31">
      <c r="A31" s="4" t="inlineStr">
        <is>
          <t>Restricted cash</t>
        </is>
      </c>
      <c r="D31" s="6" t="n">
        <v>2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Net (Mortgage Principal Payments) (Details) $ in Thousands</t>
        </is>
      </c>
      <c r="B1" s="2" t="inlineStr">
        <is>
          <t>Dec. 31, 2020USD ($)</t>
        </is>
      </c>
    </row>
    <row r="2">
      <c r="A2" s="3" t="inlineStr">
        <is>
          <t>Debt Disclosure [Abstract]</t>
        </is>
      </c>
    </row>
    <row r="3">
      <c r="A3" s="4" t="inlineStr">
        <is>
          <t>2021</t>
        </is>
      </c>
      <c r="B3" s="6" t="n">
        <v>0</v>
      </c>
    </row>
    <row r="4">
      <c r="A4" s="4" t="inlineStr">
        <is>
          <t>2022</t>
        </is>
      </c>
      <c r="B4" s="5" t="n">
        <v>0</v>
      </c>
    </row>
    <row r="5">
      <c r="A5" s="4" t="inlineStr">
        <is>
          <t>2023</t>
        </is>
      </c>
      <c r="B5" s="5" t="n">
        <v>0</v>
      </c>
    </row>
    <row r="6">
      <c r="A6" s="4" t="inlineStr">
        <is>
          <t>2024</t>
        </is>
      </c>
      <c r="B6" s="5" t="n">
        <v>55000</v>
      </c>
    </row>
    <row r="7">
      <c r="A7" s="4" t="inlineStr">
        <is>
          <t>2025</t>
        </is>
      </c>
      <c r="B7" s="5" t="n">
        <v>0</v>
      </c>
    </row>
    <row r="8">
      <c r="A8" s="4" t="inlineStr">
        <is>
          <t>Thereafter</t>
        </is>
      </c>
      <c r="B8" s="5" t="n">
        <v>350000</v>
      </c>
    </row>
    <row r="9">
      <c r="A9" s="4" t="inlineStr">
        <is>
          <t>Total</t>
        </is>
      </c>
      <c r="B9" s="6" t="n">
        <v>40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liability</t>
        </is>
      </c>
      <c r="B3" s="6" t="n">
        <v>3405</v>
      </c>
      <c r="C3" s="6" t="n">
        <v>1327</v>
      </c>
    </row>
    <row r="4">
      <c r="A4" s="4" t="inlineStr">
        <is>
          <t>Fair Value, Measurements, Nonrecurring | Interest Rate “Pay-fixed” Swap</t>
        </is>
      </c>
    </row>
    <row r="5">
      <c r="A5" s="3" t="inlineStr">
        <is>
          <t>Fair Value, Assets and Liabilities Measured on Recurring and Nonrecurring Basis [Line Items]</t>
        </is>
      </c>
    </row>
    <row r="6">
      <c r="A6" s="4" t="inlineStr">
        <is>
          <t>Derivative liability</t>
        </is>
      </c>
      <c r="B6" s="5" t="n">
        <v>-3405</v>
      </c>
      <c r="C6" s="5" t="n">
        <v>-1327</v>
      </c>
    </row>
    <row r="7">
      <c r="A7" s="4" t="inlineStr">
        <is>
          <t>Fair Value, Measurements, Nonrecurring | Interest Rate “Pay-fixed” Swap | Level 1</t>
        </is>
      </c>
    </row>
    <row r="8">
      <c r="A8" s="3" t="inlineStr">
        <is>
          <t>Fair Value, Assets and Liabilities Measured on Recurring and Nonrecurring Basis [Line Items]</t>
        </is>
      </c>
    </row>
    <row r="9">
      <c r="A9" s="4" t="inlineStr">
        <is>
          <t>Derivative liability</t>
        </is>
      </c>
      <c r="B9" s="5" t="n">
        <v>0</v>
      </c>
      <c r="C9" s="5" t="n">
        <v>0</v>
      </c>
    </row>
    <row r="10">
      <c r="A10" s="4" t="inlineStr">
        <is>
          <t>Fair Value, Measurements, Nonrecurring | Interest Rate “Pay-fixed” Swap | Level 2</t>
        </is>
      </c>
    </row>
    <row r="11">
      <c r="A11" s="3" t="inlineStr">
        <is>
          <t>Fair Value, Assets and Liabilities Measured on Recurring and Nonrecurring Basis [Line Items]</t>
        </is>
      </c>
    </row>
    <row r="12">
      <c r="A12" s="4" t="inlineStr">
        <is>
          <t>Derivative liability</t>
        </is>
      </c>
      <c r="B12" s="5" t="n">
        <v>-3405</v>
      </c>
      <c r="C12" s="5" t="n">
        <v>-1327</v>
      </c>
    </row>
    <row r="13">
      <c r="A13" s="4" t="inlineStr">
        <is>
          <t>Fair Value, Measurements, Nonrecurring | Interest Rate “Pay-fixed” Swap | Level 3</t>
        </is>
      </c>
    </row>
    <row r="14">
      <c r="A14" s="3" t="inlineStr">
        <is>
          <t>Fair Value, Assets and Liabilities Measured on Recurring and Nonrecurring Basis [Line Items]</t>
        </is>
      </c>
    </row>
    <row r="15">
      <c r="A15" s="4" t="inlineStr">
        <is>
          <t>Derivative liability</t>
        </is>
      </c>
      <c r="B15" s="6" t="n">
        <v>0</v>
      </c>
      <c r="C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Mortgages - Significant Unobservable Inputs - USD ($) $ in Thousands</t>
        </is>
      </c>
      <c r="B1" s="2" t="inlineStr">
        <is>
          <t>Dec. 31, 2020</t>
        </is>
      </c>
      <c r="C1" s="2" t="inlineStr">
        <is>
          <t>Dec. 31, 2019</t>
        </is>
      </c>
    </row>
    <row r="2">
      <c r="A2" s="4" t="inlineStr">
        <is>
          <t>Gross Principal Balance</t>
        </is>
      </c>
    </row>
    <row r="3">
      <c r="A3" s="3" t="inlineStr">
        <is>
          <t>Fair Value, Balance Sheet Grouping, Financial Statement Captions [Line Items]</t>
        </is>
      </c>
    </row>
    <row r="4">
      <c r="A4" s="4" t="inlineStr">
        <is>
          <t>Mortgage notes payable</t>
        </is>
      </c>
      <c r="B4" s="6" t="n">
        <v>405000</v>
      </c>
      <c r="C4" s="6" t="n">
        <v>405000</v>
      </c>
    </row>
    <row r="5">
      <c r="A5" s="4" t="inlineStr">
        <is>
          <t>Fair Value</t>
        </is>
      </c>
    </row>
    <row r="6">
      <c r="A6" s="3" t="inlineStr">
        <is>
          <t>Fair Value, Balance Sheet Grouping, Financial Statement Captions [Line Items]</t>
        </is>
      </c>
    </row>
    <row r="7">
      <c r="A7" s="4" t="inlineStr">
        <is>
          <t>Mortgage notes payable</t>
        </is>
      </c>
      <c r="B7" s="5" t="n">
        <v>418360</v>
      </c>
      <c r="C7" s="5" t="n">
        <v>427022</v>
      </c>
    </row>
    <row r="8">
      <c r="A8" s="4" t="inlineStr">
        <is>
          <t>123 William Street | Gross Principal Balance</t>
        </is>
      </c>
    </row>
    <row r="9">
      <c r="A9" s="3" t="inlineStr">
        <is>
          <t>Fair Value, Balance Sheet Grouping, Financial Statement Captions [Line Items]</t>
        </is>
      </c>
    </row>
    <row r="10">
      <c r="A10" s="4" t="inlineStr">
        <is>
          <t>Mortgage notes payable</t>
        </is>
      </c>
      <c r="B10" s="5" t="n">
        <v>140000</v>
      </c>
      <c r="C10" s="5" t="n">
        <v>140000</v>
      </c>
    </row>
    <row r="11">
      <c r="A11" s="4" t="inlineStr">
        <is>
          <t>123 William Street | Fair Value</t>
        </is>
      </c>
    </row>
    <row r="12">
      <c r="A12" s="3" t="inlineStr">
        <is>
          <t>Fair Value, Balance Sheet Grouping, Financial Statement Captions [Line Items]</t>
        </is>
      </c>
    </row>
    <row r="13">
      <c r="A13" s="4" t="inlineStr">
        <is>
          <t>Mortgage notes payable</t>
        </is>
      </c>
      <c r="B13" s="5" t="n">
        <v>149733</v>
      </c>
      <c r="C13" s="5" t="n">
        <v>151428</v>
      </c>
    </row>
    <row r="14">
      <c r="A14" s="4" t="inlineStr">
        <is>
          <t>Mortgage note payable — 1140 Avenue of the Americas | Gross Principal Balance</t>
        </is>
      </c>
    </row>
    <row r="15">
      <c r="A15" s="3" t="inlineStr">
        <is>
          <t>Fair Value, Balance Sheet Grouping, Financial Statement Captions [Line Items]</t>
        </is>
      </c>
    </row>
    <row r="16">
      <c r="A16" s="4" t="inlineStr">
        <is>
          <t>Mortgage notes payable</t>
        </is>
      </c>
      <c r="B16" s="5" t="n">
        <v>99000</v>
      </c>
      <c r="C16" s="5" t="n">
        <v>99000</v>
      </c>
    </row>
    <row r="17">
      <c r="A17" s="4" t="inlineStr">
        <is>
          <t>Mortgage note payable — 1140 Avenue of the Americas | Fair Value</t>
        </is>
      </c>
    </row>
    <row r="18">
      <c r="A18" s="3" t="inlineStr">
        <is>
          <t>Fair Value, Balance Sheet Grouping, Financial Statement Captions [Line Items]</t>
        </is>
      </c>
    </row>
    <row r="19">
      <c r="A19" s="4" t="inlineStr">
        <is>
          <t>Mortgage notes payable</t>
        </is>
      </c>
      <c r="B19" s="5" t="n">
        <v>102849</v>
      </c>
      <c r="C19" s="5" t="n">
        <v>103340</v>
      </c>
    </row>
    <row r="20">
      <c r="A20" s="4" t="inlineStr">
        <is>
          <t>400 E. 67th Street Laurel Condominium And 200 Riverside Boulevard | Gross Principal Balance</t>
        </is>
      </c>
    </row>
    <row r="21">
      <c r="A21" s="3" t="inlineStr">
        <is>
          <t>Fair Value, Balance Sheet Grouping, Financial Statement Captions [Line Items]</t>
        </is>
      </c>
    </row>
    <row r="22">
      <c r="A22" s="4" t="inlineStr">
        <is>
          <t>Mortgage notes payable</t>
        </is>
      </c>
      <c r="B22" s="5" t="n">
        <v>50000</v>
      </c>
      <c r="C22" s="5" t="n">
        <v>50000</v>
      </c>
    </row>
    <row r="23">
      <c r="A23" s="4" t="inlineStr">
        <is>
          <t>400 E. 67th Street Laurel Condominium And 200 Riverside Boulevard | Fair Value</t>
        </is>
      </c>
    </row>
    <row r="24">
      <c r="A24" s="3" t="inlineStr">
        <is>
          <t>Fair Value, Balance Sheet Grouping, Financial Statement Captions [Line Items]</t>
        </is>
      </c>
    </row>
    <row r="25">
      <c r="A25" s="4" t="inlineStr">
        <is>
          <t>Mortgage notes payable</t>
        </is>
      </c>
      <c r="B25" s="5" t="n">
        <v>53087</v>
      </c>
      <c r="C25" s="5" t="n">
        <v>53951</v>
      </c>
    </row>
    <row r="26">
      <c r="A26" s="4" t="inlineStr">
        <is>
          <t>8713 Fifth Avenue | Gross Principal Balance</t>
        </is>
      </c>
    </row>
    <row r="27">
      <c r="A27" s="3" t="inlineStr">
        <is>
          <t>Fair Value, Balance Sheet Grouping, Financial Statement Captions [Line Items]</t>
        </is>
      </c>
    </row>
    <row r="28">
      <c r="A28" s="4" t="inlineStr">
        <is>
          <t>Mortgage notes payable</t>
        </is>
      </c>
      <c r="B28" s="5" t="n">
        <v>10000</v>
      </c>
      <c r="C28" s="5" t="n">
        <v>10000</v>
      </c>
    </row>
    <row r="29">
      <c r="A29" s="4" t="inlineStr">
        <is>
          <t>8713 Fifth Avenue | Fair Value</t>
        </is>
      </c>
    </row>
    <row r="30">
      <c r="A30" s="3" t="inlineStr">
        <is>
          <t>Fair Value, Balance Sheet Grouping, Financial Statement Captions [Line Items]</t>
        </is>
      </c>
    </row>
    <row r="31">
      <c r="A31" s="4" t="inlineStr">
        <is>
          <t>Mortgage notes payable</t>
        </is>
      </c>
      <c r="B31" s="5" t="n">
        <v>10937</v>
      </c>
      <c r="C31" s="5" t="n">
        <v>11175</v>
      </c>
    </row>
    <row r="32">
      <c r="A32" s="4" t="inlineStr">
        <is>
          <t>9 Times Square | Gross Principal Balance</t>
        </is>
      </c>
    </row>
    <row r="33">
      <c r="A33" s="3" t="inlineStr">
        <is>
          <t>Fair Value, Balance Sheet Grouping, Financial Statement Captions [Line Items]</t>
        </is>
      </c>
    </row>
    <row r="34">
      <c r="A34" s="4" t="inlineStr">
        <is>
          <t>Mortgage notes payable</t>
        </is>
      </c>
      <c r="B34" s="5" t="n">
        <v>55000</v>
      </c>
      <c r="C34" s="5" t="n">
        <v>55000</v>
      </c>
    </row>
    <row r="35">
      <c r="A35" s="4" t="inlineStr">
        <is>
          <t>9 Times Square | Fair Value</t>
        </is>
      </c>
    </row>
    <row r="36">
      <c r="A36" s="3" t="inlineStr">
        <is>
          <t>Fair Value, Balance Sheet Grouping, Financial Statement Captions [Line Items]</t>
        </is>
      </c>
    </row>
    <row r="37">
      <c r="A37" s="4" t="inlineStr">
        <is>
          <t>Mortgage notes payable</t>
        </is>
      </c>
      <c r="B37" s="5" t="n">
        <v>52504</v>
      </c>
      <c r="C37" s="5" t="n">
        <v>54759</v>
      </c>
    </row>
    <row r="38">
      <c r="A38" s="4" t="inlineStr">
        <is>
          <t>196 Orchard Street | Gross Principal Balance</t>
        </is>
      </c>
    </row>
    <row r="39">
      <c r="A39" s="3" t="inlineStr">
        <is>
          <t>Fair Value, Balance Sheet Grouping, Financial Statement Captions [Line Items]</t>
        </is>
      </c>
    </row>
    <row r="40">
      <c r="A40" s="4" t="inlineStr">
        <is>
          <t>Mortgage notes payable</t>
        </is>
      </c>
      <c r="B40" s="5" t="n">
        <v>51000</v>
      </c>
      <c r="C40" s="5" t="n">
        <v>51000</v>
      </c>
    </row>
    <row r="41">
      <c r="A41" s="4" t="inlineStr">
        <is>
          <t>196 Orchard Street | Fair Value</t>
        </is>
      </c>
    </row>
    <row r="42">
      <c r="A42" s="3" t="inlineStr">
        <is>
          <t>Fair Value, Balance Sheet Grouping, Financial Statement Captions [Line Items]</t>
        </is>
      </c>
    </row>
    <row r="43">
      <c r="A43" s="4" t="inlineStr">
        <is>
          <t>Mortgage notes payable</t>
        </is>
      </c>
      <c r="B43" s="6" t="n">
        <v>49250</v>
      </c>
      <c r="C43" s="6" t="n">
        <v>52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Millions</t>
        </is>
      </c>
      <c r="B1" s="2" t="inlineStr">
        <is>
          <t>Mar. 28, 2019</t>
        </is>
      </c>
      <c r="C1" s="2" t="inlineStr">
        <is>
          <t>Dec. 31, 2020</t>
        </is>
      </c>
    </row>
    <row r="2">
      <c r="A2" s="3" t="inlineStr">
        <is>
          <t>Derivative [Line Items]</t>
        </is>
      </c>
    </row>
    <row r="3">
      <c r="A3" s="4" t="inlineStr">
        <is>
          <t>Term of derivative</t>
        </is>
      </c>
      <c r="B3" s="4" t="inlineStr">
        <is>
          <t>5 years</t>
        </is>
      </c>
    </row>
    <row r="4">
      <c r="A4" s="4" t="inlineStr">
        <is>
          <t>Fair value of derivatives</t>
        </is>
      </c>
      <c r="C4" s="9" t="n">
        <v>3.4</v>
      </c>
    </row>
    <row r="5">
      <c r="A5" s="4" t="inlineStr">
        <is>
          <t>Interest Rate “Pay-fixed” Swap</t>
        </is>
      </c>
    </row>
    <row r="6">
      <c r="A6" s="3" t="inlineStr">
        <is>
          <t>Derivative [Line Items]</t>
        </is>
      </c>
    </row>
    <row r="7">
      <c r="A7" s="4" t="inlineStr">
        <is>
          <t>Deposit for derivative</t>
        </is>
      </c>
      <c r="B7" s="9" t="n">
        <v>0.8</v>
      </c>
    </row>
    <row r="8">
      <c r="A8" s="4" t="inlineStr">
        <is>
          <t>Interest Rate “Pay-fixed” Swap | Cash Flow Hedging</t>
        </is>
      </c>
    </row>
    <row r="9">
      <c r="A9" s="3" t="inlineStr">
        <is>
          <t>Derivative [Line Items]</t>
        </is>
      </c>
    </row>
    <row r="10">
      <c r="A10" s="4" t="inlineStr">
        <is>
          <t>Amount of loss reclassified from accumulated other comprehensive loss into income as interest expense</t>
        </is>
      </c>
      <c r="C10" s="9"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Location (Details) - USD ($) $ in Thousands</t>
        </is>
      </c>
      <c r="B1" s="2" t="inlineStr">
        <is>
          <t>Dec. 31, 2020</t>
        </is>
      </c>
      <c r="C1" s="2" t="inlineStr">
        <is>
          <t>Dec. 31, 2019</t>
        </is>
      </c>
    </row>
    <row r="2">
      <c r="A2" s="4" t="inlineStr">
        <is>
          <t>Interest Rate “Pay-fixed” Swap | Designated as Hedging Instrument | Derivative liability, at fair value</t>
        </is>
      </c>
    </row>
    <row r="3">
      <c r="A3" s="3" t="inlineStr">
        <is>
          <t>Derivatives, Fair Value [Line Items]</t>
        </is>
      </c>
    </row>
    <row r="4">
      <c r="A4" s="4" t="inlineStr">
        <is>
          <t>Derivative liability, at fair value</t>
        </is>
      </c>
      <c r="B4" s="6" t="n">
        <v>-3405</v>
      </c>
      <c r="C4" s="6" t="n">
        <v>-1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chedule of Notional Amounts (Details) - Derivative liability, at fair value - Interest Rate “Pay-fixed” Swap $ in Thousands</t>
        </is>
      </c>
      <c r="B1" s="2" t="inlineStr">
        <is>
          <t>Dec. 31, 2020USD ($)derivative</t>
        </is>
      </c>
      <c r="C1" s="2" t="inlineStr">
        <is>
          <t>Dec. 31, 2019USD ($)derivative</t>
        </is>
      </c>
    </row>
    <row r="2">
      <c r="A2" s="3" t="inlineStr">
        <is>
          <t>Derivative Instruments and Hedging Activities Disclosures [Line Items]</t>
        </is>
      </c>
    </row>
    <row r="3">
      <c r="A3" s="4" t="inlineStr">
        <is>
          <t>Number of Instruments | derivative</t>
        </is>
      </c>
      <c r="B3" s="5" t="n">
        <v>1</v>
      </c>
      <c r="C3" s="5" t="n">
        <v>1</v>
      </c>
    </row>
    <row r="4">
      <c r="A4" s="4" t="inlineStr">
        <is>
          <t>Notional Amount | $</t>
        </is>
      </c>
      <c r="B4" s="6" t="n">
        <v>55000</v>
      </c>
      <c r="C4" s="6" t="n">
        <v>5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chedule of Gain (Loss) Recognized on Derivatives (Details) - Interest Rate “Pay-fixed” Swap - Cash Flow Hedging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Amount of loss recognized in accumulated other comprehensive loss on interest rate derivatives</t>
        </is>
      </c>
      <c r="B4" s="6" t="n">
        <v>-2944</v>
      </c>
      <c r="C4" s="6" t="n">
        <v>-1336</v>
      </c>
    </row>
    <row r="5">
      <c r="A5" s="4" t="inlineStr">
        <is>
          <t>Amount of loss reclassified from accumulated other comprehensive loss into income as interest expense</t>
        </is>
      </c>
      <c r="B5" s="5" t="n">
        <v>-867</v>
      </c>
      <c r="C5" s="5" t="n">
        <v>-9</v>
      </c>
    </row>
    <row r="6">
      <c r="A6" s="4" t="inlineStr">
        <is>
          <t>Total interest expense recorded in consolidated statements of operations and comprehensive loss</t>
        </is>
      </c>
      <c r="B6" s="6" t="n">
        <v>-19140</v>
      </c>
      <c r="C6" s="6" t="n">
        <v>-171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3" customWidth="1" min="5" max="5"/>
    <col width="27" customWidth="1" min="6" max="6"/>
    <col width="13" customWidth="1" min="7" max="7"/>
    <col width="46" customWidth="1" min="8" max="8"/>
    <col width="48" customWidth="1" min="9" max="9"/>
    <col width="27" customWidth="1" min="10" max="10"/>
    <col width="26" customWidth="1" min="11" max="11"/>
  </cols>
  <sheetData>
    <row r="1">
      <c r="A1" s="1" t="inlineStr">
        <is>
          <t>CONSOLIDATED STATEMENTS OF CHANGES IN EQUITY - USD ($) $ in Thousands</t>
        </is>
      </c>
      <c r="C1" s="2" t="inlineStr">
        <is>
          <t>Total</t>
        </is>
      </c>
      <c r="D1" s="2" t="inlineStr">
        <is>
          <t>Common Stock</t>
        </is>
      </c>
      <c r="F1" s="2" t="inlineStr">
        <is>
          <t>Additional Paid-in Capital</t>
        </is>
      </c>
      <c r="G1" s="2" t="inlineStr">
        <is>
          <t>[1]</t>
        </is>
      </c>
      <c r="H1" s="2" t="inlineStr">
        <is>
          <t>Accumulated Other Comprehensive Income (Loss)</t>
        </is>
      </c>
      <c r="I1" s="2" t="inlineStr">
        <is>
          <t>Distributions in excess of accumulated earnings</t>
        </is>
      </c>
      <c r="J1" s="2" t="inlineStr">
        <is>
          <t>Total Stockholders’ Equity</t>
        </is>
      </c>
      <c r="K1" s="2" t="inlineStr">
        <is>
          <t>Non-controlling Interests</t>
        </is>
      </c>
    </row>
    <row r="2">
      <c r="A2" s="4" t="inlineStr">
        <is>
          <t>Beginning Balance (in shares) at Dec. 31, 2017</t>
        </is>
      </c>
      <c r="B2" s="4" t="inlineStr">
        <is>
          <t>[1]</t>
        </is>
      </c>
      <c r="D2" s="5" t="n">
        <v>12914453</v>
      </c>
    </row>
    <row r="3">
      <c r="A3" s="4" t="inlineStr">
        <is>
          <t>Beginning Balance at Dec. 31, 2017</t>
        </is>
      </c>
      <c r="C3" s="6" t="n">
        <v>481484</v>
      </c>
      <c r="D3" s="6" t="n">
        <v>130</v>
      </c>
      <c r="E3" s="4" t="inlineStr">
        <is>
          <t>[1]</t>
        </is>
      </c>
      <c r="F3" s="6" t="n">
        <v>691959</v>
      </c>
      <c r="H3" s="6" t="n">
        <v>0</v>
      </c>
      <c r="I3" s="6" t="n">
        <v>-210605</v>
      </c>
      <c r="J3" s="6" t="n">
        <v>481484</v>
      </c>
      <c r="K3" s="6" t="n">
        <v>0</v>
      </c>
    </row>
    <row r="4">
      <c r="A4" s="3" t="inlineStr">
        <is>
          <t>Increase (Decrease) in Stockholders' Equity [Roll Forward]</t>
        </is>
      </c>
    </row>
    <row r="5">
      <c r="A5" s="4" t="inlineStr">
        <is>
          <t>Common stock issued through distribution reinvestment plan (in shares)</t>
        </is>
      </c>
      <c r="B5" s="4" t="inlineStr">
        <is>
          <t>[1]</t>
        </is>
      </c>
      <c r="D5" s="5" t="n">
        <v>85941</v>
      </c>
    </row>
    <row r="6">
      <c r="A6" s="4" t="inlineStr">
        <is>
          <t>Common stock issued through distribution reinvestment plan</t>
        </is>
      </c>
      <c r="C6" s="5" t="n">
        <v>4231</v>
      </c>
      <c r="F6" s="5" t="n">
        <v>4231</v>
      </c>
      <c r="J6" s="5" t="n">
        <v>4231</v>
      </c>
    </row>
    <row r="7">
      <c r="A7" s="4" t="inlineStr">
        <is>
          <t>Common stock repurchases (in shares)</t>
        </is>
      </c>
      <c r="B7" s="4" t="inlineStr">
        <is>
          <t>[1]</t>
        </is>
      </c>
      <c r="D7" s="5" t="n">
        <v>-248950</v>
      </c>
    </row>
    <row r="8">
      <c r="A8" s="4" t="inlineStr">
        <is>
          <t>Common stock repurchases</t>
        </is>
      </c>
      <c r="C8" s="5" t="n">
        <v>-10269</v>
      </c>
      <c r="D8" s="6" t="n">
        <v>-2</v>
      </c>
      <c r="E8" s="4" t="inlineStr">
        <is>
          <t>[1]</t>
        </is>
      </c>
      <c r="F8" s="5" t="n">
        <v>-10267</v>
      </c>
      <c r="J8" s="5" t="n">
        <v>-10269</v>
      </c>
    </row>
    <row r="9">
      <c r="A9" s="4" t="inlineStr">
        <is>
          <t>Equity-based compensation (in shares)</t>
        </is>
      </c>
      <c r="B9" s="4" t="inlineStr">
        <is>
          <t>[1]</t>
        </is>
      </c>
      <c r="D9" s="5" t="n">
        <v>1827</v>
      </c>
    </row>
    <row r="10">
      <c r="A10" s="4" t="inlineStr">
        <is>
          <t>Equity-based compensation</t>
        </is>
      </c>
      <c r="C10" s="5" t="n">
        <v>17</v>
      </c>
      <c r="F10" s="5" t="n">
        <v>17</v>
      </c>
      <c r="J10" s="5" t="n">
        <v>17</v>
      </c>
    </row>
    <row r="11">
      <c r="A11" s="4" t="inlineStr">
        <is>
          <t>Dividends</t>
        </is>
      </c>
      <c r="C11" s="5" t="n">
        <v>-7671</v>
      </c>
      <c r="I11" s="5" t="n">
        <v>-7671</v>
      </c>
      <c r="J11" s="5" t="n">
        <v>-7671</v>
      </c>
    </row>
    <row r="12">
      <c r="A12" s="4" t="inlineStr">
        <is>
          <t>Net loss</t>
        </is>
      </c>
      <c r="C12" s="5" t="n">
        <v>-24112</v>
      </c>
      <c r="I12" s="5" t="n">
        <v>-24112</v>
      </c>
      <c r="J12" s="5" t="n">
        <v>-24112</v>
      </c>
    </row>
    <row r="13">
      <c r="A13" s="4" t="inlineStr">
        <is>
          <t>Ending Balance (in shares) at Dec. 31, 2018</t>
        </is>
      </c>
      <c r="B13" s="4" t="inlineStr">
        <is>
          <t>[1]</t>
        </is>
      </c>
      <c r="D13" s="5" t="n">
        <v>12753271</v>
      </c>
    </row>
    <row r="14">
      <c r="A14" s="4" t="inlineStr">
        <is>
          <t>Ending Balance at Dec. 31, 2018</t>
        </is>
      </c>
      <c r="C14" s="5" t="n">
        <v>443680</v>
      </c>
      <c r="D14" s="6" t="n">
        <v>128</v>
      </c>
      <c r="E14" s="4" t="inlineStr">
        <is>
          <t>[1]</t>
        </is>
      </c>
      <c r="F14" s="5" t="n">
        <v>685940</v>
      </c>
      <c r="H14" s="5" t="n">
        <v>0</v>
      </c>
      <c r="I14" s="5" t="n">
        <v>-242388</v>
      </c>
      <c r="J14" s="5" t="n">
        <v>443680</v>
      </c>
      <c r="K14" s="5" t="n">
        <v>0</v>
      </c>
    </row>
    <row r="15">
      <c r="A15" s="3" t="inlineStr">
        <is>
          <t>Increase (Decrease) in Stockholders' Equity [Roll Forward]</t>
        </is>
      </c>
    </row>
    <row r="16">
      <c r="A16" s="4" t="inlineStr">
        <is>
          <t>Common stock issued through distribution reinvestment plan</t>
        </is>
      </c>
      <c r="C16" s="5" t="n">
        <v>0</v>
      </c>
    </row>
    <row r="17">
      <c r="A17" s="4" t="inlineStr">
        <is>
          <t>Equity-based compensation (in shares)</t>
        </is>
      </c>
      <c r="B17" s="4" t="inlineStr">
        <is>
          <t>[1]</t>
        </is>
      </c>
      <c r="D17" s="5" t="n">
        <v>1828</v>
      </c>
    </row>
    <row r="18">
      <c r="A18" s="4" t="inlineStr">
        <is>
          <t>Equity-based compensation</t>
        </is>
      </c>
      <c r="C18" s="5" t="n">
        <v>86</v>
      </c>
      <c r="F18" s="5" t="n">
        <v>86</v>
      </c>
      <c r="J18" s="5" t="n">
        <v>86</v>
      </c>
    </row>
    <row r="19">
      <c r="A19" s="4" t="inlineStr">
        <is>
          <t>Net loss</t>
        </is>
      </c>
      <c r="C19" s="5" t="n">
        <v>-21890</v>
      </c>
      <c r="I19" s="5" t="n">
        <v>-21890</v>
      </c>
      <c r="J19" s="5" t="n">
        <v>-21890</v>
      </c>
    </row>
    <row r="20">
      <c r="A20" s="4" t="inlineStr">
        <is>
          <t>Other comprehensive loss</t>
        </is>
      </c>
      <c r="C20" s="5" t="n">
        <v>-1327</v>
      </c>
      <c r="H20" s="5" t="n">
        <v>-1327</v>
      </c>
      <c r="J20" s="5" t="n">
        <v>-1327</v>
      </c>
    </row>
    <row r="21">
      <c r="A21" s="4" t="inlineStr">
        <is>
          <t>Ending Balance (in shares) at Dec. 31, 2019</t>
        </is>
      </c>
      <c r="B21" s="4" t="inlineStr">
        <is>
          <t>[1]</t>
        </is>
      </c>
      <c r="D21" s="5" t="n">
        <v>12755099</v>
      </c>
    </row>
    <row r="22">
      <c r="A22" s="4" t="inlineStr">
        <is>
          <t>Ending Balance at Dec. 31, 2019</t>
        </is>
      </c>
      <c r="C22" s="5" t="n">
        <v>420549</v>
      </c>
      <c r="D22" s="6" t="n">
        <v>128</v>
      </c>
      <c r="E22" s="4" t="inlineStr">
        <is>
          <t>[1]</t>
        </is>
      </c>
      <c r="F22" s="5" t="n">
        <v>686026</v>
      </c>
      <c r="H22" s="5" t="n">
        <v>-1327</v>
      </c>
      <c r="I22" s="5" t="n">
        <v>-264278</v>
      </c>
      <c r="J22" s="5" t="n">
        <v>420549</v>
      </c>
      <c r="K22" s="5" t="n">
        <v>0</v>
      </c>
    </row>
    <row r="23">
      <c r="A23" s="3" t="inlineStr">
        <is>
          <t>Increase (Decrease) in Stockholders' Equity [Roll Forward]</t>
        </is>
      </c>
    </row>
    <row r="24">
      <c r="A24" s="4" t="inlineStr">
        <is>
          <t>Common stock issued through distribution reinvestment plan</t>
        </is>
      </c>
      <c r="C24" s="6" t="n">
        <v>0</v>
      </c>
    </row>
    <row r="25">
      <c r="A25" s="4" t="inlineStr">
        <is>
          <t>Common stock repurchases (in shares)</t>
        </is>
      </c>
      <c r="C25" s="5" t="n">
        <v>0</v>
      </c>
      <c r="D25" s="5" t="n">
        <v>-6672</v>
      </c>
      <c r="E25" s="4" t="inlineStr">
        <is>
          <t>[1]</t>
        </is>
      </c>
    </row>
    <row r="26">
      <c r="A26" s="4" t="inlineStr">
        <is>
          <t>Common stock repurchases</t>
        </is>
      </c>
      <c r="C26" s="6" t="n">
        <v>-328</v>
      </c>
      <c r="F26" s="5" t="n">
        <v>-328</v>
      </c>
      <c r="J26" s="5" t="n">
        <v>-328</v>
      </c>
    </row>
    <row r="27">
      <c r="A27" s="4" t="inlineStr">
        <is>
          <t>Vesting, conversion and redemption of Class B units (in shares)</t>
        </is>
      </c>
      <c r="B27" s="4" t="inlineStr">
        <is>
          <t>[1]</t>
        </is>
      </c>
      <c r="D27" s="5" t="n">
        <v>52398</v>
      </c>
    </row>
    <row r="28">
      <c r="A28" s="4" t="inlineStr">
        <is>
          <t>Vesting, conversion and exchange of Class B Units</t>
        </is>
      </c>
      <c r="C28" s="5" t="n">
        <v>1153</v>
      </c>
      <c r="D28" s="6" t="n">
        <v>1</v>
      </c>
      <c r="E28" s="4" t="inlineStr">
        <is>
          <t>[1]</t>
        </is>
      </c>
      <c r="F28" s="5" t="n">
        <v>921</v>
      </c>
      <c r="J28" s="5" t="n">
        <v>922</v>
      </c>
      <c r="K28" s="5" t="n">
        <v>231</v>
      </c>
    </row>
    <row r="29">
      <c r="A29" s="4" t="inlineStr">
        <is>
          <t>Redemption of OP units (in shares)</t>
        </is>
      </c>
      <c r="B29" s="4" t="inlineStr">
        <is>
          <t>[1]</t>
        </is>
      </c>
      <c r="D29" s="5" t="n">
        <v>37</v>
      </c>
    </row>
    <row r="30">
      <c r="A30" s="4" t="inlineStr">
        <is>
          <t>Equity-based compensation (in shares)</t>
        </is>
      </c>
      <c r="B30" s="4" t="inlineStr">
        <is>
          <t>[1]</t>
        </is>
      </c>
      <c r="D30" s="5" t="n">
        <v>1828</v>
      </c>
    </row>
    <row r="31">
      <c r="A31" s="4" t="inlineStr">
        <is>
          <t>Equity-based compensation</t>
        </is>
      </c>
      <c r="C31" s="5" t="n">
        <v>3874</v>
      </c>
      <c r="F31" s="5" t="n">
        <v>96</v>
      </c>
      <c r="J31" s="5" t="n">
        <v>96</v>
      </c>
      <c r="K31" s="5" t="n">
        <v>3778</v>
      </c>
    </row>
    <row r="32">
      <c r="A32" s="4" t="inlineStr">
        <is>
          <t>Dividends</t>
        </is>
      </c>
      <c r="C32" s="5" t="n">
        <v>-622</v>
      </c>
      <c r="I32" s="5" t="n">
        <v>-622</v>
      </c>
      <c r="J32" s="5" t="n">
        <v>-622</v>
      </c>
    </row>
    <row r="33">
      <c r="A33" s="4" t="inlineStr">
        <is>
          <t>Distributions to non-controlling interest holders</t>
        </is>
      </c>
      <c r="C33" s="5" t="n">
        <v>-20</v>
      </c>
      <c r="I33" s="5" t="n">
        <v>-20</v>
      </c>
      <c r="J33" s="5" t="n">
        <v>-20</v>
      </c>
    </row>
    <row r="34">
      <c r="A34" s="4" t="inlineStr">
        <is>
          <t>Net loss</t>
        </is>
      </c>
      <c r="C34" s="5" t="n">
        <v>-40962</v>
      </c>
      <c r="I34" s="5" t="n">
        <v>-40962</v>
      </c>
      <c r="J34" s="5" t="n">
        <v>-40962</v>
      </c>
    </row>
    <row r="35">
      <c r="A35" s="4" t="inlineStr">
        <is>
          <t>Other comprehensive loss</t>
        </is>
      </c>
      <c r="C35" s="5" t="n">
        <v>-2077</v>
      </c>
      <c r="H35" s="5" t="n">
        <v>-2077</v>
      </c>
      <c r="J35" s="5" t="n">
        <v>-2077</v>
      </c>
    </row>
    <row r="36">
      <c r="A36" s="4" t="inlineStr">
        <is>
          <t>Ending Balance (in shares) at Dec. 31, 2020</t>
        </is>
      </c>
      <c r="B36" s="4" t="inlineStr">
        <is>
          <t>[1]</t>
        </is>
      </c>
      <c r="D36" s="5" t="n">
        <v>12802690</v>
      </c>
    </row>
    <row r="37">
      <c r="A37" s="4" t="inlineStr">
        <is>
          <t>Ending Balance at Dec. 31, 2020</t>
        </is>
      </c>
      <c r="C37" s="6" t="n">
        <v>381567</v>
      </c>
      <c r="D37" s="6" t="n">
        <v>129</v>
      </c>
      <c r="E37" s="4" t="inlineStr">
        <is>
          <t>[1]</t>
        </is>
      </c>
      <c r="F37" s="6" t="n">
        <v>686715</v>
      </c>
      <c r="H37" s="6" t="n">
        <v>-3404</v>
      </c>
      <c r="I37" s="6" t="n">
        <v>-305882</v>
      </c>
      <c r="J37" s="6" t="n">
        <v>377558</v>
      </c>
      <c r="K37" s="6" t="n">
        <v>4009</v>
      </c>
    </row>
    <row r="38"/>
    <row r="39">
      <c r="A39" s="4" t="inlineStr">
        <is>
          <t>[1]</t>
        </is>
      </c>
      <c r="B39" s="4" t="inlineStr">
        <is>
          <t>Retroactively adjusted for the effects of the Reverse Stock Split (see Note 1 ).</t>
        </is>
      </c>
    </row>
  </sheetData>
  <mergeCells count="4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J38"/>
    <mergeCell ref="B39:J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Gross Presentation, Effects of Offsetting and Net Presentation (Details) - USD ($) $ in Thousands</t>
        </is>
      </c>
      <c r="B1" s="2" t="inlineStr">
        <is>
          <t>Dec. 31, 2020</t>
        </is>
      </c>
      <c r="C1" s="2" t="inlineStr">
        <is>
          <t>Dec. 31, 2019</t>
        </is>
      </c>
    </row>
    <row r="2">
      <c r="A2" s="3" t="inlineStr">
        <is>
          <t>Derivative Instruments and Hedging Activities Disclosure [Abstract]</t>
        </is>
      </c>
    </row>
    <row r="3">
      <c r="A3" s="4" t="inlineStr">
        <is>
          <t>Gross Amounts of Recognized Assets</t>
        </is>
      </c>
      <c r="B3" s="6" t="n">
        <v>0</v>
      </c>
      <c r="C3" s="6" t="n">
        <v>0</v>
      </c>
    </row>
    <row r="4">
      <c r="A4" s="4" t="inlineStr">
        <is>
          <t>Gross Amounts of Recognized (Liabilities)</t>
        </is>
      </c>
      <c r="B4" s="5" t="n">
        <v>-3405</v>
      </c>
      <c r="C4" s="5" t="n">
        <v>-1327</v>
      </c>
    </row>
    <row r="5">
      <c r="A5" s="4" t="inlineStr">
        <is>
          <t>Gross Amounts Offset on the Balance Sheet</t>
        </is>
      </c>
      <c r="B5" s="5" t="n">
        <v>0</v>
      </c>
      <c r="C5" s="5" t="n">
        <v>0</v>
      </c>
    </row>
    <row r="6">
      <c r="A6" s="4" t="inlineStr">
        <is>
          <t>Net Amounts of Assets (Liabilities) Presented on the Balance Sheet</t>
        </is>
      </c>
      <c r="B6" s="5" t="n">
        <v>-3405</v>
      </c>
      <c r="C6" s="5" t="n">
        <v>-1327</v>
      </c>
    </row>
    <row r="7">
      <c r="A7" s="4" t="inlineStr">
        <is>
          <t>Financial Instruments</t>
        </is>
      </c>
      <c r="B7" s="5" t="n">
        <v>0</v>
      </c>
      <c r="C7" s="5" t="n">
        <v>0</v>
      </c>
    </row>
    <row r="8">
      <c r="A8" s="4" t="inlineStr">
        <is>
          <t>Cash Collateral Received (Posted)</t>
        </is>
      </c>
      <c r="B8" s="5" t="n">
        <v>0</v>
      </c>
      <c r="C8" s="5" t="n">
        <v>0</v>
      </c>
    </row>
    <row r="9">
      <c r="A9" s="4" t="inlineStr">
        <is>
          <t>Net Amount</t>
        </is>
      </c>
      <c r="B9" s="6" t="n">
        <v>-3405</v>
      </c>
      <c r="C9" s="6" t="n">
        <v>-13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Narrative (Details) - USD ($) $ / shares in Units, $ in Thousands</t>
        </is>
      </c>
      <c r="C1" s="2" t="inlineStr">
        <is>
          <t>Aug. 05, 2020</t>
        </is>
      </c>
      <c r="D1" s="2" t="inlineStr">
        <is>
          <t>Sep. 30, 2020</t>
        </is>
      </c>
      <c r="E1" s="2" t="inlineStr">
        <is>
          <t>Dec. 31, 2020</t>
        </is>
      </c>
      <c r="F1" s="2" t="inlineStr">
        <is>
          <t>Dec. 31, 2019</t>
        </is>
      </c>
      <c r="H1" s="2" t="inlineStr">
        <is>
          <t>Dec. 31, 2018</t>
        </is>
      </c>
      <c r="I1" s="2" t="inlineStr">
        <is>
          <t>Mar. 31, 2020</t>
        </is>
      </c>
      <c r="J1" s="2" t="inlineStr">
        <is>
          <t>Jul. 24, 2018</t>
        </is>
      </c>
      <c r="K1" s="2" t="inlineStr">
        <is>
          <t>Jun. 15, 2018</t>
        </is>
      </c>
      <c r="L1" s="2" t="inlineStr">
        <is>
          <t>Mar. 20, 2018</t>
        </is>
      </c>
      <c r="M1" s="2" t="inlineStr">
        <is>
          <t>Feb. 06, 2018</t>
        </is>
      </c>
    </row>
    <row r="2">
      <c r="A2" s="3" t="inlineStr">
        <is>
          <t>Class of Stock [Line Items]</t>
        </is>
      </c>
    </row>
    <row r="3">
      <c r="A3" s="4" t="inlineStr">
        <is>
          <t>Common stock, shares outstanding (in shares)</t>
        </is>
      </c>
      <c r="E3" s="5" t="n">
        <v>12802690</v>
      </c>
      <c r="F3" s="5" t="n">
        <v>12755099</v>
      </c>
      <c r="G3" s="4" t="inlineStr">
        <is>
          <t>[1]</t>
        </is>
      </c>
      <c r="J3" s="5" t="n">
        <v>210014</v>
      </c>
      <c r="K3" s="5" t="n">
        <v>500000</v>
      </c>
      <c r="L3" s="5" t="n">
        <v>139993</v>
      </c>
      <c r="M3" s="5" t="n">
        <v>140000</v>
      </c>
    </row>
    <row r="4">
      <c r="A4" s="4" t="inlineStr">
        <is>
          <t>Dividends declared per common share (in usd per share)</t>
        </is>
      </c>
      <c r="D4" s="8" t="n">
        <v>0.04889</v>
      </c>
      <c r="E4" s="8" t="n">
        <v>0.04889</v>
      </c>
      <c r="F4" s="7" t="n">
        <v>0.4</v>
      </c>
      <c r="H4" s="7" t="n">
        <v>0.6</v>
      </c>
    </row>
    <row r="5">
      <c r="A5" s="4" t="inlineStr">
        <is>
          <t>Reverse stock split</t>
        </is>
      </c>
      <c r="C5" s="4" t="inlineStr">
        <is>
          <t>0.4115</t>
        </is>
      </c>
    </row>
    <row r="6">
      <c r="A6" s="4" t="inlineStr">
        <is>
          <t>Common stock, par value (in usd per share)</t>
        </is>
      </c>
      <c r="E6" s="7" t="n">
        <v>0.01</v>
      </c>
      <c r="F6" s="7" t="n">
        <v>0.01</v>
      </c>
      <c r="K6" s="7" t="n">
        <v>12.95</v>
      </c>
      <c r="M6" s="7" t="n">
        <v>17.03</v>
      </c>
    </row>
    <row r="7">
      <c r="A7" s="4" t="inlineStr">
        <is>
          <t>Common stock, shares authorized (in shares)</t>
        </is>
      </c>
      <c r="E7" s="5" t="n">
        <v>300000000</v>
      </c>
      <c r="F7" s="5" t="n">
        <v>300000000</v>
      </c>
    </row>
    <row r="8">
      <c r="A8" s="4" t="inlineStr">
        <is>
          <t>Common stock repurchases (in shares)</t>
        </is>
      </c>
      <c r="C8" s="5" t="n">
        <v>6672</v>
      </c>
      <c r="E8" s="5" t="n">
        <v>0</v>
      </c>
    </row>
    <row r="9">
      <c r="A9" s="4" t="inlineStr">
        <is>
          <t>Common stock repurchases</t>
        </is>
      </c>
      <c r="C9" s="6" t="n">
        <v>300</v>
      </c>
      <c r="E9" s="6" t="n">
        <v>328</v>
      </c>
      <c r="H9" s="6" t="n">
        <v>10269</v>
      </c>
    </row>
    <row r="10">
      <c r="A10" s="4" t="inlineStr">
        <is>
          <t>Vesting, conversion and exchange of Class B Units</t>
        </is>
      </c>
      <c r="E10" s="6" t="n">
        <v>1153</v>
      </c>
    </row>
    <row r="11">
      <c r="A11" s="4" t="inlineStr">
        <is>
          <t>Return of Capital</t>
        </is>
      </c>
    </row>
    <row r="12">
      <c r="A12" s="3" t="inlineStr">
        <is>
          <t>Class of Stock [Line Items]</t>
        </is>
      </c>
    </row>
    <row r="13">
      <c r="A13" s="4" t="inlineStr">
        <is>
          <t>Dividends declared per common share (in usd per share)</t>
        </is>
      </c>
      <c r="E13" s="8" t="n">
        <v>0.04889</v>
      </c>
      <c r="H13" s="7" t="n">
        <v>0.6</v>
      </c>
    </row>
    <row r="14">
      <c r="A14" s="4" t="inlineStr">
        <is>
          <t>Dividends, percent</t>
        </is>
      </c>
      <c r="E14" s="4" t="inlineStr">
        <is>
          <t>100.00%</t>
        </is>
      </c>
      <c r="H14" s="4" t="inlineStr">
        <is>
          <t>100.00%</t>
        </is>
      </c>
    </row>
    <row r="15">
      <c r="A15" s="4" t="inlineStr">
        <is>
          <t>Total Stockholders’ Equity</t>
        </is>
      </c>
    </row>
    <row r="16">
      <c r="A16" s="3" t="inlineStr">
        <is>
          <t>Class of Stock [Line Items]</t>
        </is>
      </c>
    </row>
    <row r="17">
      <c r="A17" s="4" t="inlineStr">
        <is>
          <t>Common stock repurchases</t>
        </is>
      </c>
      <c r="E17" s="6" t="n">
        <v>328</v>
      </c>
      <c r="H17" s="6" t="n">
        <v>10269</v>
      </c>
    </row>
    <row r="18">
      <c r="A18" s="4" t="inlineStr">
        <is>
          <t>Vesting, conversion and exchange of Class B Units</t>
        </is>
      </c>
      <c r="E18" s="5" t="n">
        <v>922</v>
      </c>
    </row>
    <row r="19">
      <c r="A19" s="4" t="inlineStr">
        <is>
          <t>Non-controlling Interests</t>
        </is>
      </c>
    </row>
    <row r="20">
      <c r="A20" s="3" t="inlineStr">
        <is>
          <t>Class of Stock [Line Items]</t>
        </is>
      </c>
    </row>
    <row r="21">
      <c r="A21" s="4" t="inlineStr">
        <is>
          <t>Vesting, conversion and exchange of Class B Units</t>
        </is>
      </c>
      <c r="E21" s="6" t="n">
        <v>231</v>
      </c>
    </row>
    <row r="22">
      <c r="A22" s="4" t="inlineStr">
        <is>
          <t>Common Stock</t>
        </is>
      </c>
    </row>
    <row r="23">
      <c r="A23" s="3" t="inlineStr">
        <is>
          <t>Class of Stock [Line Items]</t>
        </is>
      </c>
    </row>
    <row r="24">
      <c r="A24" s="4" t="inlineStr">
        <is>
          <t>Common stock repurchases (in shares)</t>
        </is>
      </c>
      <c r="B24" s="4" t="inlineStr">
        <is>
          <t>[2]</t>
        </is>
      </c>
      <c r="E24" s="5" t="n">
        <v>6672</v>
      </c>
      <c r="H24" s="5" t="n">
        <v>248950</v>
      </c>
    </row>
    <row r="25">
      <c r="A25" s="4" t="inlineStr">
        <is>
          <t>Common stock repurchases</t>
        </is>
      </c>
      <c r="B25" s="4" t="inlineStr">
        <is>
          <t>[2]</t>
        </is>
      </c>
      <c r="H25" s="6" t="n">
        <v>2</v>
      </c>
    </row>
    <row r="26">
      <c r="A26" s="4" t="inlineStr">
        <is>
          <t>Vesting, conversion and exchange of Class B Units</t>
        </is>
      </c>
      <c r="B26" s="4" t="inlineStr">
        <is>
          <t>[2]</t>
        </is>
      </c>
      <c r="E26" s="6" t="n">
        <v>1</v>
      </c>
    </row>
    <row r="27">
      <c r="A27" s="4" t="inlineStr">
        <is>
          <t>Redemption of OP units (in shares)</t>
        </is>
      </c>
      <c r="B27" s="4" t="inlineStr">
        <is>
          <t>[2]</t>
        </is>
      </c>
      <c r="E27" s="5" t="n">
        <v>37</v>
      </c>
    </row>
    <row r="28">
      <c r="A28" s="4" t="inlineStr">
        <is>
          <t>Common Class A</t>
        </is>
      </c>
    </row>
    <row r="29">
      <c r="A29" s="3" t="inlineStr">
        <is>
          <t>Class of Stock [Line Items]</t>
        </is>
      </c>
    </row>
    <row r="30">
      <c r="A30" s="4" t="inlineStr">
        <is>
          <t>Common stock, shares outstanding (in shares)</t>
        </is>
      </c>
      <c r="E30" s="5" t="n">
        <v>6400000</v>
      </c>
    </row>
    <row r="31">
      <c r="A31" s="4" t="inlineStr">
        <is>
          <t>Reverse stock split</t>
        </is>
      </c>
      <c r="C31" s="4" t="inlineStr">
        <is>
          <t>0.1029</t>
        </is>
      </c>
    </row>
    <row r="32">
      <c r="A32" s="4" t="inlineStr">
        <is>
          <t>Common stock, par value (in usd per share)</t>
        </is>
      </c>
      <c r="C32" s="10" t="n">
        <v>0.09719999999999999</v>
      </c>
    </row>
    <row r="33">
      <c r="A33" s="4" t="inlineStr">
        <is>
          <t>Common stock, shares authorized (in shares)</t>
        </is>
      </c>
      <c r="C33" s="5" t="n">
        <v>9750000</v>
      </c>
    </row>
    <row r="34">
      <c r="A34" s="4" t="inlineStr">
        <is>
          <t>Common Class B</t>
        </is>
      </c>
    </row>
    <row r="35">
      <c r="A35" s="3" t="inlineStr">
        <is>
          <t>Class of Stock [Line Items]</t>
        </is>
      </c>
    </row>
    <row r="36">
      <c r="A36" s="4" t="inlineStr">
        <is>
          <t>Common stock, shares outstanding (in shares)</t>
        </is>
      </c>
      <c r="E36" s="5" t="n">
        <v>6400000</v>
      </c>
    </row>
    <row r="37">
      <c r="A37" s="4" t="inlineStr">
        <is>
          <t>Common stock dividends (in shares)</t>
        </is>
      </c>
      <c r="C37" s="5" t="n">
        <v>3</v>
      </c>
    </row>
    <row r="38">
      <c r="A38" s="4" t="inlineStr">
        <is>
          <t>Class B Units</t>
        </is>
      </c>
    </row>
    <row r="39">
      <c r="A39" s="3" t="inlineStr">
        <is>
          <t>Class of Stock [Line Items]</t>
        </is>
      </c>
    </row>
    <row r="40">
      <c r="A40" s="4" t="inlineStr">
        <is>
          <t>Investment owned, balance (in shares)</t>
        </is>
      </c>
      <c r="I40" s="5" t="n">
        <v>13100</v>
      </c>
    </row>
    <row r="41">
      <c r="A41" s="4" t="inlineStr">
        <is>
          <t>Class B Units | New York City Reit Advisors, LLC | Advisor</t>
        </is>
      </c>
    </row>
    <row r="42">
      <c r="A42" s="3" t="inlineStr">
        <is>
          <t>Class of Stock [Line Items]</t>
        </is>
      </c>
    </row>
    <row r="43">
      <c r="A43" s="4" t="inlineStr">
        <is>
          <t>Unearned class B units (in shares)</t>
        </is>
      </c>
      <c r="E43" s="5" t="n">
        <v>65498</v>
      </c>
    </row>
    <row r="44">
      <c r="A44" s="4" t="inlineStr">
        <is>
          <t>Class A Units</t>
        </is>
      </c>
    </row>
    <row r="45">
      <c r="A45" s="3" t="inlineStr">
        <is>
          <t>Class of Stock [Line Items]</t>
        </is>
      </c>
    </row>
    <row r="46">
      <c r="A46" s="4" t="inlineStr">
        <is>
          <t>Investment owned, balance (in shares)</t>
        </is>
      </c>
      <c r="E46" s="5" t="n">
        <v>37</v>
      </c>
    </row>
    <row r="47">
      <c r="A47" s="4" t="inlineStr">
        <is>
          <t>Class A Units | Advisor</t>
        </is>
      </c>
    </row>
    <row r="48">
      <c r="A48" s="3" t="inlineStr">
        <is>
          <t>Class of Stock [Line Items]</t>
        </is>
      </c>
    </row>
    <row r="49">
      <c r="A49" s="4" t="inlineStr">
        <is>
          <t>Investment owned, balance (in shares)</t>
        </is>
      </c>
      <c r="E49" s="5" t="n">
        <v>52398</v>
      </c>
    </row>
    <row r="50">
      <c r="A50" s="4" t="inlineStr">
        <is>
          <t>Class A Units | New York City Reit Advisors, LLC | Advisor</t>
        </is>
      </c>
    </row>
    <row r="51">
      <c r="A51" s="3" t="inlineStr">
        <is>
          <t>Class of Stock [Line Items]</t>
        </is>
      </c>
    </row>
    <row r="52">
      <c r="A52" s="4" t="inlineStr">
        <is>
          <t>Unearned class B units (in shares)</t>
        </is>
      </c>
      <c r="E52" s="5" t="n">
        <v>13100</v>
      </c>
    </row>
    <row r="53">
      <c r="A53" s="4" t="inlineStr">
        <is>
          <t>Series A Preferred Stock</t>
        </is>
      </c>
    </row>
    <row r="54">
      <c r="A54" s="3" t="inlineStr">
        <is>
          <t>Class of Stock [Line Items]</t>
        </is>
      </c>
    </row>
    <row r="55">
      <c r="A55" s="4" t="inlineStr">
        <is>
          <t>Right to receive, shares per right (in shares)</t>
        </is>
      </c>
      <c r="E55" s="11" t="n">
        <v>0.001</v>
      </c>
    </row>
    <row r="56"/>
    <row r="57">
      <c r="A57" s="4" t="inlineStr">
        <is>
          <t>[1]</t>
        </is>
      </c>
      <c r="B57" s="4" t="inlineStr">
        <is>
          <t>Retroactively adjusted for the effects of the Reverse Stock Split (see Note 1 ).</t>
        </is>
      </c>
    </row>
    <row r="58">
      <c r="A58" s="4" t="inlineStr">
        <is>
          <t>[2]</t>
        </is>
      </c>
      <c r="B58" s="4" t="inlineStr">
        <is>
          <t>Retroactively adjusted for the effects of the Reverse Stock Split (see Note 1 ).</t>
        </is>
      </c>
    </row>
  </sheetData>
  <mergeCells count="5">
    <mergeCell ref="A1:B1"/>
    <mergeCell ref="F1:G1"/>
    <mergeCell ref="A56:L56"/>
    <mergeCell ref="B57:L57"/>
    <mergeCell ref="B58:L5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Offerings (Details) - Common Class A - USD ($) $ in Millions</t>
        </is>
      </c>
      <c r="B1" s="2" t="inlineStr">
        <is>
          <t>Mar. 01, 2021</t>
        </is>
      </c>
      <c r="C1" s="2" t="inlineStr">
        <is>
          <t>Oct. 01, 2020</t>
        </is>
      </c>
      <c r="D1" s="2" t="inlineStr">
        <is>
          <t>Dec. 31, 2020</t>
        </is>
      </c>
    </row>
    <row r="2">
      <c r="A2" s="4" t="inlineStr">
        <is>
          <t>Subsequent event</t>
        </is>
      </c>
    </row>
    <row r="3">
      <c r="A3" s="3" t="inlineStr">
        <is>
          <t>Class of Stock [Line Items]</t>
        </is>
      </c>
    </row>
    <row r="4">
      <c r="A4" s="4" t="inlineStr">
        <is>
          <t>Conversion of stock, shares issued (in shares)</t>
        </is>
      </c>
      <c r="B4" s="5" t="n">
        <v>3174760</v>
      </c>
    </row>
    <row r="5">
      <c r="A5" s="4" t="inlineStr">
        <is>
          <t>At The Market Offering</t>
        </is>
      </c>
    </row>
    <row r="6">
      <c r="A6" s="3" t="inlineStr">
        <is>
          <t>Class of Stock [Line Items]</t>
        </is>
      </c>
    </row>
    <row r="7">
      <c r="A7" s="4" t="inlineStr">
        <is>
          <t>Stock issued during period, value, new issues</t>
        </is>
      </c>
      <c r="C7" s="6" t="n">
        <v>250</v>
      </c>
    </row>
    <row r="8">
      <c r="A8" s="4" t="inlineStr">
        <is>
          <t>Sale of stock, public float benchmark</t>
        </is>
      </c>
      <c r="C8" s="5" t="n">
        <v>75</v>
      </c>
    </row>
    <row r="9">
      <c r="A9" s="4" t="inlineStr">
        <is>
          <t>Payments of stock issuance costs</t>
        </is>
      </c>
      <c r="D9" s="9" t="n">
        <v>0.8</v>
      </c>
    </row>
    <row r="10">
      <c r="A10" s="4" t="inlineStr">
        <is>
          <t>Maximum | At The Market Offering</t>
        </is>
      </c>
    </row>
    <row r="11">
      <c r="A11" s="3" t="inlineStr">
        <is>
          <t>Class of Stock [Line Items]</t>
        </is>
      </c>
    </row>
    <row r="12">
      <c r="A12" s="4" t="inlineStr">
        <is>
          <t>Stock issued during period, value, new issues</t>
        </is>
      </c>
      <c r="C12" s="9" t="n">
        <v>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Authorized Repurchase Program (Details) - USD ($)</t>
        </is>
      </c>
      <c r="B1" s="2" t="inlineStr">
        <is>
          <t>Aug. 05, 2020</t>
        </is>
      </c>
      <c r="C1" s="2" t="inlineStr">
        <is>
          <t>Dec. 31, 2020</t>
        </is>
      </c>
    </row>
    <row r="2">
      <c r="A2" s="3" t="inlineStr">
        <is>
          <t>Class of Stock [Line Items]</t>
        </is>
      </c>
    </row>
    <row r="3">
      <c r="A3" s="4" t="inlineStr">
        <is>
          <t>Common stock repurchases (in shares)</t>
        </is>
      </c>
      <c r="B3" s="5" t="n">
        <v>6672</v>
      </c>
      <c r="C3" s="5" t="n">
        <v>0</v>
      </c>
    </row>
    <row r="4">
      <c r="A4" s="4" t="inlineStr">
        <is>
          <t>Common Class A</t>
        </is>
      </c>
    </row>
    <row r="5">
      <c r="A5" s="3" t="inlineStr">
        <is>
          <t>Class of Stock [Line Items]</t>
        </is>
      </c>
    </row>
    <row r="6">
      <c r="A6" s="4" t="inlineStr">
        <is>
          <t>Stock repurchase program, authorized amount</t>
        </is>
      </c>
      <c r="C6" s="6" t="n">
        <v>1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0" customWidth="1" min="2" max="2"/>
  </cols>
  <sheetData>
    <row r="1">
      <c r="A1" s="1" t="inlineStr">
        <is>
          <t>Stockholders’ Equity - Terminated Share Repurchase Program (Details)</t>
        </is>
      </c>
      <c r="B1" s="2" t="inlineStr">
        <is>
          <t>Dec. 31, 2020$ / sharesshares</t>
        </is>
      </c>
    </row>
    <row r="2">
      <c r="A2" s="3" t="inlineStr">
        <is>
          <t>Statement of Financial Position [Abstract]</t>
        </is>
      </c>
    </row>
    <row r="3">
      <c r="A3" s="4" t="inlineStr">
        <is>
          <t>Stock repurchased, cumulative shares (in shares) | shares</t>
        </is>
      </c>
      <c r="B3" s="5" t="n">
        <v>518409</v>
      </c>
    </row>
    <row r="4">
      <c r="A4" s="4" t="inlineStr">
        <is>
          <t>Cumulative shares repurchased (in dollars per share) | $ / shares</t>
        </is>
      </c>
      <c r="B4" s="7" t="n">
        <v>5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Stockholder Rights Plan (Details) - USD ($)</t>
        </is>
      </c>
      <c r="B1" s="2" t="inlineStr">
        <is>
          <t>Dec. 31, 2020</t>
        </is>
      </c>
      <c r="C1" s="2" t="inlineStr">
        <is>
          <t>Dec. 31, 2019</t>
        </is>
      </c>
    </row>
    <row r="2">
      <c r="A2" s="3" t="inlineStr">
        <is>
          <t>Class of Stock [Line Items]</t>
        </is>
      </c>
    </row>
    <row r="3">
      <c r="A3" s="4" t="inlineStr">
        <is>
          <t>Preferred stock, par value (in usd per share)</t>
        </is>
      </c>
      <c r="B3" s="7" t="n">
        <v>0.01</v>
      </c>
      <c r="C3" s="7" t="n">
        <v>0.01</v>
      </c>
    </row>
    <row r="4">
      <c r="A4" s="4" t="inlineStr">
        <is>
          <t>Series A Preferred Stock</t>
        </is>
      </c>
    </row>
    <row r="5">
      <c r="A5" s="3" t="inlineStr">
        <is>
          <t>Class of Stock [Line Items]</t>
        </is>
      </c>
    </row>
    <row r="6">
      <c r="A6" s="4" t="inlineStr">
        <is>
          <t>Preferred stock, par value (in usd per share)</t>
        </is>
      </c>
      <c r="B6" s="7" t="n">
        <v>0.01</v>
      </c>
    </row>
    <row r="7">
      <c r="A7" s="4" t="inlineStr">
        <is>
          <t>Preferred stock, value, outstanding</t>
        </is>
      </c>
      <c r="B7" s="6"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 Tender Offers (Details) - USD ($)</t>
        </is>
      </c>
      <c r="B1" s="2" t="inlineStr">
        <is>
          <t>Dec. 31, 2020</t>
        </is>
      </c>
      <c r="C1" s="2" t="inlineStr">
        <is>
          <t>Dec. 31, 2019</t>
        </is>
      </c>
      <c r="E1" s="2" t="inlineStr">
        <is>
          <t>Jul. 24, 2018</t>
        </is>
      </c>
      <c r="F1" s="2" t="inlineStr">
        <is>
          <t>Jun. 15, 2018</t>
        </is>
      </c>
      <c r="G1" s="2" t="inlineStr">
        <is>
          <t>Mar. 20, 2018</t>
        </is>
      </c>
      <c r="H1" s="2" t="inlineStr">
        <is>
          <t>Feb. 06, 2018</t>
        </is>
      </c>
    </row>
    <row r="2">
      <c r="A2" s="3" t="inlineStr">
        <is>
          <t>Class of Stock [Line Items]</t>
        </is>
      </c>
    </row>
    <row r="3">
      <c r="A3" s="4" t="inlineStr">
        <is>
          <t>Common stock, shares outstanding (in shares)</t>
        </is>
      </c>
      <c r="B3" s="5" t="n">
        <v>12802690</v>
      </c>
      <c r="C3" s="5" t="n">
        <v>12755099</v>
      </c>
      <c r="D3" s="4" t="inlineStr">
        <is>
          <t>[1]</t>
        </is>
      </c>
      <c r="E3" s="5" t="n">
        <v>210014</v>
      </c>
      <c r="F3" s="5" t="n">
        <v>500000</v>
      </c>
      <c r="G3" s="5" t="n">
        <v>139993</v>
      </c>
      <c r="H3" s="5" t="n">
        <v>140000</v>
      </c>
    </row>
    <row r="4">
      <c r="A4" s="4" t="inlineStr">
        <is>
          <t>Common stock, par value (in usd per share)</t>
        </is>
      </c>
      <c r="B4" s="7" t="n">
        <v>0.01</v>
      </c>
      <c r="C4" s="7" t="n">
        <v>0.01</v>
      </c>
      <c r="F4" s="7" t="n">
        <v>12.95</v>
      </c>
      <c r="H4" s="7" t="n">
        <v>17.03</v>
      </c>
    </row>
    <row r="5">
      <c r="A5" s="4" t="inlineStr">
        <is>
          <t>Common stock, value, outstanding</t>
        </is>
      </c>
      <c r="E5" s="6" t="n">
        <v>2700000</v>
      </c>
      <c r="G5" s="6" t="n">
        <v>2400000</v>
      </c>
    </row>
    <row r="6">
      <c r="A6" s="4" t="inlineStr">
        <is>
          <t>Common Class B</t>
        </is>
      </c>
    </row>
    <row r="7">
      <c r="A7" s="3" t="inlineStr">
        <is>
          <t>Class of Stock [Line Items]</t>
        </is>
      </c>
    </row>
    <row r="8">
      <c r="A8" s="4" t="inlineStr">
        <is>
          <t>Shares, tender offer</t>
        </is>
      </c>
      <c r="B8" s="5" t="n">
        <v>65000</v>
      </c>
    </row>
    <row r="9">
      <c r="A9" s="4" t="inlineStr">
        <is>
          <t>Share price (in dollars per share)</t>
        </is>
      </c>
      <c r="B9" s="6" t="n">
        <v>7</v>
      </c>
    </row>
    <row r="10">
      <c r="A10" s="4" t="inlineStr">
        <is>
          <t>Common stock, shares outstanding (in shares)</t>
        </is>
      </c>
      <c r="B10" s="5" t="n">
        <v>6400000</v>
      </c>
    </row>
    <row r="11"/>
    <row r="12">
      <c r="A12" s="4" t="inlineStr">
        <is>
          <t>[1]</t>
        </is>
      </c>
      <c r="B12" s="4" t="inlineStr">
        <is>
          <t>Retroactively adjusted for the effects of the Reverse Stock Split (see Note 1 ).</t>
        </is>
      </c>
    </row>
  </sheetData>
  <mergeCells count="3">
    <mergeCell ref="C1:D1"/>
    <mergeCell ref="A11:H11"/>
    <mergeCell ref="B12:H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Jan. 01, 2019</t>
        </is>
      </c>
    </row>
    <row r="3">
      <c r="A3" s="3" t="inlineStr">
        <is>
          <t>Commitments and Contingencies Disclosure [Abstract]</t>
        </is>
      </c>
    </row>
    <row r="4">
      <c r="A4" s="4" t="inlineStr">
        <is>
          <t>Weighted average remaining lease term</t>
        </is>
      </c>
      <c r="B4" s="4" t="inlineStr">
        <is>
          <t>46 years</t>
        </is>
      </c>
    </row>
    <row r="5">
      <c r="A5" s="4" t="inlineStr">
        <is>
          <t>Incremental borrowing rate</t>
        </is>
      </c>
      <c r="B5" s="4" t="inlineStr">
        <is>
          <t>8.57%</t>
        </is>
      </c>
    </row>
    <row r="6">
      <c r="A6" s="4" t="inlineStr">
        <is>
          <t>Operating lease right-of-use asset</t>
        </is>
      </c>
      <c r="B6" s="6" t="n">
        <v>55375</v>
      </c>
      <c r="C6" s="6" t="n">
        <v>55579</v>
      </c>
      <c r="D6" s="6" t="n">
        <v>54900</v>
      </c>
    </row>
    <row r="7">
      <c r="A7" s="4" t="inlineStr">
        <is>
          <t>Operating lease liability</t>
        </is>
      </c>
      <c r="B7" s="5" t="n">
        <v>54820</v>
      </c>
      <c r="C7" s="5" t="n">
        <v>54866</v>
      </c>
      <c r="D7" s="6" t="n">
        <v>54900</v>
      </c>
    </row>
    <row r="8">
      <c r="A8" s="4" t="inlineStr">
        <is>
          <t>Cash paid for lease liabilities</t>
        </is>
      </c>
      <c r="B8" s="5" t="n">
        <v>4700</v>
      </c>
      <c r="C8" s="6" t="n">
        <v>4700</v>
      </c>
    </row>
    <row r="9">
      <c r="A9" s="4" t="inlineStr">
        <is>
          <t>Leasing expense</t>
        </is>
      </c>
      <c r="B9" s="6" t="n">
        <v>4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ue (Details) - USD ($) $ in Thousands</t>
        </is>
      </c>
      <c r="B1" s="2" t="inlineStr">
        <is>
          <t>Dec. 31, 2020</t>
        </is>
      </c>
      <c r="C1" s="2" t="inlineStr">
        <is>
          <t>Dec. 31, 2019</t>
        </is>
      </c>
      <c r="D1" s="2" t="inlineStr">
        <is>
          <t>Jan. 01, 2019</t>
        </is>
      </c>
    </row>
    <row r="2">
      <c r="A2" s="3" t="inlineStr">
        <is>
          <t>Commitments and Contingencies Disclosure [Abstract]</t>
        </is>
      </c>
    </row>
    <row r="3">
      <c r="A3" s="4" t="inlineStr">
        <is>
          <t>2021</t>
        </is>
      </c>
      <c r="B3" s="6" t="n">
        <v>4746</v>
      </c>
    </row>
    <row r="4">
      <c r="A4" s="4" t="inlineStr">
        <is>
          <t>2022</t>
        </is>
      </c>
      <c r="B4" s="5" t="n">
        <v>4746</v>
      </c>
    </row>
    <row r="5">
      <c r="A5" s="4" t="inlineStr">
        <is>
          <t>2023</t>
        </is>
      </c>
      <c r="B5" s="5" t="n">
        <v>4746</v>
      </c>
    </row>
    <row r="6">
      <c r="A6" s="4" t="inlineStr">
        <is>
          <t>2024</t>
        </is>
      </c>
      <c r="B6" s="5" t="n">
        <v>4746</v>
      </c>
    </row>
    <row r="7">
      <c r="A7" s="4" t="inlineStr">
        <is>
          <t>2025</t>
        </is>
      </c>
      <c r="B7" s="5" t="n">
        <v>4746</v>
      </c>
    </row>
    <row r="8">
      <c r="A8" s="4" t="inlineStr">
        <is>
          <t>Thereafter</t>
        </is>
      </c>
      <c r="B8" s="5" t="n">
        <v>202500</v>
      </c>
    </row>
    <row r="9">
      <c r="A9" s="4" t="inlineStr">
        <is>
          <t>Total</t>
        </is>
      </c>
      <c r="B9" s="5" t="n">
        <v>226230</v>
      </c>
    </row>
    <row r="10">
      <c r="A10" s="4" t="inlineStr">
        <is>
          <t>Less: Effects of discounting</t>
        </is>
      </c>
      <c r="B10" s="5" t="n">
        <v>-171410</v>
      </c>
    </row>
    <row r="11">
      <c r="A11" s="4" t="inlineStr">
        <is>
          <t>Total present value of lease payments</t>
        </is>
      </c>
      <c r="B11" s="6" t="n">
        <v>54820</v>
      </c>
      <c r="C11" s="6" t="n">
        <v>54866</v>
      </c>
      <c r="D11" s="6" t="n">
        <v>54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lated Party Transactions and Arrangements (Details) - shares</t>
        </is>
      </c>
      <c r="B1" s="2" t="inlineStr">
        <is>
          <t>Dec. 31, 2020</t>
        </is>
      </c>
      <c r="C1" s="2" t="inlineStr">
        <is>
          <t>Dec. 31, 2019</t>
        </is>
      </c>
      <c r="E1" s="2" t="inlineStr">
        <is>
          <t>Jul. 24, 2018</t>
        </is>
      </c>
      <c r="F1" s="2" t="inlineStr">
        <is>
          <t>Jun. 15, 2018</t>
        </is>
      </c>
      <c r="G1" s="2" t="inlineStr">
        <is>
          <t>Mar. 20, 2018</t>
        </is>
      </c>
      <c r="H1" s="2" t="inlineStr">
        <is>
          <t>Feb. 06, 2018</t>
        </is>
      </c>
    </row>
    <row r="2">
      <c r="A2" s="3" t="inlineStr">
        <is>
          <t>Related Party Transaction [Line Items]</t>
        </is>
      </c>
    </row>
    <row r="3">
      <c r="A3" s="4" t="inlineStr">
        <is>
          <t>Common stock, shares outstanding (in shares)</t>
        </is>
      </c>
      <c r="B3" s="5" t="n">
        <v>12802690</v>
      </c>
      <c r="C3" s="5" t="n">
        <v>12755099</v>
      </c>
      <c r="D3" s="4" t="inlineStr">
        <is>
          <t>[1]</t>
        </is>
      </c>
      <c r="E3" s="5" t="n">
        <v>210014</v>
      </c>
      <c r="F3" s="5" t="n">
        <v>500000</v>
      </c>
      <c r="G3" s="5" t="n">
        <v>139993</v>
      </c>
      <c r="H3" s="5" t="n">
        <v>140000</v>
      </c>
    </row>
    <row r="4">
      <c r="A4" s="4" t="inlineStr">
        <is>
          <t>Special Limited Partner</t>
        </is>
      </c>
    </row>
    <row r="5">
      <c r="A5" s="3" t="inlineStr">
        <is>
          <t>Related Party Transaction [Line Items]</t>
        </is>
      </c>
    </row>
    <row r="6">
      <c r="A6" s="4" t="inlineStr">
        <is>
          <t>Common stock, shares outstanding (in shares)</t>
        </is>
      </c>
      <c r="B6" s="5" t="n">
        <v>56091</v>
      </c>
      <c r="C6" s="5" t="n">
        <v>3656</v>
      </c>
    </row>
    <row r="7"/>
    <row r="8">
      <c r="A8" s="4" t="inlineStr">
        <is>
          <t>[1]</t>
        </is>
      </c>
      <c r="B8" s="4" t="inlineStr">
        <is>
          <t>Retroactively adjusted for the effects of the Reverse Stock Split (see Note 1 ).</t>
        </is>
      </c>
    </row>
  </sheetData>
  <mergeCells count="3">
    <mergeCell ref="C1:D1"/>
    <mergeCell ref="A7:H7"/>
    <mergeCell ref="B8:H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t>
        </is>
      </c>
      <c r="B4" s="6" t="n">
        <v>-40962</v>
      </c>
      <c r="C4" s="6" t="n">
        <v>-21890</v>
      </c>
      <c r="D4" s="6" t="n">
        <v>-24112</v>
      </c>
    </row>
    <row r="5">
      <c r="A5" s="3" t="inlineStr">
        <is>
          <t>Adjustments to reconcile net loss to net cash (used in) provided by operating activities:</t>
        </is>
      </c>
    </row>
    <row r="6">
      <c r="A6" s="4" t="inlineStr">
        <is>
          <t>Depreciation and amortization</t>
        </is>
      </c>
      <c r="B6" s="5" t="n">
        <v>31747</v>
      </c>
      <c r="C6" s="5" t="n">
        <v>31161</v>
      </c>
      <c r="D6" s="5" t="n">
        <v>29690</v>
      </c>
    </row>
    <row r="7">
      <c r="A7" s="4" t="inlineStr">
        <is>
          <t>Amortization of deferred financing costs</t>
        </is>
      </c>
      <c r="B7" s="5" t="n">
        <v>1543</v>
      </c>
      <c r="C7" s="5" t="n">
        <v>1304</v>
      </c>
      <c r="D7" s="5" t="n">
        <v>792</v>
      </c>
    </row>
    <row r="8">
      <c r="A8" s="4" t="inlineStr">
        <is>
          <t>Accretion of below- and amortization of above-market lease liabilities and assets, net</t>
        </is>
      </c>
      <c r="B8" s="5" t="n">
        <v>-3026</v>
      </c>
      <c r="C8" s="5" t="n">
        <v>-1563</v>
      </c>
      <c r="D8" s="5" t="n">
        <v>-2044</v>
      </c>
    </row>
    <row r="9">
      <c r="A9" s="4" t="inlineStr">
        <is>
          <t>Equity-based compensation</t>
        </is>
      </c>
      <c r="B9" s="5" t="n">
        <v>3874</v>
      </c>
      <c r="C9" s="5" t="n">
        <v>86</v>
      </c>
      <c r="D9" s="5" t="n">
        <v>17</v>
      </c>
    </row>
    <row r="10">
      <c r="A10" s="4" t="inlineStr">
        <is>
          <t>Vesting and conversion of Class B Units</t>
        </is>
      </c>
      <c r="B10" s="5" t="n">
        <v>1153</v>
      </c>
      <c r="C10" s="5" t="n">
        <v>0</v>
      </c>
      <c r="D10" s="5" t="n">
        <v>0</v>
      </c>
    </row>
    <row r="11">
      <c r="A11" s="3" t="inlineStr">
        <is>
          <t>Changes in assets and liabilities:</t>
        </is>
      </c>
    </row>
    <row r="12">
      <c r="A12" s="4" t="inlineStr">
        <is>
          <t>Straight-line rent receivable</t>
        </is>
      </c>
      <c r="B12" s="5" t="n">
        <v>-402</v>
      </c>
      <c r="C12" s="5" t="n">
        <v>-5219</v>
      </c>
      <c r="D12" s="5" t="n">
        <v>-4544</v>
      </c>
    </row>
    <row r="13">
      <c r="A13" s="4" t="inlineStr">
        <is>
          <t>Straight-line rent payable</t>
        </is>
      </c>
      <c r="B13" s="5" t="n">
        <v>109</v>
      </c>
      <c r="C13" s="5" t="n">
        <v>110</v>
      </c>
      <c r="D13" s="5" t="n">
        <v>109</v>
      </c>
    </row>
    <row r="14">
      <c r="A14" s="4" t="inlineStr">
        <is>
          <t>Prepaid expenses, other assets and deferred costs</t>
        </is>
      </c>
      <c r="B14" s="5" t="n">
        <v>-7377</v>
      </c>
      <c r="C14" s="5" t="n">
        <v>-1925</v>
      </c>
      <c r="D14" s="5" t="n">
        <v>-6749</v>
      </c>
    </row>
    <row r="15">
      <c r="A15" s="4" t="inlineStr">
        <is>
          <t>Accounts payable, accrued expenses and other liabilities</t>
        </is>
      </c>
      <c r="B15" s="5" t="n">
        <v>-545</v>
      </c>
      <c r="C15" s="5" t="n">
        <v>-2149</v>
      </c>
      <c r="D15" s="5" t="n">
        <v>-752</v>
      </c>
    </row>
    <row r="16">
      <c r="A16" s="4" t="inlineStr">
        <is>
          <t>Deferred revenue</t>
        </is>
      </c>
      <c r="B16" s="5" t="n">
        <v>308</v>
      </c>
      <c r="C16" s="5" t="n">
        <v>-1518</v>
      </c>
      <c r="D16" s="5" t="n">
        <v>513</v>
      </c>
    </row>
    <row r="17">
      <c r="A17" s="4" t="inlineStr">
        <is>
          <t>Net cash used in operating activities</t>
        </is>
      </c>
      <c r="B17" s="5" t="n">
        <v>-13578</v>
      </c>
      <c r="C17" s="5" t="n">
        <v>-1603</v>
      </c>
      <c r="D17" s="5" t="n">
        <v>-7080</v>
      </c>
    </row>
    <row r="18">
      <c r="A18" s="3" t="inlineStr">
        <is>
          <t>Cash flows from investing activities:</t>
        </is>
      </c>
    </row>
    <row r="19">
      <c r="A19" s="4" t="inlineStr">
        <is>
          <t>Investments in real estate</t>
        </is>
      </c>
      <c r="B19" s="5" t="n">
        <v>0</v>
      </c>
      <c r="C19" s="5" t="n">
        <v>-38265</v>
      </c>
      <c r="D19" s="5" t="n">
        <v>-5948</v>
      </c>
    </row>
    <row r="20">
      <c r="A20" s="4" t="inlineStr">
        <is>
          <t>Capital expenditures</t>
        </is>
      </c>
      <c r="B20" s="5" t="n">
        <v>-3755</v>
      </c>
      <c r="C20" s="5" t="n">
        <v>-7709</v>
      </c>
      <c r="D20" s="5" t="n">
        <v>-8987</v>
      </c>
    </row>
    <row r="21">
      <c r="A21" s="4" t="inlineStr">
        <is>
          <t>Net cash used in investing activities</t>
        </is>
      </c>
      <c r="B21" s="5" t="n">
        <v>-3755</v>
      </c>
      <c r="C21" s="5" t="n">
        <v>-45974</v>
      </c>
      <c r="D21" s="5" t="n">
        <v>-14935</v>
      </c>
    </row>
    <row r="22">
      <c r="A22" s="3" t="inlineStr">
        <is>
          <t>Cash flows from financing activities:</t>
        </is>
      </c>
    </row>
    <row r="23">
      <c r="A23" s="4" t="inlineStr">
        <is>
          <t>Proceeds from mortgage note payable</t>
        </is>
      </c>
      <c r="B23" s="5" t="n">
        <v>0</v>
      </c>
      <c r="C23" s="5" t="n">
        <v>55000</v>
      </c>
      <c r="D23" s="5" t="n">
        <v>50000</v>
      </c>
    </row>
    <row r="24">
      <c r="A24" s="4" t="inlineStr">
        <is>
          <t>Payments of financing costs</t>
        </is>
      </c>
      <c r="B24" s="5" t="n">
        <v>0</v>
      </c>
      <c r="C24" s="5" t="n">
        <v>-3927</v>
      </c>
      <c r="D24" s="5" t="n">
        <v>-2656</v>
      </c>
    </row>
    <row r="25">
      <c r="A25" s="4" t="inlineStr">
        <is>
          <t>Dividends paid on common stock</t>
        </is>
      </c>
      <c r="B25" s="5" t="n">
        <v>-622</v>
      </c>
      <c r="C25" s="5" t="n">
        <v>0</v>
      </c>
      <c r="D25" s="5" t="n">
        <v>-7475</v>
      </c>
    </row>
    <row r="26">
      <c r="A26" s="4" t="inlineStr">
        <is>
          <t>Redemption of fractional shares of common stock, including unvested restricted shares</t>
        </is>
      </c>
      <c r="B26" s="5" t="n">
        <v>-328</v>
      </c>
      <c r="C26" s="5" t="n">
        <v>0</v>
      </c>
      <c r="D26" s="5" t="n">
        <v>0</v>
      </c>
    </row>
    <row r="27">
      <c r="A27" s="4" t="inlineStr">
        <is>
          <t>Distributions to non-controlling interest holders</t>
        </is>
      </c>
      <c r="B27" s="5" t="n">
        <v>-20</v>
      </c>
      <c r="C27" s="5" t="n">
        <v>0</v>
      </c>
      <c r="D27" s="5" t="n">
        <v>0</v>
      </c>
    </row>
    <row r="28">
      <c r="A28" s="4" t="inlineStr">
        <is>
          <t>Repurchases of common stock</t>
        </is>
      </c>
      <c r="B28" s="5" t="n">
        <v>0</v>
      </c>
      <c r="C28" s="5" t="n">
        <v>0</v>
      </c>
      <c r="D28" s="5" t="n">
        <v>-10269</v>
      </c>
    </row>
    <row r="29">
      <c r="A29" s="4" t="inlineStr">
        <is>
          <t>Net cash provided by financing activities</t>
        </is>
      </c>
      <c r="B29" s="5" t="n">
        <v>-970</v>
      </c>
      <c r="C29" s="5" t="n">
        <v>51073</v>
      </c>
      <c r="D29" s="5" t="n">
        <v>29600</v>
      </c>
    </row>
    <row r="30">
      <c r="A30" s="4" t="inlineStr">
        <is>
          <t>Net change in cash, cash equivalents and restricted cash</t>
        </is>
      </c>
      <c r="B30" s="5" t="n">
        <v>-18303</v>
      </c>
      <c r="C30" s="5" t="n">
        <v>3496</v>
      </c>
      <c r="D30" s="5" t="n">
        <v>7585</v>
      </c>
    </row>
    <row r="31">
      <c r="A31" s="4" t="inlineStr">
        <is>
          <t>Cash, cash equivalents and restricted cash, beginning of period</t>
        </is>
      </c>
      <c r="B31" s="5" t="n">
        <v>58297</v>
      </c>
      <c r="C31" s="5" t="n">
        <v>54801</v>
      </c>
      <c r="D31" s="5" t="n">
        <v>47216</v>
      </c>
    </row>
    <row r="32">
      <c r="A32" s="4" t="inlineStr">
        <is>
          <t>Cash, cash equivalents and restricted cash, end of period</t>
        </is>
      </c>
      <c r="B32" s="5" t="n">
        <v>39994</v>
      </c>
      <c r="C32" s="5" t="n">
        <v>58297</v>
      </c>
      <c r="D32" s="5" t="n">
        <v>54801</v>
      </c>
    </row>
    <row r="33">
      <c r="A33" s="4" t="inlineStr">
        <is>
          <t>Cash and cash equivalents</t>
        </is>
      </c>
      <c r="B33" s="5" t="n">
        <v>30999</v>
      </c>
      <c r="C33" s="5" t="n">
        <v>51199</v>
      </c>
      <c r="D33" s="5" t="n">
        <v>47952</v>
      </c>
    </row>
    <row r="34">
      <c r="A34" s="4" t="inlineStr">
        <is>
          <t>Restricted cash</t>
        </is>
      </c>
      <c r="B34" s="5" t="n">
        <v>8995</v>
      </c>
      <c r="C34" s="5" t="n">
        <v>7098</v>
      </c>
      <c r="D34" s="5" t="n">
        <v>6849</v>
      </c>
    </row>
    <row r="35">
      <c r="A35" s="3" t="inlineStr">
        <is>
          <t>Supplemental Disclosures:</t>
        </is>
      </c>
    </row>
    <row r="36">
      <c r="A36" s="4" t="inlineStr">
        <is>
          <t>Cash paid for interest</t>
        </is>
      </c>
      <c r="B36" s="5" t="n">
        <v>16721</v>
      </c>
      <c r="C36" s="5" t="n">
        <v>15505</v>
      </c>
      <c r="D36" s="5" t="n">
        <v>12272</v>
      </c>
    </row>
    <row r="37">
      <c r="A37" s="3" t="inlineStr">
        <is>
          <t>Non-Cash Investing and Financing Activities:</t>
        </is>
      </c>
    </row>
    <row r="38">
      <c r="A38" s="4" t="inlineStr">
        <is>
          <t>Proceeds from mortgage notes payable used to fund acquisition of real estate</t>
        </is>
      </c>
      <c r="B38" s="5" t="n">
        <v>0</v>
      </c>
      <c r="C38" s="5" t="n">
        <v>51000</v>
      </c>
      <c r="D38" s="5" t="n">
        <v>10000</v>
      </c>
    </row>
    <row r="39">
      <c r="A39" s="4" t="inlineStr">
        <is>
          <t>Mortgage note payable used to acquire real estate investments</t>
        </is>
      </c>
      <c r="B39" s="5" t="n">
        <v>0</v>
      </c>
      <c r="C39" s="5" t="n">
        <v>-51000</v>
      </c>
      <c r="D39" s="5" t="n">
        <v>-10000</v>
      </c>
    </row>
    <row r="40">
      <c r="A40" s="4" t="inlineStr">
        <is>
          <t>Accrued capital expenditures</t>
        </is>
      </c>
      <c r="B40" s="5" t="n">
        <v>428</v>
      </c>
      <c r="C40" s="5" t="n">
        <v>726</v>
      </c>
      <c r="D40" s="5" t="n">
        <v>408</v>
      </c>
    </row>
    <row r="41">
      <c r="A41" s="4" t="inlineStr">
        <is>
          <t>Other assets acquired or (liabilities assumed) in real estate transactions, net</t>
        </is>
      </c>
      <c r="B41" s="5" t="n">
        <v>0</v>
      </c>
      <c r="C41" s="5" t="n">
        <v>0</v>
      </c>
      <c r="D41" s="5" t="n">
        <v>-66</v>
      </c>
    </row>
    <row r="42">
      <c r="A42" s="4" t="inlineStr">
        <is>
          <t>Common stock issued through distribution reinvestment plan</t>
        </is>
      </c>
      <c r="B42" s="6" t="n">
        <v>0</v>
      </c>
      <c r="C42" s="6" t="n">
        <v>0</v>
      </c>
      <c r="D42" s="6" t="n">
        <v>42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and Arrangements - (Fees and Participations Paid in Connection With the Operations of the Company) (Details) - USD ($) $ / shares in Units, $ in Thousands</t>
        </is>
      </c>
      <c r="B1" s="2" t="inlineStr">
        <is>
          <t>Nov. 16, 2018</t>
        </is>
      </c>
      <c r="C1" s="2" t="inlineStr">
        <is>
          <t>Sep. 30, 2020</t>
        </is>
      </c>
      <c r="D1" s="2" t="inlineStr">
        <is>
          <t>Dec. 31, 2020</t>
        </is>
      </c>
      <c r="E1" s="2" t="inlineStr">
        <is>
          <t>Dec. 31, 2019</t>
        </is>
      </c>
      <c r="F1" s="2" t="inlineStr">
        <is>
          <t>Dec. 31, 2018</t>
        </is>
      </c>
      <c r="G1" s="2" t="inlineStr">
        <is>
          <t>Mar. 31, 2020</t>
        </is>
      </c>
      <c r="H1" s="2" t="inlineStr">
        <is>
          <t>Apr. 24, 2014</t>
        </is>
      </c>
    </row>
    <row r="2">
      <c r="A2" s="3" t="inlineStr">
        <is>
          <t>Related Party Transaction [Line Items]</t>
        </is>
      </c>
    </row>
    <row r="3">
      <c r="A3" s="4" t="inlineStr">
        <is>
          <t>Renewal term</t>
        </is>
      </c>
      <c r="D3" s="4" t="inlineStr">
        <is>
          <t>5 years</t>
        </is>
      </c>
    </row>
    <row r="4">
      <c r="A4" s="4" t="inlineStr">
        <is>
          <t>Period prior to expiration date needed to terminate agreement</t>
        </is>
      </c>
      <c r="B4" s="4" t="inlineStr">
        <is>
          <t>180 days</t>
        </is>
      </c>
    </row>
    <row r="5">
      <c r="A5" s="4" t="inlineStr">
        <is>
          <t>Vesting and conversion of Class B Units</t>
        </is>
      </c>
      <c r="C5" s="6" t="n">
        <v>1200</v>
      </c>
      <c r="D5" s="6" t="n">
        <v>1153</v>
      </c>
      <c r="E5" s="6" t="n">
        <v>0</v>
      </c>
      <c r="F5" s="6" t="n">
        <v>0</v>
      </c>
    </row>
    <row r="6">
      <c r="A6" s="4" t="inlineStr">
        <is>
          <t>Due to related party</t>
        </is>
      </c>
      <c r="D6" s="5" t="n">
        <v>0</v>
      </c>
      <c r="E6" s="5" t="n">
        <v>222</v>
      </c>
    </row>
    <row r="7">
      <c r="A7" s="4" t="inlineStr">
        <is>
          <t>Related Party Transaction, Due from (to) Related Party</t>
        </is>
      </c>
      <c r="D7" s="6" t="n">
        <v>-435</v>
      </c>
      <c r="E7" s="5" t="n">
        <v>222</v>
      </c>
    </row>
    <row r="8">
      <c r="A8" s="4" t="inlineStr">
        <is>
          <t>Due to other related party</t>
        </is>
      </c>
      <c r="E8" s="5" t="n">
        <v>400</v>
      </c>
    </row>
    <row r="9">
      <c r="A9" s="4" t="inlineStr">
        <is>
          <t>Class A Units</t>
        </is>
      </c>
    </row>
    <row r="10">
      <c r="A10" s="3" t="inlineStr">
        <is>
          <t>Related Party Transaction [Line Items]</t>
        </is>
      </c>
    </row>
    <row r="11">
      <c r="A11" s="4" t="inlineStr">
        <is>
          <t>Investment owned, balance (in shares)</t>
        </is>
      </c>
      <c r="D11" s="5" t="n">
        <v>37</v>
      </c>
    </row>
    <row r="12">
      <c r="A12" s="4" t="inlineStr">
        <is>
          <t>Class B Units</t>
        </is>
      </c>
    </row>
    <row r="13">
      <c r="A13" s="3" t="inlineStr">
        <is>
          <t>Related Party Transaction [Line Items]</t>
        </is>
      </c>
    </row>
    <row r="14">
      <c r="A14" s="4" t="inlineStr">
        <is>
          <t>Investment owned, balance (in shares)</t>
        </is>
      </c>
      <c r="G14" s="5" t="n">
        <v>13100</v>
      </c>
    </row>
    <row r="15">
      <c r="A15" s="4" t="inlineStr">
        <is>
          <t>Professional fees and other reimbursements | Ongoing fees:</t>
        </is>
      </c>
    </row>
    <row r="16">
      <c r="A16" s="3" t="inlineStr">
        <is>
          <t>Related Party Transaction [Line Items]</t>
        </is>
      </c>
    </row>
    <row r="17">
      <c r="A17" s="4" t="inlineStr">
        <is>
          <t>Related Party Transaction, Due from (to) Related Party</t>
        </is>
      </c>
      <c r="D17" s="6" t="n">
        <v>0</v>
      </c>
      <c r="E17" s="5" t="n">
        <v>228</v>
      </c>
    </row>
    <row r="18">
      <c r="A18" s="4" t="inlineStr">
        <is>
          <t>Acquisition fees and related cost reimbursements | Acquisition fees and reimbursements:</t>
        </is>
      </c>
    </row>
    <row r="19">
      <c r="A19" s="3" t="inlineStr">
        <is>
          <t>Related Party Transaction [Line Items]</t>
        </is>
      </c>
    </row>
    <row r="20">
      <c r="A20" s="4" t="inlineStr">
        <is>
          <t>Related Party Transaction, Due from (to) Related Party</t>
        </is>
      </c>
      <c r="D20" s="5" t="n">
        <v>0</v>
      </c>
      <c r="E20" s="5" t="n">
        <v>0</v>
      </c>
    </row>
    <row r="21">
      <c r="A21" s="4" t="inlineStr">
        <is>
          <t>Financing coordination fees | Acquisition fees and reimbursements:</t>
        </is>
      </c>
    </row>
    <row r="22">
      <c r="A22" s="3" t="inlineStr">
        <is>
          <t>Related Party Transaction [Line Items]</t>
        </is>
      </c>
    </row>
    <row r="23">
      <c r="A23" s="4" t="inlineStr">
        <is>
          <t>Related Party Transaction, Due from (to) Related Party</t>
        </is>
      </c>
      <c r="D23" s="5" t="n">
        <v>0</v>
      </c>
      <c r="E23" s="5" t="n">
        <v>0</v>
      </c>
    </row>
    <row r="24">
      <c r="A24" s="4" t="inlineStr">
        <is>
          <t>Operating fees incurred from related parties | Ongoing fees:</t>
        </is>
      </c>
    </row>
    <row r="25">
      <c r="A25" s="3" t="inlineStr">
        <is>
          <t>Related Party Transaction [Line Items]</t>
        </is>
      </c>
    </row>
    <row r="26">
      <c r="A26" s="4" t="inlineStr">
        <is>
          <t>Related Party Transaction, Due from (to) Related Party</t>
        </is>
      </c>
      <c r="D26" s="5" t="n">
        <v>-28</v>
      </c>
      <c r="E26" s="5" t="n">
        <v>-6</v>
      </c>
    </row>
    <row r="27">
      <c r="A27" s="4" t="inlineStr">
        <is>
          <t>Distributions on Class B units | Ongoing fees:</t>
        </is>
      </c>
    </row>
    <row r="28">
      <c r="A28" s="3" t="inlineStr">
        <is>
          <t>Related Party Transaction [Line Items]</t>
        </is>
      </c>
    </row>
    <row r="29">
      <c r="A29" s="4" t="inlineStr">
        <is>
          <t>Related Party Transaction, Due from (to) Related Party</t>
        </is>
      </c>
      <c r="D29" s="6" t="n">
        <v>0</v>
      </c>
      <c r="E29" s="5" t="n">
        <v>0</v>
      </c>
    </row>
    <row r="30">
      <c r="A30" s="4" t="inlineStr">
        <is>
          <t>Advisor | Class A Units</t>
        </is>
      </c>
    </row>
    <row r="31">
      <c r="A31" s="3" t="inlineStr">
        <is>
          <t>Related Party Transaction [Line Items]</t>
        </is>
      </c>
    </row>
    <row r="32">
      <c r="A32" s="4" t="inlineStr">
        <is>
          <t>Investment owned, balance (in shares)</t>
        </is>
      </c>
      <c r="D32" s="5" t="n">
        <v>52398</v>
      </c>
    </row>
    <row r="33">
      <c r="A33" s="4" t="inlineStr">
        <is>
          <t>New York City Reit Advisors, LLC</t>
        </is>
      </c>
    </row>
    <row r="34">
      <c r="A34" s="3" t="inlineStr">
        <is>
          <t>Related Party Transaction [Line Items]</t>
        </is>
      </c>
    </row>
    <row r="35">
      <c r="A35" s="4" t="inlineStr">
        <is>
          <t>Due to related party</t>
        </is>
      </c>
      <c r="E35" s="5" t="n">
        <v>204</v>
      </c>
    </row>
    <row r="36">
      <c r="A36" s="4" t="inlineStr">
        <is>
          <t>New York City Reit Advisors, LLC | Advisor | Reimbursement of Costs and Expenses</t>
        </is>
      </c>
    </row>
    <row r="37">
      <c r="A37" s="3" t="inlineStr">
        <is>
          <t>Related Party Transaction [Line Items]</t>
        </is>
      </c>
    </row>
    <row r="38">
      <c r="A38" s="4" t="inlineStr">
        <is>
          <t>Related party transaction</t>
        </is>
      </c>
      <c r="E38" s="5" t="n">
        <v>900</v>
      </c>
    </row>
    <row r="39">
      <c r="A39" s="4" t="inlineStr">
        <is>
          <t>Related party transaction related to administrative and overhead expenses</t>
        </is>
      </c>
      <c r="D39" s="6" t="n">
        <v>400</v>
      </c>
      <c r="E39" s="5" t="n">
        <v>400</v>
      </c>
      <c r="F39" s="5" t="n">
        <v>200</v>
      </c>
    </row>
    <row r="40">
      <c r="A40" s="4" t="inlineStr">
        <is>
          <t>Related party transactions related to salaries, wages and benefits</t>
        </is>
      </c>
      <c r="D40" s="5" t="n">
        <v>2600</v>
      </c>
      <c r="E40" s="5" t="n">
        <v>2600</v>
      </c>
      <c r="F40" s="5" t="n">
        <v>4000</v>
      </c>
    </row>
    <row r="41">
      <c r="A41" s="4" t="inlineStr">
        <is>
          <t>Due to related party</t>
        </is>
      </c>
      <c r="E41" s="5" t="n">
        <v>400</v>
      </c>
    </row>
    <row r="42">
      <c r="A42" s="4" t="inlineStr">
        <is>
          <t>Due from Related Parties</t>
        </is>
      </c>
      <c r="D42" s="6" t="n">
        <v>400</v>
      </c>
    </row>
    <row r="43">
      <c r="A43" s="4" t="inlineStr">
        <is>
          <t>New York City Reit Advisors, LLC | Advisor | Annual Targeted Investor Return</t>
        </is>
      </c>
    </row>
    <row r="44">
      <c r="A44" s="3" t="inlineStr">
        <is>
          <t>Related Party Transaction [Line Items]</t>
        </is>
      </c>
    </row>
    <row r="45">
      <c r="A45" s="4" t="inlineStr">
        <is>
          <t>Cumulative capital investment return to investors as a percentage of benchmark</t>
        </is>
      </c>
      <c r="D45" s="4" t="inlineStr">
        <is>
          <t>6.00%</t>
        </is>
      </c>
    </row>
    <row r="46">
      <c r="A46" s="4" t="inlineStr">
        <is>
          <t>New York City Reit Advisors, LLC | Advisor | Professional Fee Credit Due From the Advisor | Ongoing fees:</t>
        </is>
      </c>
    </row>
    <row r="47">
      <c r="A47" s="3" t="inlineStr">
        <is>
          <t>Related Party Transaction [Line Items]</t>
        </is>
      </c>
    </row>
    <row r="48">
      <c r="A48" s="4" t="inlineStr">
        <is>
          <t>Related Party Transaction, Due from (to) Related Party</t>
        </is>
      </c>
      <c r="D48" s="6" t="n">
        <v>407</v>
      </c>
      <c r="E48" s="5" t="n">
        <v>0</v>
      </c>
    </row>
    <row r="49">
      <c r="A49" s="4" t="inlineStr">
        <is>
          <t>New York City Reit Advisors, LLC | Contract Sales Price | Advisor</t>
        </is>
      </c>
    </row>
    <row r="50">
      <c r="A50" s="3" t="inlineStr">
        <is>
          <t>Related Party Transaction [Line Items]</t>
        </is>
      </c>
    </row>
    <row r="51">
      <c r="A51" s="4" t="inlineStr">
        <is>
          <t>Unearned class B units (in shares)</t>
        </is>
      </c>
      <c r="D51" s="5" t="n">
        <v>65498</v>
      </c>
    </row>
    <row r="52">
      <c r="A52" s="4" t="inlineStr">
        <is>
          <t>New York City Reit Advisors, LLC | Pre-tax Non-compounded Return on Capital Contribution | Advisor | Annual Targeted Investor Return</t>
        </is>
      </c>
    </row>
    <row r="53">
      <c r="A53" s="3" t="inlineStr">
        <is>
          <t>Related Party Transaction [Line Items]</t>
        </is>
      </c>
    </row>
    <row r="54">
      <c r="A54" s="4" t="inlineStr">
        <is>
          <t>Cumulative capital investment return to investors as a percentage of benchmark</t>
        </is>
      </c>
      <c r="D54" s="4" t="inlineStr">
        <is>
          <t>6.00%</t>
        </is>
      </c>
    </row>
    <row r="55">
      <c r="A55" s="4" t="inlineStr">
        <is>
          <t>New York City Reit Advisors, LLC | Professional fees and other reimbursements | Ongoing fees:</t>
        </is>
      </c>
    </row>
    <row r="56">
      <c r="A56" s="3" t="inlineStr">
        <is>
          <t>Related Party Transaction [Line Items]</t>
        </is>
      </c>
    </row>
    <row r="57">
      <c r="A57" s="4" t="inlineStr">
        <is>
          <t>Expenses from transactions with related party</t>
        </is>
      </c>
      <c r="D57" s="6" t="n">
        <v>-3000</v>
      </c>
      <c r="E57" s="5" t="n">
        <v>-3000</v>
      </c>
      <c r="F57" s="5" t="n">
        <v>-4200</v>
      </c>
    </row>
    <row r="58">
      <c r="A58" s="4" t="inlineStr">
        <is>
          <t>New York City Reit Advisors, LLC | Advisor | Class A Units</t>
        </is>
      </c>
    </row>
    <row r="59">
      <c r="A59" s="3" t="inlineStr">
        <is>
          <t>Related Party Transaction [Line Items]</t>
        </is>
      </c>
    </row>
    <row r="60">
      <c r="A60" s="4" t="inlineStr">
        <is>
          <t>Unearned class B units (in shares)</t>
        </is>
      </c>
      <c r="D60" s="5" t="n">
        <v>13100</v>
      </c>
    </row>
    <row r="61">
      <c r="A61" s="4" t="inlineStr">
        <is>
          <t>New York City Reit Advisors, LLC | Advisor | Class B Units</t>
        </is>
      </c>
    </row>
    <row r="62">
      <c r="A62" s="3" t="inlineStr">
        <is>
          <t>Related Party Transaction [Line Items]</t>
        </is>
      </c>
    </row>
    <row r="63">
      <c r="A63" s="4" t="inlineStr">
        <is>
          <t>Unearned class B units (in shares)</t>
        </is>
      </c>
      <c r="D63" s="5" t="n">
        <v>65498</v>
      </c>
    </row>
    <row r="64">
      <c r="A64" s="4" t="inlineStr">
        <is>
          <t>New York City Reit Advisors, LLC | Advisor | Asset Management Fees</t>
        </is>
      </c>
    </row>
    <row r="65">
      <c r="A65" s="3" t="inlineStr">
        <is>
          <t>Related Party Transaction [Line Items]</t>
        </is>
      </c>
    </row>
    <row r="66">
      <c r="A66" s="4" t="inlineStr">
        <is>
          <t>Related party transaction</t>
        </is>
      </c>
      <c r="D66" s="6" t="n">
        <v>6000</v>
      </c>
      <c r="E66" s="5" t="n">
        <v>6000</v>
      </c>
      <c r="F66" s="5" t="n">
        <v>5600</v>
      </c>
    </row>
    <row r="67">
      <c r="A67" s="4" t="inlineStr">
        <is>
          <t>New York City Reit Advisors, LLC | Advisor | Property Management Fees</t>
        </is>
      </c>
    </row>
    <row r="68">
      <c r="A68" s="3" t="inlineStr">
        <is>
          <t>Related Party Transaction [Line Items]</t>
        </is>
      </c>
    </row>
    <row r="69">
      <c r="A69" s="4" t="inlineStr">
        <is>
          <t>Related party transaction</t>
        </is>
      </c>
      <c r="D69" s="5" t="n">
        <v>1600</v>
      </c>
      <c r="E69" s="5" t="n">
        <v>1300</v>
      </c>
      <c r="F69" s="5" t="n">
        <v>600</v>
      </c>
    </row>
    <row r="70">
      <c r="A70" s="4" t="inlineStr">
        <is>
          <t>New York City Reit Advisors, LLC | Advisor | Costs and Expenses, Not Reimbursed</t>
        </is>
      </c>
    </row>
    <row r="71">
      <c r="A71" s="3" t="inlineStr">
        <is>
          <t>Related Party Transaction [Line Items]</t>
        </is>
      </c>
    </row>
    <row r="72">
      <c r="A72" s="4" t="inlineStr">
        <is>
          <t>Related party transaction</t>
        </is>
      </c>
      <c r="D72" s="5" t="n">
        <v>1100</v>
      </c>
      <c r="E72" s="5" t="n">
        <v>900</v>
      </c>
      <c r="F72" s="5" t="n">
        <v>100</v>
      </c>
    </row>
    <row r="73">
      <c r="A73" s="4" t="inlineStr">
        <is>
          <t>New York City Reit Advisors, LLC | Gross Revenue, Stand-alone Single-tenant Net Leased Properties | Advisor</t>
        </is>
      </c>
    </row>
    <row r="74">
      <c r="A74" s="3" t="inlineStr">
        <is>
          <t>Related Party Transaction [Line Items]</t>
        </is>
      </c>
    </row>
    <row r="75">
      <c r="A75" s="4" t="inlineStr">
        <is>
          <t>Property management fees earned by related party</t>
        </is>
      </c>
      <c r="B75" s="4" t="inlineStr">
        <is>
          <t>3.25%</t>
        </is>
      </c>
      <c r="H75" s="4" t="inlineStr">
        <is>
          <t>4.00%</t>
        </is>
      </c>
    </row>
    <row r="76">
      <c r="A76" s="4" t="inlineStr">
        <is>
          <t>New York City Reit Advisors, LLC | Maximum | Advisor | Reimbursement of Costs and Expenses</t>
        </is>
      </c>
    </row>
    <row r="77">
      <c r="A77" s="3" t="inlineStr">
        <is>
          <t>Related Party Transaction [Line Items]</t>
        </is>
      </c>
    </row>
    <row r="78">
      <c r="A78" s="4" t="inlineStr">
        <is>
          <t>Related party transaction related to administrative and overhead expenses</t>
        </is>
      </c>
      <c r="D78" s="5" t="n">
        <v>400</v>
      </c>
    </row>
    <row r="79">
      <c r="A79" s="4" t="inlineStr">
        <is>
          <t>Asset cost</t>
        </is>
      </c>
      <c r="D79" s="5" t="n">
        <v>1250000</v>
      </c>
    </row>
    <row r="80">
      <c r="A80" s="4" t="inlineStr">
        <is>
          <t>Related party transactions related to salaries, wages and benefits</t>
        </is>
      </c>
      <c r="D80" s="6" t="n">
        <v>2600</v>
      </c>
    </row>
    <row r="81">
      <c r="A81" s="4" t="inlineStr">
        <is>
          <t>New York City Reit Advisors, LLC | Maximum | Average Invested Assets | Advisor</t>
        </is>
      </c>
    </row>
    <row r="82">
      <c r="A82" s="3" t="inlineStr">
        <is>
          <t>Related Party Transaction [Line Items]</t>
        </is>
      </c>
    </row>
    <row r="83">
      <c r="A83" s="4" t="inlineStr">
        <is>
          <t>Operating expenses as a percentage of benchmark</t>
        </is>
      </c>
      <c r="D83" s="4" t="inlineStr">
        <is>
          <t>2.00%</t>
        </is>
      </c>
    </row>
    <row r="84">
      <c r="A84" s="4" t="inlineStr">
        <is>
          <t>New York City Reit Advisors, LLC | Maximum | Net Income, Excluding Additions to Non-cash Reserves and Gains on Sales of Assets | Advisor</t>
        </is>
      </c>
    </row>
    <row r="85">
      <c r="A85" s="3" t="inlineStr">
        <is>
          <t>Related Party Transaction [Line Items]</t>
        </is>
      </c>
    </row>
    <row r="86">
      <c r="A86" s="4" t="inlineStr">
        <is>
          <t>Operating expenses as a percentage of benchmark</t>
        </is>
      </c>
      <c r="D86" s="4" t="inlineStr">
        <is>
          <t>25.00%</t>
        </is>
      </c>
    </row>
    <row r="87">
      <c r="A87" s="4" t="inlineStr">
        <is>
          <t>New York City Reit Advisors, LLC | Maximum | Asset Cost, Administrative and Overhead Expense | Advisor | Reimbursement of Costs and Expenses</t>
        </is>
      </c>
    </row>
    <row r="88">
      <c r="A88" s="3" t="inlineStr">
        <is>
          <t>Related Party Transaction [Line Items]</t>
        </is>
      </c>
    </row>
    <row r="89">
      <c r="A89" s="4" t="inlineStr">
        <is>
          <t>Operating expenses as a percentage of benchmark</t>
        </is>
      </c>
      <c r="D89" s="4" t="inlineStr">
        <is>
          <t>0.10%</t>
        </is>
      </c>
    </row>
    <row r="90">
      <c r="A90" s="4" t="inlineStr">
        <is>
          <t>New York City Reit Advisors, LLC | Maximum | Asset Cost, Wage and Benefit Expense | Advisor | Reimbursement of Costs and Expenses</t>
        </is>
      </c>
    </row>
    <row r="91">
      <c r="A91" s="3" t="inlineStr">
        <is>
          <t>Related Party Transaction [Line Items]</t>
        </is>
      </c>
    </row>
    <row r="92">
      <c r="A92" s="4" t="inlineStr">
        <is>
          <t>Operating expenses as a percentage of benchmark</t>
        </is>
      </c>
      <c r="D92" s="4" t="inlineStr">
        <is>
          <t>0.30%</t>
        </is>
      </c>
    </row>
    <row r="93">
      <c r="A93" s="4" t="inlineStr">
        <is>
          <t>Waived</t>
        </is>
      </c>
    </row>
    <row r="94">
      <c r="A94" s="3" t="inlineStr">
        <is>
          <t>Related Party Transaction [Line Items]</t>
        </is>
      </c>
    </row>
    <row r="95">
      <c r="A95" s="4" t="inlineStr">
        <is>
          <t>Expenses from transactions with related party</t>
        </is>
      </c>
      <c r="D95" s="6" t="n">
        <v>0</v>
      </c>
      <c r="E95" s="5" t="n">
        <v>0</v>
      </c>
      <c r="F95" s="5" t="n">
        <v>-314</v>
      </c>
    </row>
    <row r="96">
      <c r="A96" s="4" t="inlineStr">
        <is>
          <t>Waived | Professional fees and other reimbursements | Ongoing fees:</t>
        </is>
      </c>
    </row>
    <row r="97">
      <c r="A97" s="3" t="inlineStr">
        <is>
          <t>Related Party Transaction [Line Items]</t>
        </is>
      </c>
    </row>
    <row r="98">
      <c r="A98" s="4" t="inlineStr">
        <is>
          <t>Expenses from transactions with related party</t>
        </is>
      </c>
      <c r="D98" s="5" t="n">
        <v>0</v>
      </c>
      <c r="E98" s="5" t="n">
        <v>0</v>
      </c>
      <c r="F98" s="5" t="n">
        <v>0</v>
      </c>
    </row>
    <row r="99">
      <c r="A99" s="4" t="inlineStr">
        <is>
          <t>Waived | Acquisition fees and related cost reimbursements | Acquisition fees and reimbursements:</t>
        </is>
      </c>
    </row>
    <row r="100">
      <c r="A100" s="3" t="inlineStr">
        <is>
          <t>Related Party Transaction [Line Items]</t>
        </is>
      </c>
    </row>
    <row r="101">
      <c r="A101" s="4" t="inlineStr">
        <is>
          <t>Expenses from transactions with related party</t>
        </is>
      </c>
      <c r="D101" s="5" t="n">
        <v>0</v>
      </c>
      <c r="E101" s="5" t="n">
        <v>0</v>
      </c>
      <c r="F101" s="5" t="n">
        <v>-239</v>
      </c>
    </row>
    <row r="102">
      <c r="A102" s="4" t="inlineStr">
        <is>
          <t>Waived | Financing coordination fees | Acquisition fees and reimbursements:</t>
        </is>
      </c>
    </row>
    <row r="103">
      <c r="A103" s="3" t="inlineStr">
        <is>
          <t>Related Party Transaction [Line Items]</t>
        </is>
      </c>
    </row>
    <row r="104">
      <c r="A104" s="4" t="inlineStr">
        <is>
          <t>Expenses from transactions with related party</t>
        </is>
      </c>
      <c r="D104" s="5" t="n">
        <v>0</v>
      </c>
      <c r="E104" s="5" t="n">
        <v>0</v>
      </c>
      <c r="F104" s="5" t="n">
        <v>-75</v>
      </c>
    </row>
    <row r="105">
      <c r="A105" s="4" t="inlineStr">
        <is>
          <t>Waived | Operating fees incurred from related parties | Ongoing fees:</t>
        </is>
      </c>
    </row>
    <row r="106">
      <c r="A106" s="3" t="inlineStr">
        <is>
          <t>Related Party Transaction [Line Items]</t>
        </is>
      </c>
    </row>
    <row r="107">
      <c r="A107" s="4" t="inlineStr">
        <is>
          <t>Expenses from transactions with related party</t>
        </is>
      </c>
      <c r="D107" s="5" t="n">
        <v>0</v>
      </c>
      <c r="E107" s="5" t="n">
        <v>0</v>
      </c>
      <c r="F107" s="5" t="n">
        <v>0</v>
      </c>
    </row>
    <row r="108">
      <c r="A108" s="4" t="inlineStr">
        <is>
          <t>Waived | Distributions on Class B units | Ongoing fees:</t>
        </is>
      </c>
    </row>
    <row r="109">
      <c r="A109" s="3" t="inlineStr">
        <is>
          <t>Related Party Transaction [Line Items]</t>
        </is>
      </c>
    </row>
    <row r="110">
      <c r="A110" s="4" t="inlineStr">
        <is>
          <t>Expenses from transactions with related party</t>
        </is>
      </c>
      <c r="D110" s="5" t="n">
        <v>0</v>
      </c>
      <c r="E110" s="5" t="n">
        <v>0</v>
      </c>
      <c r="F110" s="5" t="n">
        <v>0</v>
      </c>
    </row>
    <row r="111">
      <c r="A111" s="4" t="inlineStr">
        <is>
          <t>Waived | New York City Reit Advisors, LLC | Advisor | Professional Fee Credit Due From the Advisor | Ongoing fees:</t>
        </is>
      </c>
    </row>
    <row r="112">
      <c r="A112" s="3" t="inlineStr">
        <is>
          <t>Related Party Transaction [Line Items]</t>
        </is>
      </c>
    </row>
    <row r="113">
      <c r="A113" s="4" t="inlineStr">
        <is>
          <t>Expenses from transactions with related party</t>
        </is>
      </c>
      <c r="D113" s="5" t="n">
        <v>0</v>
      </c>
      <c r="E113" s="5" t="n">
        <v>0</v>
      </c>
      <c r="F113" s="5" t="n">
        <v>0</v>
      </c>
    </row>
    <row r="114">
      <c r="A114" s="4" t="inlineStr">
        <is>
          <t>Incurred</t>
        </is>
      </c>
    </row>
    <row r="115">
      <c r="A115" s="3" t="inlineStr">
        <is>
          <t>Related Party Transaction [Line Items]</t>
        </is>
      </c>
    </row>
    <row r="116">
      <c r="A116" s="4" t="inlineStr">
        <is>
          <t>Expenses from transactions with related party</t>
        </is>
      </c>
      <c r="D116" s="5" t="n">
        <v>-10721</v>
      </c>
      <c r="E116" s="5" t="n">
        <v>-10544</v>
      </c>
      <c r="F116" s="5" t="n">
        <v>-11665</v>
      </c>
    </row>
    <row r="117">
      <c r="A117" s="4" t="inlineStr">
        <is>
          <t>Incurred | Professional fees and other reimbursements | Ongoing fees:</t>
        </is>
      </c>
    </row>
    <row r="118">
      <c r="A118" s="3" t="inlineStr">
        <is>
          <t>Related Party Transaction [Line Items]</t>
        </is>
      </c>
    </row>
    <row r="119">
      <c r="A119" s="4" t="inlineStr">
        <is>
          <t>Expenses from transactions with related party</t>
        </is>
      </c>
      <c r="D119" s="5" t="n">
        <v>-3551</v>
      </c>
      <c r="E119" s="5" t="n">
        <v>-3210</v>
      </c>
      <c r="F119" s="5" t="n">
        <v>-4636</v>
      </c>
    </row>
    <row r="120">
      <c r="A120" s="4" t="inlineStr">
        <is>
          <t>Incurred | Acquisition fees and related cost reimbursements | Acquisition fees and reimbursements:</t>
        </is>
      </c>
    </row>
    <row r="121">
      <c r="A121" s="3" t="inlineStr">
        <is>
          <t>Related Party Transaction [Line Items]</t>
        </is>
      </c>
    </row>
    <row r="122">
      <c r="A122" s="4" t="inlineStr">
        <is>
          <t>Expenses from transactions with related party</t>
        </is>
      </c>
      <c r="D122" s="5" t="n">
        <v>0</v>
      </c>
      <c r="E122" s="5" t="n">
        <v>0</v>
      </c>
      <c r="F122" s="5" t="n">
        <v>-278</v>
      </c>
    </row>
    <row r="123">
      <c r="A123" s="4" t="inlineStr">
        <is>
          <t>Incurred | Financing coordination fees | Acquisition fees and reimbursements:</t>
        </is>
      </c>
    </row>
    <row r="124">
      <c r="A124" s="3" t="inlineStr">
        <is>
          <t>Related Party Transaction [Line Items]</t>
        </is>
      </c>
    </row>
    <row r="125">
      <c r="A125" s="4" t="inlineStr">
        <is>
          <t>Expenses from transactions with related party</t>
        </is>
      </c>
      <c r="D125" s="5" t="n">
        <v>0</v>
      </c>
      <c r="E125" s="5" t="n">
        <v>-6</v>
      </c>
      <c r="F125" s="5" t="n">
        <v>-501</v>
      </c>
    </row>
    <row r="126">
      <c r="A126" s="4" t="inlineStr">
        <is>
          <t>Incurred | Operating fees incurred from related parties | Ongoing fees:</t>
        </is>
      </c>
    </row>
    <row r="127">
      <c r="A127" s="3" t="inlineStr">
        <is>
          <t>Related Party Transaction [Line Items]</t>
        </is>
      </c>
    </row>
    <row r="128">
      <c r="A128" s="4" t="inlineStr">
        <is>
          <t>Expenses from transactions with related party</t>
        </is>
      </c>
      <c r="D128" s="5" t="n">
        <v>-7577</v>
      </c>
      <c r="E128" s="5" t="n">
        <v>-7328</v>
      </c>
      <c r="F128" s="5" t="n">
        <v>-6211</v>
      </c>
    </row>
    <row r="129">
      <c r="A129" s="4" t="inlineStr">
        <is>
          <t>Incurred | Distributions on Class B units | Ongoing fees:</t>
        </is>
      </c>
    </row>
    <row r="130">
      <c r="A130" s="3" t="inlineStr">
        <is>
          <t>Related Party Transaction [Line Items]</t>
        </is>
      </c>
    </row>
    <row r="131">
      <c r="A131" s="4" t="inlineStr">
        <is>
          <t>Expenses from transactions with related party</t>
        </is>
      </c>
      <c r="D131" s="5" t="n">
        <v>0</v>
      </c>
      <c r="E131" s="5" t="n">
        <v>0</v>
      </c>
      <c r="F131" s="5" t="n">
        <v>-39</v>
      </c>
    </row>
    <row r="132">
      <c r="A132" s="4" t="inlineStr">
        <is>
          <t>Incurred | New York City Reit Advisors, LLC | Advisor | Professional Fee Credit Due From the Advisor | Ongoing fees:</t>
        </is>
      </c>
    </row>
    <row r="133">
      <c r="A133" s="3" t="inlineStr">
        <is>
          <t>Related Party Transaction [Line Items]</t>
        </is>
      </c>
    </row>
    <row r="134">
      <c r="A134" s="4" t="inlineStr">
        <is>
          <t>Expenses from transactions with related party</t>
        </is>
      </c>
      <c r="D134" s="5" t="n">
        <v>-407</v>
      </c>
      <c r="E134" s="5" t="n">
        <v>0</v>
      </c>
      <c r="F134" s="5" t="n">
        <v>0</v>
      </c>
    </row>
    <row r="135">
      <c r="A135" s="4" t="inlineStr">
        <is>
          <t>Incurred | New York City Reit Advisors, LLC | Professional fees and other reimbursements | Ongoing fees:</t>
        </is>
      </c>
    </row>
    <row r="136">
      <c r="A136" s="3" t="inlineStr">
        <is>
          <t>Related Party Transaction [Line Items]</t>
        </is>
      </c>
    </row>
    <row r="137">
      <c r="A137" s="4" t="inlineStr">
        <is>
          <t>Expenses from transactions with related party</t>
        </is>
      </c>
      <c r="D137" s="5" t="n">
        <v>-3600</v>
      </c>
      <c r="E137" s="6" t="n">
        <v>-3200</v>
      </c>
      <c r="F137" s="6" t="n">
        <v>-4600</v>
      </c>
    </row>
    <row r="138">
      <c r="A138" s="4" t="inlineStr">
        <is>
          <t>The Second Advisory Agreement | New York City Reit Advisors, LLC | Advisor</t>
        </is>
      </c>
    </row>
    <row r="139">
      <c r="A139" s="3" t="inlineStr">
        <is>
          <t>Related Party Transaction [Line Items]</t>
        </is>
      </c>
    </row>
    <row r="140">
      <c r="A140" s="4" t="inlineStr">
        <is>
          <t>Base asset management fee as a percentage of benchmark</t>
        </is>
      </c>
      <c r="D140" s="6" t="n">
        <v>500</v>
      </c>
    </row>
    <row r="141">
      <c r="A141" s="4" t="inlineStr">
        <is>
          <t>Variable management fee as a percentage of benchmark</t>
        </is>
      </c>
      <c r="D141" s="4" t="inlineStr">
        <is>
          <t>10.00%</t>
        </is>
      </c>
    </row>
    <row r="142">
      <c r="A142" s="4" t="inlineStr">
        <is>
          <t>Asset management fee, percentage of benchmark</t>
        </is>
      </c>
      <c r="D142" s="4" t="inlineStr">
        <is>
          <t>0.10416%</t>
        </is>
      </c>
    </row>
    <row r="143">
      <c r="A143" s="4" t="inlineStr">
        <is>
          <t>The Second Advisory Agreement | New York City Reit Advisors, LLC | Core Earnings Per Adjusted Share | Advisor</t>
        </is>
      </c>
    </row>
    <row r="144">
      <c r="A144" s="3" t="inlineStr">
        <is>
          <t>Related Party Transaction [Line Items]</t>
        </is>
      </c>
    </row>
    <row r="145">
      <c r="A145" s="4" t="inlineStr">
        <is>
          <t>Variable management fee as a percentage of benchmark</t>
        </is>
      </c>
      <c r="D145" s="4" t="inlineStr">
        <is>
          <t>8.00%</t>
        </is>
      </c>
    </row>
    <row r="146">
      <c r="A146" s="4" t="inlineStr">
        <is>
          <t>The Second Advisory Agreement | New York City Reit Advisors, LLC | Maximum | Core Earnings Per Adjusted Share | Advisor</t>
        </is>
      </c>
    </row>
    <row r="147">
      <c r="A147" s="3" t="inlineStr">
        <is>
          <t>Related Party Transaction [Line Items]</t>
        </is>
      </c>
    </row>
    <row r="148">
      <c r="A148" s="4" t="inlineStr">
        <is>
          <t>Variable management fee as a percentage of benchmark</t>
        </is>
      </c>
      <c r="D148" s="4" t="inlineStr">
        <is>
          <t>19.44%</t>
        </is>
      </c>
    </row>
    <row r="149">
      <c r="A149" s="4" t="inlineStr">
        <is>
          <t>The Second Advisory Agreement | New York City Reit Advisors, LLC | Minimum | Advisor</t>
        </is>
      </c>
    </row>
    <row r="150">
      <c r="A150" s="3" t="inlineStr">
        <is>
          <t>Related Party Transaction [Line Items]</t>
        </is>
      </c>
    </row>
    <row r="151">
      <c r="A151" s="4" t="inlineStr">
        <is>
          <t>Dividend to common stockholders (in dollars per share)</t>
        </is>
      </c>
      <c r="D151" s="7" t="n">
        <v>0.05</v>
      </c>
    </row>
    <row r="152">
      <c r="A152" s="4" t="inlineStr">
        <is>
          <t>Performance Shares | The Second Advisory Agreement | New York City Reit Advisors, LLC | Advisor</t>
        </is>
      </c>
    </row>
    <row r="153">
      <c r="A153" s="3" t="inlineStr">
        <is>
          <t>Related Party Transaction [Line Items]</t>
        </is>
      </c>
    </row>
    <row r="154">
      <c r="A154" s="4" t="inlineStr">
        <is>
          <t>Variable management fee as a percentage of benchmark</t>
        </is>
      </c>
      <c r="D154" s="4" t="inlineStr">
        <is>
          <t>15.00%</t>
        </is>
      </c>
    </row>
    <row r="155">
      <c r="A155" s="4" t="inlineStr">
        <is>
          <t>Performance Shares | The Second Advisory Agreement | New York City Reit Advisors, LLC | Core Earnings Per Adjusted Share | Advisor</t>
        </is>
      </c>
    </row>
    <row r="156">
      <c r="A156" s="3" t="inlineStr">
        <is>
          <t>Related Party Transaction [Line Items]</t>
        </is>
      </c>
    </row>
    <row r="157">
      <c r="A157" s="4" t="inlineStr">
        <is>
          <t>Variable management fee as a percentage of benchmark</t>
        </is>
      </c>
      <c r="D157" s="4" t="inlineStr">
        <is>
          <t>6.00%</t>
        </is>
      </c>
    </row>
    <row r="158">
      <c r="A158" s="4" t="inlineStr">
        <is>
          <t>Performance Shares | The Second Advisory Agreement | New York City Reit Advisors, LLC | Minimum | Core Earnings Per Adjusted Share | Advisor</t>
        </is>
      </c>
    </row>
    <row r="159">
      <c r="A159" s="3" t="inlineStr">
        <is>
          <t>Related Party Transaction [Line Items]</t>
        </is>
      </c>
    </row>
    <row r="160">
      <c r="A160" s="4" t="inlineStr">
        <is>
          <t>Variable management fee as a percentage of benchmark</t>
        </is>
      </c>
      <c r="D160" s="4" t="inlineStr">
        <is>
          <t>14.5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Fees and Participations Paid in Connection With the Operations of the Company, Incurred Forgiven, and Payabl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able (Receivable)</t>
        </is>
      </c>
      <c r="B4" s="6" t="n">
        <v>-435</v>
      </c>
      <c r="C4" s="6" t="n">
        <v>222</v>
      </c>
    </row>
    <row r="5">
      <c r="A5" s="4" t="inlineStr">
        <is>
          <t>Due to related party</t>
        </is>
      </c>
      <c r="B5" s="5" t="n">
        <v>0</v>
      </c>
      <c r="C5" s="5" t="n">
        <v>222</v>
      </c>
    </row>
    <row r="6">
      <c r="A6" s="4" t="inlineStr">
        <is>
          <t>Due to other related party</t>
        </is>
      </c>
      <c r="C6" s="5" t="n">
        <v>400</v>
      </c>
    </row>
    <row r="7">
      <c r="A7" s="4" t="inlineStr">
        <is>
          <t>Incurred</t>
        </is>
      </c>
    </row>
    <row r="8">
      <c r="A8" s="3" t="inlineStr">
        <is>
          <t>Related Party Transaction [Line Items]</t>
        </is>
      </c>
    </row>
    <row r="9">
      <c r="A9" s="4" t="inlineStr">
        <is>
          <t>Total commissions and fees incurred from the Former Dealer Manager</t>
        </is>
      </c>
      <c r="B9" s="5" t="n">
        <v>10721</v>
      </c>
      <c r="C9" s="5" t="n">
        <v>10544</v>
      </c>
      <c r="D9" s="6" t="n">
        <v>11665</v>
      </c>
    </row>
    <row r="10">
      <c r="A10" s="4" t="inlineStr">
        <is>
          <t>Waived</t>
        </is>
      </c>
    </row>
    <row r="11">
      <c r="A11" s="3" t="inlineStr">
        <is>
          <t>Related Party Transaction [Line Items]</t>
        </is>
      </c>
    </row>
    <row r="12">
      <c r="A12" s="4" t="inlineStr">
        <is>
          <t>Total commissions and fees incurred from the Former Dealer Manager</t>
        </is>
      </c>
      <c r="B12" s="6" t="n">
        <v>0</v>
      </c>
      <c r="C12" s="5" t="n">
        <v>0</v>
      </c>
      <c r="D12" s="6" t="n">
        <v>314</v>
      </c>
    </row>
    <row r="13">
      <c r="A13" s="4" t="inlineStr">
        <is>
          <t>New York City Reit Advisors, LLC</t>
        </is>
      </c>
    </row>
    <row r="14">
      <c r="A14" s="3" t="inlineStr">
        <is>
          <t>Related Party Transaction [Line Items]</t>
        </is>
      </c>
    </row>
    <row r="15">
      <c r="A15" s="4" t="inlineStr">
        <is>
          <t>Due to related party</t>
        </is>
      </c>
      <c r="C15" s="6" t="n">
        <v>2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and Arrangements - Listing Arrangements (Details) $ in Millions</t>
        </is>
      </c>
      <c r="B1" s="2" t="inlineStr">
        <is>
          <t>12 Months Ended</t>
        </is>
      </c>
    </row>
    <row r="2">
      <c r="B2" s="2" t="inlineStr">
        <is>
          <t>Dec. 31, 2020USD ($)shares</t>
        </is>
      </c>
    </row>
    <row r="3">
      <c r="A3" s="3" t="inlineStr">
        <is>
          <t>Related Party Transaction [Line Items]</t>
        </is>
      </c>
    </row>
    <row r="4">
      <c r="A4" s="4" t="inlineStr">
        <is>
          <t>Consecutive Trading Dates Commencing Converted Shares</t>
        </is>
      </c>
      <c r="B4" s="4" t="inlineStr">
        <is>
          <t>180 days</t>
        </is>
      </c>
    </row>
    <row r="5">
      <c r="A5" s="4" t="inlineStr">
        <is>
          <t>Performance Shares | 2020 OPP</t>
        </is>
      </c>
    </row>
    <row r="6">
      <c r="A6" s="3" t="inlineStr">
        <is>
          <t>Related Party Transaction [Line Items]</t>
        </is>
      </c>
    </row>
    <row r="7">
      <c r="A7" s="4" t="inlineStr">
        <is>
          <t>Share-based payment award, number of shares available for grant (in shares) | shares</t>
        </is>
      </c>
      <c r="B7" s="5" t="n">
        <v>4012841</v>
      </c>
    </row>
    <row r="8">
      <c r="A8" s="4" t="inlineStr">
        <is>
          <t>New York City Reit Advisors, LLC | Advisor</t>
        </is>
      </c>
    </row>
    <row r="9">
      <c r="A9" s="3" t="inlineStr">
        <is>
          <t>Related Party Transaction [Line Items]</t>
        </is>
      </c>
    </row>
    <row r="10">
      <c r="A10" s="4" t="inlineStr">
        <is>
          <t>Subordinated participation fees as a percentage of benchmark</t>
        </is>
      </c>
      <c r="B10" s="4" t="inlineStr">
        <is>
          <t>15.00%</t>
        </is>
      </c>
    </row>
    <row r="11">
      <c r="A11" s="4" t="inlineStr">
        <is>
          <t>New York City Reit Advisors, LLC | Advisor | The Second Advisory Agreement</t>
        </is>
      </c>
    </row>
    <row r="12">
      <c r="A12" s="3" t="inlineStr">
        <is>
          <t>Related Party Transaction [Line Items]</t>
        </is>
      </c>
    </row>
    <row r="13">
      <c r="A13" s="4" t="inlineStr">
        <is>
          <t>Base termination fee | $</t>
        </is>
      </c>
      <c r="B13" s="6" t="n">
        <v>15</v>
      </c>
    </row>
    <row r="14">
      <c r="A14" s="4" t="inlineStr">
        <is>
          <t>New York City Reit Advisors, LLC | Annual Targeted Investor Return | Advisor</t>
        </is>
      </c>
    </row>
    <row r="15">
      <c r="A15" s="3" t="inlineStr">
        <is>
          <t>Related Party Transaction [Line Items]</t>
        </is>
      </c>
    </row>
    <row r="16">
      <c r="A16" s="4" t="inlineStr">
        <is>
          <t>Cumulative capital investment return to investors as a percentage of benchmark</t>
        </is>
      </c>
      <c r="B16" s="4" t="inlineStr">
        <is>
          <t>6.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Equity-Based Compensation (Narrative) (Details) - USD ($)</t>
        </is>
      </c>
      <c r="B1" s="2" t="inlineStr">
        <is>
          <t>Aug. 31, 2017</t>
        </is>
      </c>
      <c r="C1" s="2" t="inlineStr">
        <is>
          <t>Dec. 31, 2020</t>
        </is>
      </c>
      <c r="D1" s="2" t="inlineStr">
        <is>
          <t>Sep. 30, 2020</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Authorized for grant percentage</t>
        </is>
      </c>
      <c r="C3" s="4" t="inlineStr">
        <is>
          <t>20.00%</t>
        </is>
      </c>
      <c r="E3" s="4" t="inlineStr">
        <is>
          <t>20.00%</t>
        </is>
      </c>
    </row>
    <row r="4">
      <c r="A4" s="4" t="inlineStr">
        <is>
          <t>Share-based compensation</t>
        </is>
      </c>
      <c r="E4" s="6" t="n">
        <v>3874000</v>
      </c>
      <c r="F4" s="6" t="n">
        <v>86000</v>
      </c>
      <c r="G4" s="6" t="n">
        <v>17000</v>
      </c>
    </row>
    <row r="5">
      <c r="A5" s="4" t="inlineStr">
        <is>
          <t>Share-based payment arrangement, expense</t>
        </is>
      </c>
      <c r="C5" s="6" t="n">
        <v>2100000</v>
      </c>
      <c r="D5" s="6" t="n">
        <v>1700000</v>
      </c>
      <c r="E5" s="6" t="n">
        <v>3800000</v>
      </c>
    </row>
    <row r="6">
      <c r="A6" s="4" t="inlineStr">
        <is>
          <t>Distributions on the LTIP unit</t>
        </is>
      </c>
      <c r="E6" s="4" t="inlineStr">
        <is>
          <t>10.00%</t>
        </is>
      </c>
    </row>
    <row r="7">
      <c r="A7" s="4" t="inlineStr">
        <is>
          <t>Distributions to non-controlling interest holders</t>
        </is>
      </c>
      <c r="E7" s="6" t="n">
        <v>20000</v>
      </c>
    </row>
    <row r="8">
      <c r="A8" s="4" t="inlineStr">
        <is>
          <t>Shares issued in period, in lieu of cash (in shares)</t>
        </is>
      </c>
      <c r="E8" s="5" t="n">
        <v>0</v>
      </c>
      <c r="F8" s="5" t="n">
        <v>0</v>
      </c>
      <c r="G8" s="5" t="n">
        <v>0</v>
      </c>
    </row>
    <row r="9">
      <c r="A9" s="4" t="inlineStr">
        <is>
          <t>Distributions in excess of accumulated earnings</t>
        </is>
      </c>
    </row>
    <row r="10">
      <c r="A10" s="3" t="inlineStr">
        <is>
          <t>Share-based Compensation Arrangement by Share-based Payment Award [Line Items]</t>
        </is>
      </c>
    </row>
    <row r="11">
      <c r="A11" s="4" t="inlineStr">
        <is>
          <t>Distributions to non-controlling interest holders</t>
        </is>
      </c>
      <c r="E11" s="6" t="n">
        <v>20000</v>
      </c>
    </row>
    <row r="12">
      <c r="A12" s="4" t="inlineStr">
        <is>
          <t>Absolute TSR | Target</t>
        </is>
      </c>
    </row>
    <row r="13">
      <c r="A13" s="3" t="inlineStr">
        <is>
          <t>Share-based Compensation Arrangement by Share-based Payment Award [Line Items]</t>
        </is>
      </c>
    </row>
    <row r="14">
      <c r="A14" s="4" t="inlineStr">
        <is>
          <t>Absolute TSR</t>
        </is>
      </c>
      <c r="C14" s="4" t="inlineStr">
        <is>
          <t>18.00%</t>
        </is>
      </c>
      <c r="E14" s="4" t="inlineStr">
        <is>
          <t>18.00%</t>
        </is>
      </c>
    </row>
    <row r="15">
      <c r="A15" s="4" t="inlineStr">
        <is>
          <t>Absolute TSR | Below Threshold</t>
        </is>
      </c>
    </row>
    <row r="16">
      <c r="A16" s="3" t="inlineStr">
        <is>
          <t>Share-based Compensation Arrangement by Share-based Payment Award [Line Items]</t>
        </is>
      </c>
    </row>
    <row r="17">
      <c r="A17" s="4" t="inlineStr">
        <is>
          <t>Absolute TSR</t>
        </is>
      </c>
      <c r="C17" s="4" t="inlineStr">
        <is>
          <t>12.00%</t>
        </is>
      </c>
      <c r="E17" s="4" t="inlineStr">
        <is>
          <t>12.00%</t>
        </is>
      </c>
    </row>
    <row r="18">
      <c r="A18" s="4" t="inlineStr">
        <is>
          <t>Absolute TSR | Maximum</t>
        </is>
      </c>
    </row>
    <row r="19">
      <c r="A19" s="3" t="inlineStr">
        <is>
          <t>Share-based Compensation Arrangement by Share-based Payment Award [Line Items]</t>
        </is>
      </c>
    </row>
    <row r="20">
      <c r="A20" s="4" t="inlineStr">
        <is>
          <t>Absolute TSR</t>
        </is>
      </c>
      <c r="C20" s="4" t="inlineStr">
        <is>
          <t>24.00%</t>
        </is>
      </c>
      <c r="E20" s="4" t="inlineStr">
        <is>
          <t>24.00%</t>
        </is>
      </c>
    </row>
    <row r="21">
      <c r="A21" s="4" t="inlineStr">
        <is>
          <t>Relative TSR LTIP Units | Target</t>
        </is>
      </c>
    </row>
    <row r="22">
      <c r="A22" s="3" t="inlineStr">
        <is>
          <t>Share-based Compensation Arrangement by Share-based Payment Award [Line Items]</t>
        </is>
      </c>
    </row>
    <row r="23">
      <c r="A23" s="4" t="inlineStr">
        <is>
          <t>Absolute TSR</t>
        </is>
      </c>
      <c r="C23" s="4" t="inlineStr">
        <is>
          <t>0.00%</t>
        </is>
      </c>
      <c r="E23" s="4" t="inlineStr">
        <is>
          <t>0.00%</t>
        </is>
      </c>
    </row>
    <row r="24">
      <c r="A24" s="4" t="inlineStr">
        <is>
          <t>Relative TSR LTIP Units | Below Threshold</t>
        </is>
      </c>
    </row>
    <row r="25">
      <c r="A25" s="3" t="inlineStr">
        <is>
          <t>Share-based Compensation Arrangement by Share-based Payment Award [Line Items]</t>
        </is>
      </c>
    </row>
    <row r="26">
      <c r="A26" s="4" t="inlineStr">
        <is>
          <t>Absolute TSR</t>
        </is>
      </c>
      <c r="C26" s="4" t="inlineStr">
        <is>
          <t>(0.06%)</t>
        </is>
      </c>
      <c r="E26" s="4" t="inlineStr">
        <is>
          <t>(0.06%)</t>
        </is>
      </c>
    </row>
    <row r="27">
      <c r="A27" s="4" t="inlineStr">
        <is>
          <t>Relative TSR LTIP Units | Maximum</t>
        </is>
      </c>
    </row>
    <row r="28">
      <c r="A28" s="3" t="inlineStr">
        <is>
          <t>Share-based Compensation Arrangement by Share-based Payment Award [Line Items]</t>
        </is>
      </c>
    </row>
    <row r="29">
      <c r="A29" s="4" t="inlineStr">
        <is>
          <t>Absolute TSR</t>
        </is>
      </c>
      <c r="C29" s="4" t="inlineStr">
        <is>
          <t>0.0006%</t>
        </is>
      </c>
      <c r="E29" s="4" t="inlineStr">
        <is>
          <t>0.0006%</t>
        </is>
      </c>
    </row>
    <row r="30">
      <c r="A30" s="4" t="inlineStr">
        <is>
          <t>Restricted Share Plan | Restricted Stock</t>
        </is>
      </c>
    </row>
    <row r="31">
      <c r="A31" s="3" t="inlineStr">
        <is>
          <t>Share-based Compensation Arrangement by Share-based Payment Award [Line Items]</t>
        </is>
      </c>
    </row>
    <row r="32">
      <c r="A32" s="4" t="inlineStr">
        <is>
          <t>Shares granted</t>
        </is>
      </c>
      <c r="B32" s="6" t="n">
        <v>30000</v>
      </c>
      <c r="E32" s="6" t="n">
        <v>65000</v>
      </c>
    </row>
    <row r="33">
      <c r="A33" s="4" t="inlineStr">
        <is>
          <t>Vesting period</t>
        </is>
      </c>
      <c r="E33" s="4" t="inlineStr">
        <is>
          <t>5 years</t>
        </is>
      </c>
    </row>
    <row r="34">
      <c r="A34" s="4" t="inlineStr">
        <is>
          <t>Periodic vesting percentage</t>
        </is>
      </c>
      <c r="E34" s="4" t="inlineStr">
        <is>
          <t>20.00%</t>
        </is>
      </c>
    </row>
    <row r="35">
      <c r="A35" s="4" t="inlineStr">
        <is>
          <t>Nonvested awards, compensation cost not yet recognized</t>
        </is>
      </c>
      <c r="C35" s="6" t="n">
        <v>200000</v>
      </c>
      <c r="E35" s="6" t="n">
        <v>200000</v>
      </c>
      <c r="F35" s="6" t="n">
        <v>300000</v>
      </c>
    </row>
    <row r="36">
      <c r="A36" s="4" t="inlineStr">
        <is>
          <t>Nonvested awards, compensation cost not yet recognized, period for recognition</t>
        </is>
      </c>
      <c r="E36" s="4" t="inlineStr">
        <is>
          <t>3 years 21 days</t>
        </is>
      </c>
    </row>
    <row r="37">
      <c r="A37" s="4" t="inlineStr">
        <is>
          <t>Share-based compensation</t>
        </is>
      </c>
      <c r="E37" s="6" t="n">
        <v>96000</v>
      </c>
      <c r="F37" s="6" t="n">
        <v>86000</v>
      </c>
      <c r="G37" s="6" t="n">
        <v>17000</v>
      </c>
    </row>
    <row r="38">
      <c r="A38" s="4" t="inlineStr">
        <is>
          <t>2020 Equity Plan</t>
        </is>
      </c>
    </row>
    <row r="39">
      <c r="A39" s="3" t="inlineStr">
        <is>
          <t>Share-based Compensation Arrangement by Share-based Payment Award [Line Items]</t>
        </is>
      </c>
    </row>
    <row r="40">
      <c r="A40" s="4" t="inlineStr">
        <is>
          <t>Vesting period</t>
        </is>
      </c>
      <c r="E40" s="4" t="inlineStr">
        <is>
          <t>10 years</t>
        </is>
      </c>
    </row>
    <row r="41">
      <c r="A41" s="4" t="inlineStr">
        <is>
          <t>Number of shares available for awards under the advisor plan</t>
        </is>
      </c>
      <c r="E41" s="5" t="n">
        <v>1</v>
      </c>
    </row>
    <row r="42">
      <c r="A42" s="4" t="inlineStr">
        <is>
          <t>2020 OPP | Performance Shares</t>
        </is>
      </c>
    </row>
    <row r="43">
      <c r="A43" s="3" t="inlineStr">
        <is>
          <t>Share-based Compensation Arrangement by Share-based Payment Award [Line Items]</t>
        </is>
      </c>
    </row>
    <row r="44">
      <c r="A44" s="4" t="inlineStr">
        <is>
          <t>Nonvested awards, compensation cost not yet recognized</t>
        </is>
      </c>
      <c r="C44" s="6" t="n">
        <v>22000000</v>
      </c>
      <c r="E44" s="6" t="n">
        <v>22000000</v>
      </c>
    </row>
    <row r="45">
      <c r="A45" s="4" t="inlineStr">
        <is>
          <t>Nonvested awards, compensation cost not yet recognized, period for recognition</t>
        </is>
      </c>
      <c r="E45" s="4" t="inlineStr">
        <is>
          <t>2 years 7 months 6 days</t>
        </is>
      </c>
    </row>
    <row r="46">
      <c r="A46" s="4" t="inlineStr">
        <is>
          <t>Share-based payment award, number of shares available for grant (in shares)</t>
        </is>
      </c>
      <c r="C46" s="5" t="n">
        <v>4012841</v>
      </c>
      <c r="E46" s="5" t="n">
        <v>4012841</v>
      </c>
    </row>
    <row r="47">
      <c r="A47" s="4" t="inlineStr">
        <is>
          <t>Share based payment award value of shares available for grant</t>
        </is>
      </c>
      <c r="C47" s="6" t="n">
        <v>50000000</v>
      </c>
      <c r="E47" s="6" t="n">
        <v>50000000</v>
      </c>
    </row>
    <row r="48">
      <c r="A48" s="4" t="inlineStr">
        <is>
          <t>Share price (in dollars per share)</t>
        </is>
      </c>
      <c r="C48" s="7" t="n">
        <v>12.46</v>
      </c>
      <c r="E48" s="7" t="n">
        <v>12.46</v>
      </c>
    </row>
    <row r="49">
      <c r="A49" s="4" t="inlineStr">
        <is>
          <t>Aggregate intrinsic value, outstanding</t>
        </is>
      </c>
      <c r="C49" s="6" t="n">
        <v>25800000</v>
      </c>
      <c r="E49" s="6" t="n">
        <v>25800000</v>
      </c>
    </row>
    <row r="50">
      <c r="A50" s="4" t="inlineStr">
        <is>
          <t>Award requisite service period</t>
        </is>
      </c>
      <c r="E50" s="4" t="inlineStr">
        <is>
          <t>3 years 25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ctivity) (Details) - Restricted Share Plan - Restricted Stock - $ / shares</t>
        </is>
      </c>
      <c r="B1" s="2" t="inlineStr">
        <is>
          <t>12 Months Ended</t>
        </is>
      </c>
    </row>
    <row r="2">
      <c r="B2" s="2" t="inlineStr">
        <is>
          <t>Dec. 31, 2020</t>
        </is>
      </c>
      <c r="C2" s="2" t="inlineStr">
        <is>
          <t>Dec. 31, 2019</t>
        </is>
      </c>
      <c r="D2" s="2" t="inlineStr">
        <is>
          <t>Dec. 31, 2018</t>
        </is>
      </c>
    </row>
    <row r="3">
      <c r="A3" s="3" t="inlineStr">
        <is>
          <t>Number of Restricted Shares</t>
        </is>
      </c>
    </row>
    <row r="4">
      <c r="A4" s="4" t="inlineStr">
        <is>
          <t>Beginning Balance, Unvested (in shares)</t>
        </is>
      </c>
      <c r="B4" s="5" t="n">
        <v>5433</v>
      </c>
      <c r="C4" s="5" t="n">
        <v>5196</v>
      </c>
      <c r="D4" s="5" t="n">
        <v>4595</v>
      </c>
    </row>
    <row r="5">
      <c r="A5" s="4" t="inlineStr">
        <is>
          <t>Granted (in shares)</t>
        </is>
      </c>
      <c r="B5" s="5" t="n">
        <v>1828</v>
      </c>
      <c r="C5" s="5" t="n">
        <v>1828</v>
      </c>
      <c r="D5" s="5" t="n">
        <v>1827</v>
      </c>
    </row>
    <row r="6">
      <c r="A6" s="4" t="inlineStr">
        <is>
          <t>Vested (in shares)</t>
        </is>
      </c>
      <c r="B6" s="5" t="n">
        <v>-1738</v>
      </c>
      <c r="C6" s="5" t="n">
        <v>-1592</v>
      </c>
      <c r="D6" s="5" t="n">
        <v>-1226</v>
      </c>
    </row>
    <row r="7">
      <c r="A7" s="4" t="inlineStr">
        <is>
          <t>Fractional share redemption (in shares)</t>
        </is>
      </c>
      <c r="B7" s="5" t="n">
        <v>-7</v>
      </c>
    </row>
    <row r="8">
      <c r="A8" s="4" t="inlineStr">
        <is>
          <t>Ending Balance, Unvested (in shares)</t>
        </is>
      </c>
      <c r="B8" s="5" t="n">
        <v>5516</v>
      </c>
      <c r="C8" s="5" t="n">
        <v>5433</v>
      </c>
      <c r="D8" s="5" t="n">
        <v>5196</v>
      </c>
    </row>
    <row r="9">
      <c r="A9" s="3" t="inlineStr">
        <is>
          <t>Weighted-Average Issue Price</t>
        </is>
      </c>
    </row>
    <row r="10">
      <c r="A10" s="4" t="inlineStr">
        <is>
          <t>Beginning Balance, Unvested (in dollars per share)</t>
        </is>
      </c>
      <c r="B10" s="7" t="n">
        <v>51.03</v>
      </c>
      <c r="C10" s="7" t="n">
        <v>52.2</v>
      </c>
      <c r="D10" s="7" t="n">
        <v>53.8</v>
      </c>
    </row>
    <row r="11">
      <c r="A11" s="4" t="inlineStr">
        <is>
          <t>Granted (in dollars per share)</t>
        </is>
      </c>
      <c r="B11" s="12" t="n">
        <v>49.23</v>
      </c>
      <c r="C11" s="12" t="n">
        <v>49.23</v>
      </c>
      <c r="D11" s="12" t="n">
        <v>49.23</v>
      </c>
    </row>
    <row r="12">
      <c r="A12" s="4" t="inlineStr">
        <is>
          <t>Vested (in dollars per share)</t>
        </is>
      </c>
      <c r="B12" s="12" t="n">
        <v>51.78</v>
      </c>
      <c r="C12" s="12" t="n">
        <v>52.76</v>
      </c>
      <c r="D12" s="12" t="n">
        <v>53.8</v>
      </c>
    </row>
    <row r="13">
      <c r="A13" s="4" t="inlineStr">
        <is>
          <t>Fractional share redemption (in dollars per share)</t>
        </is>
      </c>
      <c r="B13" s="12" t="n">
        <v>49.16</v>
      </c>
    </row>
    <row r="14">
      <c r="A14" s="4" t="inlineStr">
        <is>
          <t>Ending Balance, Unvested (in dollars per share)</t>
        </is>
      </c>
      <c r="B14" s="7" t="n">
        <v>50.2</v>
      </c>
      <c r="C14" s="7" t="n">
        <v>51.03</v>
      </c>
      <c r="D14" s="7" t="n">
        <v>5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4" customWidth="1" min="2" max="2"/>
  </cols>
  <sheetData>
    <row r="1">
      <c r="A1" s="1" t="inlineStr">
        <is>
          <t>Equity-Based Compensation (Absolute TSR) (Details) - Absolute TSR</t>
        </is>
      </c>
      <c r="B1" s="2" t="inlineStr">
        <is>
          <t>Dec. 31, 2020</t>
        </is>
      </c>
    </row>
    <row r="2">
      <c r="A2" s="4" t="inlineStr">
        <is>
          <t>Below Threshold</t>
        </is>
      </c>
    </row>
    <row r="3">
      <c r="A3" s="3" t="inlineStr">
        <is>
          <t>Share-based Compensation Arrangement by Share-based Payment Award [Line Items]</t>
        </is>
      </c>
    </row>
    <row r="4">
      <c r="A4" s="4" t="inlineStr">
        <is>
          <t>Absolute TSR</t>
        </is>
      </c>
      <c r="B4" s="4" t="inlineStr">
        <is>
          <t>12.00%</t>
        </is>
      </c>
    </row>
    <row r="5">
      <c r="A5" s="4" t="inlineStr">
        <is>
          <t>Percentage of LTIP Units Earned</t>
        </is>
      </c>
      <c r="B5" s="4" t="inlineStr">
        <is>
          <t>0.00%</t>
        </is>
      </c>
    </row>
    <row r="6">
      <c r="A6" s="4" t="inlineStr">
        <is>
          <t>Threshold</t>
        </is>
      </c>
    </row>
    <row r="7">
      <c r="A7" s="3" t="inlineStr">
        <is>
          <t>Share-based Compensation Arrangement by Share-based Payment Award [Line Items]</t>
        </is>
      </c>
    </row>
    <row r="8">
      <c r="A8" s="4" t="inlineStr">
        <is>
          <t>Absolute TSR</t>
        </is>
      </c>
      <c r="B8" s="4" t="inlineStr">
        <is>
          <t>12.00%</t>
        </is>
      </c>
    </row>
    <row r="9">
      <c r="A9" s="4" t="inlineStr">
        <is>
          <t>Percentage of LTIP Units Earned</t>
        </is>
      </c>
      <c r="B9" s="4" t="inlineStr">
        <is>
          <t>25.00%</t>
        </is>
      </c>
    </row>
    <row r="10">
      <c r="A10" s="4" t="inlineStr">
        <is>
          <t>Target</t>
        </is>
      </c>
    </row>
    <row r="11">
      <c r="A11" s="3" t="inlineStr">
        <is>
          <t>Share-based Compensation Arrangement by Share-based Payment Award [Line Items]</t>
        </is>
      </c>
    </row>
    <row r="12">
      <c r="A12" s="4" t="inlineStr">
        <is>
          <t>Absolute TSR</t>
        </is>
      </c>
      <c r="B12" s="4" t="inlineStr">
        <is>
          <t>18.00%</t>
        </is>
      </c>
    </row>
    <row r="13">
      <c r="A13" s="4" t="inlineStr">
        <is>
          <t>Percentage of LTIP Units Earned</t>
        </is>
      </c>
      <c r="B13" s="4" t="inlineStr">
        <is>
          <t>50.00%</t>
        </is>
      </c>
    </row>
    <row r="14">
      <c r="A14" s="4" t="inlineStr">
        <is>
          <t>Maximum</t>
        </is>
      </c>
    </row>
    <row r="15">
      <c r="A15" s="3" t="inlineStr">
        <is>
          <t>Share-based Compensation Arrangement by Share-based Payment Award [Line Items]</t>
        </is>
      </c>
    </row>
    <row r="16">
      <c r="A16" s="4" t="inlineStr">
        <is>
          <t>Absolute TSR</t>
        </is>
      </c>
      <c r="B16" s="4" t="inlineStr">
        <is>
          <t>24.00%</t>
        </is>
      </c>
    </row>
    <row r="17">
      <c r="A17" s="4" t="inlineStr">
        <is>
          <t>Percentage of LTIP Units Earned</t>
        </is>
      </c>
      <c r="B17"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Equity-Based Compensation - Relative TSR Excess (Details) - Relative TSR LTIP Units</t>
        </is>
      </c>
      <c r="B1" s="2" t="inlineStr">
        <is>
          <t>Dec. 31, 2020</t>
        </is>
      </c>
    </row>
    <row r="2">
      <c r="A2" s="4" t="inlineStr">
        <is>
          <t>Below Threshold</t>
        </is>
      </c>
    </row>
    <row r="3">
      <c r="A3" s="3" t="inlineStr">
        <is>
          <t>Share-based Compensation Arrangement by Share-based Payment Award [Line Items]</t>
        </is>
      </c>
    </row>
    <row r="4">
      <c r="A4" s="4" t="inlineStr">
        <is>
          <t>Relative TSR Excess</t>
        </is>
      </c>
      <c r="B4" s="4" t="inlineStr">
        <is>
          <t>(0.06%)</t>
        </is>
      </c>
    </row>
    <row r="5">
      <c r="A5" s="4" t="inlineStr">
        <is>
          <t>Percentage of LTIP Units Earned</t>
        </is>
      </c>
      <c r="B5" s="4" t="inlineStr">
        <is>
          <t>0.00%</t>
        </is>
      </c>
    </row>
    <row r="6">
      <c r="A6" s="4" t="inlineStr">
        <is>
          <t>Threshold</t>
        </is>
      </c>
    </row>
    <row r="7">
      <c r="A7" s="3" t="inlineStr">
        <is>
          <t>Share-based Compensation Arrangement by Share-based Payment Award [Line Items]</t>
        </is>
      </c>
    </row>
    <row r="8">
      <c r="A8" s="4" t="inlineStr">
        <is>
          <t>Relative TSR Excess</t>
        </is>
      </c>
      <c r="B8" s="4" t="inlineStr">
        <is>
          <t>(0.06%)</t>
        </is>
      </c>
    </row>
    <row r="9">
      <c r="A9" s="4" t="inlineStr">
        <is>
          <t>Percentage of LTIP Units Earned</t>
        </is>
      </c>
      <c r="B9" s="4" t="inlineStr">
        <is>
          <t>25.00%</t>
        </is>
      </c>
    </row>
    <row r="10">
      <c r="A10" s="4" t="inlineStr">
        <is>
          <t>Target</t>
        </is>
      </c>
    </row>
    <row r="11">
      <c r="A11" s="3" t="inlineStr">
        <is>
          <t>Share-based Compensation Arrangement by Share-based Payment Award [Line Items]</t>
        </is>
      </c>
    </row>
    <row r="12">
      <c r="A12" s="4" t="inlineStr">
        <is>
          <t>Relative TSR Excess</t>
        </is>
      </c>
      <c r="B12" s="4" t="inlineStr">
        <is>
          <t>0.00%</t>
        </is>
      </c>
    </row>
    <row r="13">
      <c r="A13" s="4" t="inlineStr">
        <is>
          <t>Percentage of LTIP Units Earned</t>
        </is>
      </c>
      <c r="B13" s="4" t="inlineStr">
        <is>
          <t>50.00%</t>
        </is>
      </c>
    </row>
    <row r="14">
      <c r="A14" s="4" t="inlineStr">
        <is>
          <t>Maximum</t>
        </is>
      </c>
    </row>
    <row r="15">
      <c r="A15" s="3" t="inlineStr">
        <is>
          <t>Share-based Compensation Arrangement by Share-based Payment Award [Line Items]</t>
        </is>
      </c>
    </row>
    <row r="16">
      <c r="A16" s="4" t="inlineStr">
        <is>
          <t>Relative TSR Excess</t>
        </is>
      </c>
      <c r="B16" s="4" t="inlineStr">
        <is>
          <t>0.0006%</t>
        </is>
      </c>
    </row>
    <row r="17">
      <c r="A17" s="4" t="inlineStr">
        <is>
          <t>Percentage of LTIP Units Earned</t>
        </is>
      </c>
      <c r="B17"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Equity [Abstract]</t>
        </is>
      </c>
    </row>
    <row r="4">
      <c r="A4" s="4" t="inlineStr">
        <is>
          <t>Net loss</t>
        </is>
      </c>
      <c r="B4" s="6" t="n">
        <v>-16600</v>
      </c>
      <c r="C4" s="6" t="n">
        <v>-12288</v>
      </c>
      <c r="D4" s="6" t="n">
        <v>-5286</v>
      </c>
      <c r="E4" s="6" t="n">
        <v>-6788</v>
      </c>
      <c r="F4" s="6" t="n">
        <v>-6670</v>
      </c>
      <c r="G4" s="6" t="n">
        <v>-4809</v>
      </c>
      <c r="H4" s="6" t="n">
        <v>-5827</v>
      </c>
      <c r="I4" s="6" t="n">
        <v>-4584</v>
      </c>
      <c r="J4" s="6" t="n">
        <v>-40962</v>
      </c>
      <c r="L4" s="6" t="n">
        <v>-21890</v>
      </c>
      <c r="N4" s="6" t="n">
        <v>-24112</v>
      </c>
    </row>
    <row r="5">
      <c r="A5" s="4" t="inlineStr">
        <is>
          <t>Basic and diluted (in shares)</t>
        </is>
      </c>
      <c r="B5" s="5" t="n">
        <v>12797174</v>
      </c>
      <c r="C5" s="5" t="n">
        <v>12772176</v>
      </c>
      <c r="D5" s="5" t="n">
        <v>12750066</v>
      </c>
      <c r="E5" s="5" t="n">
        <v>12749724</v>
      </c>
      <c r="F5" s="5" t="n">
        <v>12749665</v>
      </c>
      <c r="G5" s="5" t="n">
        <v>12749456</v>
      </c>
      <c r="H5" s="5" t="n">
        <v>12748421</v>
      </c>
      <c r="I5" s="5" t="n">
        <v>12748130</v>
      </c>
      <c r="J5" s="5" t="n">
        <v>12767380</v>
      </c>
      <c r="K5" s="4" t="inlineStr">
        <is>
          <t>[1]</t>
        </is>
      </c>
      <c r="L5" s="5" t="n">
        <v>12748923</v>
      </c>
      <c r="M5" s="4" t="inlineStr">
        <is>
          <t>[1]</t>
        </is>
      </c>
      <c r="N5" s="5" t="n">
        <v>12851416</v>
      </c>
      <c r="O5" s="4" t="inlineStr">
        <is>
          <t>[1]</t>
        </is>
      </c>
    </row>
    <row r="6">
      <c r="A6" s="4" t="inlineStr">
        <is>
          <t>Basic and diluted net loss per share (in usd per share)</t>
        </is>
      </c>
      <c r="B6" s="7" t="n">
        <v>-1.3</v>
      </c>
      <c r="C6" s="7" t="n">
        <v>-0.96</v>
      </c>
      <c r="D6" s="7" t="n">
        <v>-0.41</v>
      </c>
      <c r="E6" s="7" t="n">
        <v>-0.53</v>
      </c>
      <c r="F6" s="7" t="n">
        <v>-0.52</v>
      </c>
      <c r="G6" s="7" t="n">
        <v>-0.38</v>
      </c>
      <c r="H6" s="7" t="n">
        <v>-0.46</v>
      </c>
      <c r="I6" s="7" t="n">
        <v>-0.36</v>
      </c>
      <c r="J6" s="7" t="n">
        <v>-3.21</v>
      </c>
      <c r="K6" s="4" t="inlineStr">
        <is>
          <t>[1]</t>
        </is>
      </c>
      <c r="L6" s="7" t="n">
        <v>-1.72</v>
      </c>
      <c r="M6" s="4" t="inlineStr">
        <is>
          <t>[1]</t>
        </is>
      </c>
      <c r="N6" s="7" t="n">
        <v>-1.88</v>
      </c>
      <c r="O6" s="4" t="inlineStr">
        <is>
          <t>[1]</t>
        </is>
      </c>
    </row>
    <row r="7"/>
    <row r="8">
      <c r="A8" s="4" t="inlineStr">
        <is>
          <t>[1]</t>
        </is>
      </c>
      <c r="B8" s="4" t="inlineStr">
        <is>
          <t>Retroactively adjusted for the effects of the Reverse Stock Split (see Note 1 ).</t>
        </is>
      </c>
    </row>
  </sheetData>
  <mergeCells count="8">
    <mergeCell ref="A1:A2"/>
    <mergeCell ref="B1:I1"/>
    <mergeCell ref="J1:O1"/>
    <mergeCell ref="J2:K2"/>
    <mergeCell ref="L2:M2"/>
    <mergeCell ref="N2:O2"/>
    <mergeCell ref="A7:O7"/>
    <mergeCell ref="B8:O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hares Excluded From Calculation)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in shares)</t>
        </is>
      </c>
      <c r="B4" s="5" t="n">
        <v>1071314</v>
      </c>
      <c r="C4" s="5" t="n">
        <v>70933</v>
      </c>
      <c r="D4" s="5" t="n">
        <v>70731</v>
      </c>
    </row>
    <row r="5">
      <c r="A5" s="4" t="inlineStr">
        <is>
          <t>Class A Units</t>
        </is>
      </c>
    </row>
    <row r="6">
      <c r="A6" s="3" t="inlineStr">
        <is>
          <t>Antidilutive Securities Excluded from Computation of Earnings Per Share [Line Items]</t>
        </is>
      </c>
    </row>
    <row r="7">
      <c r="A7" s="4" t="inlineStr">
        <is>
          <t>Shares, outstanding (in shares)</t>
        </is>
      </c>
      <c r="B7" s="5" t="n">
        <v>13100</v>
      </c>
      <c r="C7" s="5" t="n">
        <v>37</v>
      </c>
      <c r="D7" s="5" t="n">
        <v>37</v>
      </c>
    </row>
    <row r="8">
      <c r="A8" s="4" t="inlineStr">
        <is>
          <t>Class B Units</t>
        </is>
      </c>
    </row>
    <row r="9">
      <c r="A9" s="3" t="inlineStr">
        <is>
          <t>Antidilutive Securities Excluded from Computation of Earnings Per Share [Line Items]</t>
        </is>
      </c>
    </row>
    <row r="10">
      <c r="A10" s="4" t="inlineStr">
        <is>
          <t>Shares, outstanding (in shares)</t>
        </is>
      </c>
      <c r="B10" s="5" t="n">
        <v>0</v>
      </c>
      <c r="C10" s="5" t="n">
        <v>65498</v>
      </c>
      <c r="D10" s="5" t="n">
        <v>65498</v>
      </c>
    </row>
    <row r="11">
      <c r="A11" s="4" t="inlineStr">
        <is>
          <t>LTIP Units</t>
        </is>
      </c>
    </row>
    <row r="12">
      <c r="A12" s="3" t="inlineStr">
        <is>
          <t>Antidilutive Securities Excluded from Computation of Earnings Per Share [Line Items]</t>
        </is>
      </c>
    </row>
    <row r="13">
      <c r="A13" s="4" t="inlineStr">
        <is>
          <t>Shares, outstanding (in shares)</t>
        </is>
      </c>
      <c r="B13" s="5" t="n">
        <v>4012841</v>
      </c>
      <c r="C13" s="5" t="n">
        <v>0</v>
      </c>
    </row>
    <row r="14">
      <c r="A14" s="4" t="inlineStr">
        <is>
          <t>Restricted Stock</t>
        </is>
      </c>
    </row>
    <row r="15">
      <c r="A15" s="3" t="inlineStr">
        <is>
          <t>Antidilutive Securities Excluded from Computation of Earnings Per Share [Line Items]</t>
        </is>
      </c>
    </row>
    <row r="16">
      <c r="A16" s="4" t="inlineStr">
        <is>
          <t>Unvested restricted shares outstanding (in shares)</t>
        </is>
      </c>
      <c r="B16" s="5" t="n">
        <v>5516</v>
      </c>
      <c r="C16" s="5" t="n">
        <v>5433</v>
      </c>
      <c r="D16" s="5" t="n">
        <v>5196</v>
      </c>
    </row>
    <row r="17">
      <c r="A17" s="4" t="inlineStr">
        <is>
          <t>Restricted Stock</t>
        </is>
      </c>
    </row>
    <row r="18">
      <c r="A18" s="3" t="inlineStr">
        <is>
          <t>Antidilutive Securities Excluded from Computation of Earnings Per Share [Line Items]</t>
        </is>
      </c>
    </row>
    <row r="19">
      <c r="A19" s="4" t="inlineStr">
        <is>
          <t>Antidilutive securities (in shares)</t>
        </is>
      </c>
      <c r="B19" s="5" t="n">
        <v>5607</v>
      </c>
      <c r="C19" s="5" t="n">
        <v>5398</v>
      </c>
      <c r="D19" s="5" t="n">
        <v>5196</v>
      </c>
    </row>
    <row r="20">
      <c r="A20" s="4" t="inlineStr">
        <is>
          <t>Class A Units</t>
        </is>
      </c>
    </row>
    <row r="21">
      <c r="A21" s="3" t="inlineStr">
        <is>
          <t>Antidilutive Securities Excluded from Computation of Earnings Per Share [Line Items]</t>
        </is>
      </c>
    </row>
    <row r="22">
      <c r="A22" s="4" t="inlineStr">
        <is>
          <t>Antidilutive securities (in shares)</t>
        </is>
      </c>
      <c r="B22" s="5" t="n">
        <v>4891</v>
      </c>
      <c r="C22" s="5" t="n">
        <v>37</v>
      </c>
      <c r="D22" s="5" t="n">
        <v>37</v>
      </c>
    </row>
    <row r="23">
      <c r="A23" s="4" t="inlineStr">
        <is>
          <t>Class B Units</t>
        </is>
      </c>
    </row>
    <row r="24">
      <c r="A24" s="3" t="inlineStr">
        <is>
          <t>Antidilutive Securities Excluded from Computation of Earnings Per Share [Line Items]</t>
        </is>
      </c>
    </row>
    <row r="25">
      <c r="A25" s="4" t="inlineStr">
        <is>
          <t>Antidilutive securities (in shares)</t>
        </is>
      </c>
      <c r="B25" s="5" t="n">
        <v>41160</v>
      </c>
      <c r="C25" s="5" t="n">
        <v>65498</v>
      </c>
      <c r="D25" s="5" t="n">
        <v>65498</v>
      </c>
    </row>
    <row r="26">
      <c r="A26" s="4" t="inlineStr">
        <is>
          <t>LTIP Units</t>
        </is>
      </c>
    </row>
    <row r="27">
      <c r="A27" s="3" t="inlineStr">
        <is>
          <t>Antidilutive Securities Excluded from Computation of Earnings Per Share [Line Items]</t>
        </is>
      </c>
    </row>
    <row r="28">
      <c r="A28" s="4" t="inlineStr">
        <is>
          <t>Antidilutive securities (in shares)</t>
        </is>
      </c>
      <c r="B28" s="5" t="n">
        <v>1019656</v>
      </c>
      <c r="C28" s="5" t="n">
        <v>0</v>
      </c>
      <c r="D28"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Total revenues</t>
        </is>
      </c>
      <c r="B4" s="6" t="n">
        <v>9860000</v>
      </c>
      <c r="C4" s="6" t="n">
        <v>16997000</v>
      </c>
      <c r="D4" s="6" t="n">
        <v>18562000</v>
      </c>
      <c r="E4" s="6" t="n">
        <v>17477000</v>
      </c>
      <c r="F4" s="6" t="n">
        <v>18311000</v>
      </c>
      <c r="G4" s="6" t="n">
        <v>18643000</v>
      </c>
      <c r="H4" s="6" t="n">
        <v>16525000</v>
      </c>
      <c r="I4" s="6" t="n">
        <v>17051000</v>
      </c>
    </row>
    <row r="5">
      <c r="A5" s="4" t="inlineStr">
        <is>
          <t>Net loss</t>
        </is>
      </c>
      <c r="B5" s="6" t="n">
        <v>-16600000</v>
      </c>
      <c r="C5" s="6" t="n">
        <v>-12288000</v>
      </c>
      <c r="D5" s="6" t="n">
        <v>-5286000</v>
      </c>
      <c r="E5" s="6" t="n">
        <v>-6788000</v>
      </c>
      <c r="F5" s="6" t="n">
        <v>-6670000</v>
      </c>
      <c r="G5" s="6" t="n">
        <v>-4809000</v>
      </c>
      <c r="H5" s="6" t="n">
        <v>-5827000</v>
      </c>
      <c r="I5" s="6" t="n">
        <v>-4584000</v>
      </c>
      <c r="J5" s="6" t="n">
        <v>-40962000</v>
      </c>
      <c r="L5" s="6" t="n">
        <v>-21890000</v>
      </c>
      <c r="N5" s="6" t="n">
        <v>-24112000</v>
      </c>
    </row>
    <row r="6">
      <c r="A6" s="4" t="inlineStr">
        <is>
          <t>Basic and diluted (in shares)</t>
        </is>
      </c>
      <c r="B6" s="5" t="n">
        <v>12797174</v>
      </c>
      <c r="C6" s="5" t="n">
        <v>12772176</v>
      </c>
      <c r="D6" s="5" t="n">
        <v>12750066</v>
      </c>
      <c r="E6" s="5" t="n">
        <v>12749724</v>
      </c>
      <c r="F6" s="5" t="n">
        <v>12749665</v>
      </c>
      <c r="G6" s="5" t="n">
        <v>12749456</v>
      </c>
      <c r="H6" s="5" t="n">
        <v>12748421</v>
      </c>
      <c r="I6" s="5" t="n">
        <v>12748130</v>
      </c>
      <c r="J6" s="5" t="n">
        <v>12767380</v>
      </c>
      <c r="K6" s="4" t="inlineStr">
        <is>
          <t>[1]</t>
        </is>
      </c>
      <c r="L6" s="5" t="n">
        <v>12748923</v>
      </c>
      <c r="M6" s="4" t="inlineStr">
        <is>
          <t>[1]</t>
        </is>
      </c>
      <c r="N6" s="5" t="n">
        <v>12851416</v>
      </c>
      <c r="O6" s="4" t="inlineStr">
        <is>
          <t>[1]</t>
        </is>
      </c>
    </row>
    <row r="7">
      <c r="A7" s="4" t="inlineStr">
        <is>
          <t>Basic and diluted net loss per share (in usd per share)</t>
        </is>
      </c>
      <c r="B7" s="7" t="n">
        <v>-1.3</v>
      </c>
      <c r="C7" s="7" t="n">
        <v>-0.96</v>
      </c>
      <c r="D7" s="7" t="n">
        <v>-0.41</v>
      </c>
      <c r="E7" s="7" t="n">
        <v>-0.53</v>
      </c>
      <c r="F7" s="7" t="n">
        <v>-0.52</v>
      </c>
      <c r="G7" s="7" t="n">
        <v>-0.38</v>
      </c>
      <c r="H7" s="7" t="n">
        <v>-0.46</v>
      </c>
      <c r="I7" s="7" t="n">
        <v>-0.36</v>
      </c>
      <c r="J7" s="7" t="n">
        <v>-3.21</v>
      </c>
      <c r="K7" s="4" t="inlineStr">
        <is>
          <t>[1]</t>
        </is>
      </c>
      <c r="L7" s="7" t="n">
        <v>-1.72</v>
      </c>
      <c r="M7" s="4" t="inlineStr">
        <is>
          <t>[1]</t>
        </is>
      </c>
      <c r="N7" s="7" t="n">
        <v>-1.88</v>
      </c>
      <c r="O7" s="4" t="inlineStr">
        <is>
          <t>[1]</t>
        </is>
      </c>
    </row>
    <row r="8">
      <c r="A8" s="3" t="inlineStr">
        <is>
          <t>Effect of Fourth Quarter Events [Line Items]</t>
        </is>
      </c>
    </row>
    <row r="9">
      <c r="A9" s="4" t="inlineStr">
        <is>
          <t>Interest expense</t>
        </is>
      </c>
      <c r="C9" s="6" t="n">
        <v>300000</v>
      </c>
      <c r="D9" s="6" t="n">
        <v>200000</v>
      </c>
      <c r="E9" s="6" t="n">
        <v>100000</v>
      </c>
      <c r="J9" s="6" t="n">
        <v>19140000</v>
      </c>
      <c r="L9" s="6" t="n">
        <v>17157000</v>
      </c>
      <c r="N9" s="6" t="n">
        <v>13294000</v>
      </c>
    </row>
    <row r="10">
      <c r="A10" s="4" t="inlineStr">
        <is>
          <t>Listing expenses</t>
        </is>
      </c>
      <c r="C10" s="5" t="n">
        <v>1300000</v>
      </c>
      <c r="J10" s="5" t="n">
        <v>1299000</v>
      </c>
      <c r="L10" s="5" t="n">
        <v>0</v>
      </c>
      <c r="N10" s="5" t="n">
        <v>0</v>
      </c>
    </row>
    <row r="11">
      <c r="A11" s="4" t="inlineStr">
        <is>
          <t>Vesting and conversion of Class B Units</t>
        </is>
      </c>
      <c r="C11" s="5" t="n">
        <v>1200000</v>
      </c>
      <c r="J11" s="5" t="n">
        <v>1153000</v>
      </c>
      <c r="L11" s="5" t="n">
        <v>0</v>
      </c>
      <c r="N11" s="5" t="n">
        <v>0</v>
      </c>
    </row>
    <row r="12">
      <c r="A12" s="4" t="inlineStr">
        <is>
          <t>Bad debt expense</t>
        </is>
      </c>
      <c r="B12" s="6" t="n">
        <v>7400000</v>
      </c>
      <c r="C12" s="5" t="n">
        <v>1100000</v>
      </c>
      <c r="J12" s="5" t="n">
        <v>8500000</v>
      </c>
      <c r="L12" s="5" t="n">
        <v>0</v>
      </c>
      <c r="N12" s="6" t="n">
        <v>0</v>
      </c>
    </row>
    <row r="13">
      <c r="A13" s="4" t="inlineStr">
        <is>
          <t>Share-based payment arrangement, expense</t>
        </is>
      </c>
      <c r="B13" s="5" t="n">
        <v>2100000</v>
      </c>
      <c r="C13" s="5" t="n">
        <v>1700000</v>
      </c>
      <c r="J13" s="5" t="n">
        <v>3800000</v>
      </c>
    </row>
    <row r="14">
      <c r="A14" s="4" t="inlineStr">
        <is>
          <t>Error correction</t>
        </is>
      </c>
    </row>
    <row r="15">
      <c r="A15" s="3" t="inlineStr">
        <is>
          <t>Effect of Fourth Quarter Events [Line Items]</t>
        </is>
      </c>
    </row>
    <row r="16">
      <c r="A16" s="4" t="inlineStr">
        <is>
          <t>Interest expense</t>
        </is>
      </c>
      <c r="B16" s="5" t="n">
        <v>600000</v>
      </c>
    </row>
    <row r="17">
      <c r="A17" s="4" t="inlineStr">
        <is>
          <t>Depreciation expense</t>
        </is>
      </c>
      <c r="B17" s="6" t="n">
        <v>400000</v>
      </c>
      <c r="C17" s="6" t="n">
        <v>100000</v>
      </c>
      <c r="D17" s="6" t="n">
        <v>100000</v>
      </c>
      <c r="E17" s="6" t="n">
        <v>100000</v>
      </c>
      <c r="J17" s="6" t="n">
        <v>300000</v>
      </c>
      <c r="L17" s="6" t="n">
        <v>300000</v>
      </c>
    </row>
    <row r="18"/>
    <row r="19">
      <c r="A19" s="4" t="inlineStr">
        <is>
          <t>[1]</t>
        </is>
      </c>
      <c r="B19" s="4" t="inlineStr">
        <is>
          <t>Retroactively adjusted for the effects of the Reverse Stock Split (see Note 1 ).</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NSOLIDATED STATEMENTS OF CHANGES IN EQUITY (Parenthetical) - $ / share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tatement of Stockholders' Equity [Abstract]</t>
        </is>
      </c>
    </row>
    <row r="4">
      <c r="A4" s="4" t="inlineStr">
        <is>
          <t>Dividends declared per common share (in usd per share)</t>
        </is>
      </c>
      <c r="B4" s="8" t="n">
        <v>0.04889</v>
      </c>
      <c r="C4" s="8" t="n">
        <v>0.04889</v>
      </c>
      <c r="D4" s="7" t="n">
        <v>0.4</v>
      </c>
      <c r="E4" s="7" t="n">
        <v>0.6</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Jan. 01, 2021</t>
        </is>
      </c>
      <c r="C1" s="2" t="inlineStr">
        <is>
          <t>Aug. 05, 2020</t>
        </is>
      </c>
      <c r="D1" s="2" t="inlineStr">
        <is>
          <t>Jan. 31, 2021</t>
        </is>
      </c>
      <c r="E1" s="2" t="inlineStr">
        <is>
          <t>Dec. 31, 2020</t>
        </is>
      </c>
      <c r="F1" s="2" t="inlineStr">
        <is>
          <t>Dec. 31, 2018</t>
        </is>
      </c>
      <c r="G1" s="2" t="inlineStr">
        <is>
          <t>Dec. 31, 2019</t>
        </is>
      </c>
      <c r="H1" s="2" t="inlineStr">
        <is>
          <t>Jan. 01, 2019</t>
        </is>
      </c>
    </row>
    <row r="2">
      <c r="A2" s="3" t="inlineStr">
        <is>
          <t>Subsequent Event [Line Items]</t>
        </is>
      </c>
    </row>
    <row r="3">
      <c r="A3" s="4" t="inlineStr">
        <is>
          <t>Common stock repurchases (in shares)</t>
        </is>
      </c>
      <c r="C3" s="5" t="n">
        <v>6672</v>
      </c>
      <c r="E3" s="5" t="n">
        <v>0</v>
      </c>
    </row>
    <row r="4">
      <c r="A4" s="4" t="inlineStr">
        <is>
          <t>Common stock repurchases</t>
        </is>
      </c>
      <c r="C4" s="6" t="n">
        <v>300</v>
      </c>
      <c r="E4" s="6" t="n">
        <v>328</v>
      </c>
      <c r="F4" s="6" t="n">
        <v>10269</v>
      </c>
    </row>
    <row r="5">
      <c r="A5" s="4" t="inlineStr">
        <is>
          <t>Operating lease liability</t>
        </is>
      </c>
      <c r="E5" s="5" t="n">
        <v>54820</v>
      </c>
      <c r="G5" s="6" t="n">
        <v>54866</v>
      </c>
      <c r="H5" s="6" t="n">
        <v>54900</v>
      </c>
    </row>
    <row r="6">
      <c r="A6" s="4" t="inlineStr">
        <is>
          <t>Deferred rent receivables</t>
        </is>
      </c>
      <c r="E6" s="6" t="n">
        <v>22050</v>
      </c>
      <c r="G6" s="6" t="n">
        <v>21649</v>
      </c>
    </row>
    <row r="7">
      <c r="A7" s="4" t="inlineStr">
        <is>
          <t>Subsequent event | 123 William Street And 9 Times Square</t>
        </is>
      </c>
    </row>
    <row r="8">
      <c r="A8" s="3" t="inlineStr">
        <is>
          <t>Subsequent Event [Line Items]</t>
        </is>
      </c>
    </row>
    <row r="9">
      <c r="A9" s="4" t="inlineStr">
        <is>
          <t>Accumulated Amortization of Other Deferred Costs</t>
        </is>
      </c>
      <c r="D9" s="6" t="n">
        <v>1300</v>
      </c>
    </row>
    <row r="10">
      <c r="A10" s="4" t="inlineStr">
        <is>
          <t>Operating lease liability</t>
        </is>
      </c>
      <c r="D10" s="5" t="n">
        <v>400</v>
      </c>
    </row>
    <row r="11">
      <c r="A11" s="4" t="inlineStr">
        <is>
          <t>Deferred rent receivables</t>
        </is>
      </c>
      <c r="D11" s="6" t="n">
        <v>2900</v>
      </c>
    </row>
    <row r="12">
      <c r="A12" s="4" t="inlineStr">
        <is>
          <t>Common Class B</t>
        </is>
      </c>
    </row>
    <row r="13">
      <c r="A13" s="3" t="inlineStr">
        <is>
          <t>Subsequent Event [Line Items]</t>
        </is>
      </c>
    </row>
    <row r="14">
      <c r="A14" s="4" t="inlineStr">
        <is>
          <t>Shares, tender offer</t>
        </is>
      </c>
      <c r="E14" s="5" t="n">
        <v>65000</v>
      </c>
    </row>
    <row r="15">
      <c r="A15" s="4" t="inlineStr">
        <is>
          <t>Share price (in dollars per share)</t>
        </is>
      </c>
      <c r="E15" s="6" t="n">
        <v>7</v>
      </c>
    </row>
    <row r="16">
      <c r="A16" s="4" t="inlineStr">
        <is>
          <t>Common Class B | Subsequent event</t>
        </is>
      </c>
    </row>
    <row r="17">
      <c r="A17" s="3" t="inlineStr">
        <is>
          <t>Subsequent Event [Line Items]</t>
        </is>
      </c>
    </row>
    <row r="18">
      <c r="A18" s="4" t="inlineStr">
        <is>
          <t>Dividend to common stockholders (in dollars per share)</t>
        </is>
      </c>
      <c r="B18" s="7" t="n">
        <v>0.1</v>
      </c>
    </row>
    <row r="19">
      <c r="A19" s="4" t="inlineStr">
        <is>
          <t>Dividends, common stock</t>
        </is>
      </c>
      <c r="B19" s="6" t="n">
        <v>1300</v>
      </c>
    </row>
    <row r="20">
      <c r="A20" s="4" t="inlineStr">
        <is>
          <t>Common stock repurchases (in shares)</t>
        </is>
      </c>
      <c r="D20" s="5" t="n">
        <v>26236</v>
      </c>
    </row>
    <row r="21">
      <c r="A21" s="4" t="inlineStr">
        <is>
          <t>Common stock repurchases</t>
        </is>
      </c>
      <c r="D21" s="6" t="n">
        <v>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 Schedule III (Summary of Real Estate Invest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Encumbrances</t>
        </is>
      </c>
      <c r="B4" s="6" t="n">
        <v>405000</v>
      </c>
    </row>
    <row r="5">
      <c r="A5" s="4" t="inlineStr">
        <is>
          <t>Land</t>
        </is>
      </c>
      <c r="B5" s="5" t="n">
        <v>193658</v>
      </c>
    </row>
    <row r="6">
      <c r="A6" s="4" t="inlineStr">
        <is>
          <t>Building and Improvements</t>
        </is>
      </c>
      <c r="B6" s="5" t="n">
        <v>504536</v>
      </c>
    </row>
    <row r="7">
      <c r="A7" s="4" t="inlineStr">
        <is>
          <t>Costs Capitalized Subsequent to Acquisition</t>
        </is>
      </c>
      <c r="B7" s="5" t="n">
        <v>64325</v>
      </c>
    </row>
    <row r="8">
      <c r="A8" s="4" t="inlineStr">
        <is>
          <t>Gross Amount Carried</t>
        </is>
      </c>
      <c r="B8" s="5" t="n">
        <v>762519</v>
      </c>
      <c r="C8" s="6" t="n">
        <v>759487</v>
      </c>
      <c r="D8" s="6" t="n">
        <v>671210</v>
      </c>
      <c r="E8" s="6" t="n">
        <v>647839</v>
      </c>
    </row>
    <row r="9">
      <c r="A9" s="4" t="inlineStr">
        <is>
          <t>Accumulated Depreciation</t>
        </is>
      </c>
      <c r="B9" s="5" t="n">
        <v>92470</v>
      </c>
      <c r="C9" s="5" t="n">
        <v>72656</v>
      </c>
      <c r="D9" s="6" t="n">
        <v>53449</v>
      </c>
      <c r="E9" s="6" t="n">
        <v>35982</v>
      </c>
    </row>
    <row r="10">
      <c r="A10" s="4" t="inlineStr">
        <is>
          <t>Acquired intangible assets</t>
        </is>
      </c>
      <c r="B10" s="5" t="n">
        <v>98118</v>
      </c>
      <c r="C10" s="6" t="n">
        <v>103121</v>
      </c>
    </row>
    <row r="11">
      <c r="A11" s="4" t="inlineStr">
        <is>
          <t>Tax basis</t>
        </is>
      </c>
      <c r="B11" s="5" t="n">
        <v>744600</v>
      </c>
    </row>
    <row r="12">
      <c r="A12" s="4" t="inlineStr">
        <is>
          <t>Accumulated amortization</t>
        </is>
      </c>
      <c r="B12" s="5" t="n">
        <v>-47200</v>
      </c>
    </row>
    <row r="13">
      <c r="A13" s="4" t="inlineStr">
        <is>
          <t>421 W. 54th Street - Hit Factory</t>
        </is>
      </c>
    </row>
    <row r="14">
      <c r="A14" s="3" t="inlineStr">
        <is>
          <t>SEC Schedule, 12-28, Real Estate Companies, Investment in Real Estate and Accumulated Depreciation [Line Items]</t>
        </is>
      </c>
    </row>
    <row r="15">
      <c r="A15" s="4" t="inlineStr">
        <is>
          <t>Encumbrances</t>
        </is>
      </c>
      <c r="B15" s="5" t="n">
        <v>0</v>
      </c>
    </row>
    <row r="16">
      <c r="A16" s="4" t="inlineStr">
        <is>
          <t>Land</t>
        </is>
      </c>
      <c r="B16" s="5" t="n">
        <v>4723</v>
      </c>
    </row>
    <row r="17">
      <c r="A17" s="4" t="inlineStr">
        <is>
          <t>Building and Improvements</t>
        </is>
      </c>
      <c r="B17" s="5" t="n">
        <v>1757</v>
      </c>
    </row>
    <row r="18">
      <c r="A18" s="4" t="inlineStr">
        <is>
          <t>Costs Capitalized Subsequent to Acquisition</t>
        </is>
      </c>
      <c r="B18" s="5" t="n">
        <v>9</v>
      </c>
    </row>
    <row r="19">
      <c r="A19" s="4" t="inlineStr">
        <is>
          <t>Gross Amount Carried</t>
        </is>
      </c>
      <c r="B19" s="5" t="n">
        <v>6489</v>
      </c>
    </row>
    <row r="20">
      <c r="A20" s="4" t="inlineStr">
        <is>
          <t>Accumulated Depreciation</t>
        </is>
      </c>
      <c r="B20" s="5" t="n">
        <v>292</v>
      </c>
    </row>
    <row r="21">
      <c r="A21" s="4" t="inlineStr">
        <is>
          <t>400 E. 67th Street - Laurel Condominiums</t>
        </is>
      </c>
    </row>
    <row r="22">
      <c r="A22" s="3" t="inlineStr">
        <is>
          <t>SEC Schedule, 12-28, Real Estate Companies, Investment in Real Estate and Accumulated Depreciation [Line Items]</t>
        </is>
      </c>
    </row>
    <row r="23">
      <c r="A23" s="4" t="inlineStr">
        <is>
          <t>Encumbrances</t>
        </is>
      </c>
      <c r="B23" s="5" t="n">
        <v>44610</v>
      </c>
    </row>
    <row r="24">
      <c r="A24" s="4" t="inlineStr">
        <is>
          <t>Land</t>
        </is>
      </c>
      <c r="B24" s="5" t="n">
        <v>10653</v>
      </c>
    </row>
    <row r="25">
      <c r="A25" s="4" t="inlineStr">
        <is>
          <t>Building and Improvements</t>
        </is>
      </c>
      <c r="B25" s="5" t="n">
        <v>55682</v>
      </c>
    </row>
    <row r="26">
      <c r="A26" s="4" t="inlineStr">
        <is>
          <t>Costs Capitalized Subsequent to Acquisition</t>
        </is>
      </c>
      <c r="B26" s="5" t="n">
        <v>86</v>
      </c>
    </row>
    <row r="27">
      <c r="A27" s="4" t="inlineStr">
        <is>
          <t>Gross Amount Carried</t>
        </is>
      </c>
      <c r="B27" s="5" t="n">
        <v>66421</v>
      </c>
    </row>
    <row r="28">
      <c r="A28" s="4" t="inlineStr">
        <is>
          <t>Accumulated Depreciation</t>
        </is>
      </c>
      <c r="B28" s="5" t="n">
        <v>8861</v>
      </c>
    </row>
    <row r="29">
      <c r="A29" s="4" t="inlineStr">
        <is>
          <t>200 Riverside Blvd - ICON Garage</t>
        </is>
      </c>
    </row>
    <row r="30">
      <c r="A30" s="3" t="inlineStr">
        <is>
          <t>SEC Schedule, 12-28, Real Estate Companies, Investment in Real Estate and Accumulated Depreciation [Line Items]</t>
        </is>
      </c>
    </row>
    <row r="31">
      <c r="A31" s="4" t="inlineStr">
        <is>
          <t>Encumbrances</t>
        </is>
      </c>
      <c r="B31" s="5" t="n">
        <v>5390</v>
      </c>
    </row>
    <row r="32">
      <c r="A32" s="4" t="inlineStr">
        <is>
          <t>Land</t>
        </is>
      </c>
      <c r="B32" s="5" t="n">
        <v>13787</v>
      </c>
    </row>
    <row r="33">
      <c r="A33" s="4" t="inlineStr">
        <is>
          <t>Building and Improvements</t>
        </is>
      </c>
      <c r="B33" s="5" t="n">
        <v>5510</v>
      </c>
    </row>
    <row r="34">
      <c r="A34" s="4" t="inlineStr">
        <is>
          <t>Costs Capitalized Subsequent to Acquisition</t>
        </is>
      </c>
      <c r="B34" s="5" t="n">
        <v>0</v>
      </c>
    </row>
    <row r="35">
      <c r="A35" s="4" t="inlineStr">
        <is>
          <t>Gross Amount Carried</t>
        </is>
      </c>
      <c r="B35" s="5" t="n">
        <v>19297</v>
      </c>
    </row>
    <row r="36">
      <c r="A36" s="4" t="inlineStr">
        <is>
          <t>Accumulated Depreciation</t>
        </is>
      </c>
      <c r="B36" s="5" t="n">
        <v>861</v>
      </c>
    </row>
    <row r="37">
      <c r="A37" s="4" t="inlineStr">
        <is>
          <t>9 Times Square</t>
        </is>
      </c>
    </row>
    <row r="38">
      <c r="A38" s="3" t="inlineStr">
        <is>
          <t>SEC Schedule, 12-28, Real Estate Companies, Investment in Real Estate and Accumulated Depreciation [Line Items]</t>
        </is>
      </c>
    </row>
    <row r="39">
      <c r="A39" s="4" t="inlineStr">
        <is>
          <t>Encumbrances</t>
        </is>
      </c>
      <c r="B39" s="5" t="n">
        <v>55000</v>
      </c>
    </row>
    <row r="40">
      <c r="A40" s="4" t="inlineStr">
        <is>
          <t>Land</t>
        </is>
      </c>
      <c r="B40" s="5" t="n">
        <v>54153</v>
      </c>
    </row>
    <row r="41">
      <c r="A41" s="4" t="inlineStr">
        <is>
          <t>Building and Improvements</t>
        </is>
      </c>
      <c r="B41" s="5" t="n">
        <v>76454</v>
      </c>
    </row>
    <row r="42">
      <c r="A42" s="4" t="inlineStr">
        <is>
          <t>Costs Capitalized Subsequent to Acquisition</t>
        </is>
      </c>
      <c r="B42" s="5" t="n">
        <v>25949</v>
      </c>
    </row>
    <row r="43">
      <c r="A43" s="4" t="inlineStr">
        <is>
          <t>Gross Amount Carried</t>
        </is>
      </c>
      <c r="B43" s="5" t="n">
        <v>156556</v>
      </c>
    </row>
    <row r="44">
      <c r="A44" s="4" t="inlineStr">
        <is>
          <t>Accumulated Depreciation</t>
        </is>
      </c>
      <c r="B44" s="5" t="n">
        <v>24244</v>
      </c>
    </row>
    <row r="45">
      <c r="A45" s="4" t="inlineStr">
        <is>
          <t>123 William Street</t>
        </is>
      </c>
    </row>
    <row r="46">
      <c r="A46" s="3" t="inlineStr">
        <is>
          <t>SEC Schedule, 12-28, Real Estate Companies, Investment in Real Estate and Accumulated Depreciation [Line Items]</t>
        </is>
      </c>
    </row>
    <row r="47">
      <c r="A47" s="4" t="inlineStr">
        <is>
          <t>Encumbrances</t>
        </is>
      </c>
      <c r="B47" s="5" t="n">
        <v>140000</v>
      </c>
    </row>
    <row r="48">
      <c r="A48" s="4" t="inlineStr">
        <is>
          <t>Land</t>
        </is>
      </c>
      <c r="B48" s="5" t="n">
        <v>50064</v>
      </c>
    </row>
    <row r="49">
      <c r="A49" s="4" t="inlineStr">
        <is>
          <t>Building and Improvements</t>
        </is>
      </c>
      <c r="B49" s="5" t="n">
        <v>182917</v>
      </c>
    </row>
    <row r="50">
      <c r="A50" s="4" t="inlineStr">
        <is>
          <t>Costs Capitalized Subsequent to Acquisition</t>
        </is>
      </c>
      <c r="B50" s="5" t="n">
        <v>31273</v>
      </c>
    </row>
    <row r="51">
      <c r="A51" s="4" t="inlineStr">
        <is>
          <t>Gross Amount Carried</t>
        </is>
      </c>
      <c r="B51" s="5" t="n">
        <v>264254</v>
      </c>
    </row>
    <row r="52">
      <c r="A52" s="4" t="inlineStr">
        <is>
          <t>Accumulated Depreciation</t>
        </is>
      </c>
      <c r="B52" s="5" t="n">
        <v>37787</v>
      </c>
    </row>
    <row r="53">
      <c r="A53" s="4" t="inlineStr">
        <is>
          <t>Mortgage note payable — 1140 Avenue of the Americas</t>
        </is>
      </c>
    </row>
    <row r="54">
      <c r="A54" s="3" t="inlineStr">
        <is>
          <t>SEC Schedule, 12-28, Real Estate Companies, Investment in Real Estate and Accumulated Depreciation [Line Items]</t>
        </is>
      </c>
    </row>
    <row r="55">
      <c r="A55" s="4" t="inlineStr">
        <is>
          <t>Encumbrances</t>
        </is>
      </c>
      <c r="B55" s="5" t="n">
        <v>99000</v>
      </c>
    </row>
    <row r="56">
      <c r="A56" s="4" t="inlineStr">
        <is>
          <t>Land</t>
        </is>
      </c>
      <c r="B56" s="5" t="n">
        <v>0</v>
      </c>
    </row>
    <row r="57">
      <c r="A57" s="4" t="inlineStr">
        <is>
          <t>Building and Improvements</t>
        </is>
      </c>
      <c r="B57" s="5" t="n">
        <v>148647</v>
      </c>
    </row>
    <row r="58">
      <c r="A58" s="4" t="inlineStr">
        <is>
          <t>Costs Capitalized Subsequent to Acquisition</t>
        </is>
      </c>
      <c r="B58" s="5" t="n">
        <v>7008</v>
      </c>
    </row>
    <row r="59">
      <c r="A59" s="4" t="inlineStr">
        <is>
          <t>Gross Amount Carried</t>
        </is>
      </c>
      <c r="B59" s="5" t="n">
        <v>155655</v>
      </c>
    </row>
    <row r="60">
      <c r="A60" s="4" t="inlineStr">
        <is>
          <t>Accumulated Depreciation</t>
        </is>
      </c>
      <c r="B60" s="5" t="n">
        <v>19059</v>
      </c>
    </row>
    <row r="61">
      <c r="A61" s="4" t="inlineStr">
        <is>
          <t>8713 Fifth Avenue</t>
        </is>
      </c>
    </row>
    <row r="62">
      <c r="A62" s="3" t="inlineStr">
        <is>
          <t>SEC Schedule, 12-28, Real Estate Companies, Investment in Real Estate and Accumulated Depreciation [Line Items]</t>
        </is>
      </c>
    </row>
    <row r="63">
      <c r="A63" s="4" t="inlineStr">
        <is>
          <t>Encumbrances</t>
        </is>
      </c>
      <c r="B63" s="5" t="n">
        <v>10000</v>
      </c>
    </row>
    <row r="64">
      <c r="A64" s="4" t="inlineStr">
        <is>
          <t>Land</t>
        </is>
      </c>
      <c r="B64" s="5" t="n">
        <v>4730</v>
      </c>
    </row>
    <row r="65">
      <c r="A65" s="4" t="inlineStr">
        <is>
          <t>Building and Improvements</t>
        </is>
      </c>
      <c r="B65" s="5" t="n">
        <v>9245</v>
      </c>
    </row>
    <row r="66">
      <c r="A66" s="4" t="inlineStr">
        <is>
          <t>Costs Capitalized Subsequent to Acquisition</t>
        </is>
      </c>
      <c r="B66" s="5" t="n">
        <v>0</v>
      </c>
    </row>
    <row r="67">
      <c r="A67" s="4" t="inlineStr">
        <is>
          <t>Gross Amount Carried</t>
        </is>
      </c>
      <c r="B67" s="5" t="n">
        <v>13975</v>
      </c>
    </row>
    <row r="68">
      <c r="A68" s="4" t="inlineStr">
        <is>
          <t>Accumulated Depreciation</t>
        </is>
      </c>
      <c r="B68" s="5" t="n">
        <v>505</v>
      </c>
    </row>
    <row r="69">
      <c r="A69" s="4" t="inlineStr">
        <is>
          <t>196 Orchard Street</t>
        </is>
      </c>
    </row>
    <row r="70">
      <c r="A70" s="3" t="inlineStr">
        <is>
          <t>SEC Schedule, 12-28, Real Estate Companies, Investment in Real Estate and Accumulated Depreciation [Line Items]</t>
        </is>
      </c>
    </row>
    <row r="71">
      <c r="A71" s="4" t="inlineStr">
        <is>
          <t>Encumbrances</t>
        </is>
      </c>
      <c r="B71" s="5" t="n">
        <v>51000</v>
      </c>
    </row>
    <row r="72">
      <c r="A72" s="4" t="inlineStr">
        <is>
          <t>Land</t>
        </is>
      </c>
      <c r="B72" s="5" t="n">
        <v>55548</v>
      </c>
    </row>
    <row r="73">
      <c r="A73" s="4" t="inlineStr">
        <is>
          <t>Building and Improvements</t>
        </is>
      </c>
      <c r="B73" s="5" t="n">
        <v>24324</v>
      </c>
    </row>
    <row r="74">
      <c r="A74" s="4" t="inlineStr">
        <is>
          <t>Costs Capitalized Subsequent to Acquisition</t>
        </is>
      </c>
      <c r="B74" s="5" t="n">
        <v>0</v>
      </c>
    </row>
    <row r="75">
      <c r="A75" s="4" t="inlineStr">
        <is>
          <t>Gross Amount Carried</t>
        </is>
      </c>
      <c r="B75" s="5" t="n">
        <v>79872</v>
      </c>
    </row>
    <row r="76">
      <c r="A76" s="4" t="inlineStr">
        <is>
          <t>Accumulated Depreciation</t>
        </is>
      </c>
      <c r="B76" s="6" t="n">
        <v>861</v>
      </c>
    </row>
    <row r="77">
      <c r="A77" s="4" t="inlineStr">
        <is>
          <t>Building</t>
        </is>
      </c>
    </row>
    <row r="78">
      <c r="A78" s="3" t="inlineStr">
        <is>
          <t>SEC Schedule, 12-28, Real Estate Companies, Investment in Real Estate and Accumulated Depreciation [Line Items]</t>
        </is>
      </c>
    </row>
    <row r="79">
      <c r="A79" s="4" t="inlineStr">
        <is>
          <t>Useful life</t>
        </is>
      </c>
      <c r="B79" s="4" t="inlineStr">
        <is>
          <t>40 years</t>
        </is>
      </c>
    </row>
    <row r="80">
      <c r="A80" s="4" t="inlineStr">
        <is>
          <t>Land Improvements</t>
        </is>
      </c>
    </row>
    <row r="81">
      <c r="A81" s="3" t="inlineStr">
        <is>
          <t>SEC Schedule, 12-28, Real Estate Companies, Investment in Real Estate and Accumulated Depreciation [Line Items]</t>
        </is>
      </c>
    </row>
    <row r="82">
      <c r="A82" s="4" t="inlineStr">
        <is>
          <t>Useful life</t>
        </is>
      </c>
      <c r="B82" s="4" t="inlineStr">
        <is>
          <t>15 years</t>
        </is>
      </c>
    </row>
    <row r="83">
      <c r="A83" s="4" t="inlineStr">
        <is>
          <t>Minimum | Furniture and Fixtures</t>
        </is>
      </c>
    </row>
    <row r="84">
      <c r="A84" s="3" t="inlineStr">
        <is>
          <t>SEC Schedule, 12-28, Real Estate Companies, Investment in Real Estate and Accumulated Depreciation [Line Items]</t>
        </is>
      </c>
    </row>
    <row r="85">
      <c r="A85" s="4" t="inlineStr">
        <is>
          <t>Useful life</t>
        </is>
      </c>
      <c r="B85" s="4" t="inlineStr">
        <is>
          <t>5 years</t>
        </is>
      </c>
    </row>
    <row r="86">
      <c r="A86" s="4" t="inlineStr">
        <is>
          <t>Maximum | Furniture and Fixtures</t>
        </is>
      </c>
    </row>
    <row r="87">
      <c r="A87" s="3" t="inlineStr">
        <is>
          <t>SEC Schedule, 12-28, Real Estate Companies, Investment in Real Estate and Accumulated Depreciation [Line Items]</t>
        </is>
      </c>
    </row>
    <row r="88">
      <c r="A88" s="4" t="inlineStr">
        <is>
          <t>Useful life</t>
        </is>
      </c>
      <c r="B88" s="4" t="inlineStr">
        <is>
          <t>7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Schedule III (Changes in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investments, at cost:</t>
        </is>
      </c>
    </row>
    <row r="4">
      <c r="A4" s="4" t="inlineStr">
        <is>
          <t>Balance at beginning of year</t>
        </is>
      </c>
      <c r="B4" s="6" t="n">
        <v>759487</v>
      </c>
      <c r="C4" s="6" t="n">
        <v>671210</v>
      </c>
      <c r="D4" s="6" t="n">
        <v>647839</v>
      </c>
    </row>
    <row r="5">
      <c r="A5" s="4" t="inlineStr">
        <is>
          <t>Additions-acquisitions</t>
        </is>
      </c>
      <c r="B5" s="5" t="n">
        <v>0</v>
      </c>
      <c r="C5" s="5" t="n">
        <v>79872</v>
      </c>
      <c r="D5" s="5" t="n">
        <v>13975</v>
      </c>
    </row>
    <row r="6">
      <c r="A6" s="4" t="inlineStr">
        <is>
          <t>Capital expenditures</t>
        </is>
      </c>
      <c r="B6" s="5" t="n">
        <v>3032</v>
      </c>
      <c r="C6" s="5" t="n">
        <v>8405</v>
      </c>
      <c r="D6" s="5" t="n">
        <v>9396</v>
      </c>
    </row>
    <row r="7">
      <c r="A7" s="4" t="inlineStr">
        <is>
          <t>Disposals</t>
        </is>
      </c>
      <c r="B7" s="5" t="n">
        <v>0</v>
      </c>
      <c r="C7" s="5" t="n">
        <v>0</v>
      </c>
      <c r="D7" s="5" t="n">
        <v>0</v>
      </c>
    </row>
    <row r="8">
      <c r="A8" s="4" t="inlineStr">
        <is>
          <t>Balance at end of the year</t>
        </is>
      </c>
      <c r="B8" s="5" t="n">
        <v>762519</v>
      </c>
      <c r="C8" s="5" t="n">
        <v>759487</v>
      </c>
      <c r="D8" s="5" t="n">
        <v>671210</v>
      </c>
    </row>
    <row r="9">
      <c r="A9" s="3" t="inlineStr">
        <is>
          <t>Accumulated depreciation:</t>
        </is>
      </c>
    </row>
    <row r="10">
      <c r="A10" s="4" t="inlineStr">
        <is>
          <t>Balance at beginning of year</t>
        </is>
      </c>
      <c r="B10" s="5" t="n">
        <v>72656</v>
      </c>
      <c r="C10" s="5" t="n">
        <v>53449</v>
      </c>
      <c r="D10" s="5" t="n">
        <v>35982</v>
      </c>
    </row>
    <row r="11">
      <c r="A11" s="4" t="inlineStr">
        <is>
          <t>Depreciation expense</t>
        </is>
      </c>
      <c r="B11" s="5" t="n">
        <v>19814</v>
      </c>
      <c r="C11" s="5" t="n">
        <v>19207</v>
      </c>
      <c r="D11" s="5" t="n">
        <v>17467</v>
      </c>
    </row>
    <row r="12">
      <c r="A12" s="4" t="inlineStr">
        <is>
          <t>Disposals</t>
        </is>
      </c>
      <c r="B12" s="5" t="n">
        <v>0</v>
      </c>
      <c r="C12" s="5" t="n">
        <v>0</v>
      </c>
      <c r="D12" s="5" t="n">
        <v>0</v>
      </c>
    </row>
    <row r="13">
      <c r="A13" s="4" t="inlineStr">
        <is>
          <t>Balance at the end of the year</t>
        </is>
      </c>
      <c r="B13" s="6" t="n">
        <v>92470</v>
      </c>
      <c r="C13" s="6" t="n">
        <v>72656</v>
      </c>
      <c r="D13" s="6" t="n">
        <v>534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The Company is an externally managed real estate investment trust for U.S. federal income tax purposes (“REIT”) that invests primarily in office properties located exclusively within the five boroughs of New York City, primarily Manhattan. The Company has also purchased certain real estate assets that accompany office properties, including retail spaces and amenities, and may purchase hospitality assets, residential assets and other property types also located exclusively within the five boroughs of New York City. As of December 31, 2020, the Company owned eight properties consisting of 1,163,061 rentable square feet, acquired for an aggregate purchase price of $790.7 million. On August 18, 2020 (the “Listing Date”), the Company listed shares of Class A common stock on the New York Stock Exchange (the “Listing”). In anticipation of the Listing, the Company implemented a series of corporate actions which resulted in the bifurcation of the Company’s common stock into Class A common stock and Class B common stock in a net reduction of 2.43 shares for every one share of common stock outstanding prior to these corporate actions (the “Reverse Stock Split”). All references made to share or per share amounts as of dates prior to August 5, 2020 in the accompanying consolidated financial statements and applicable disclosures have been retroactively adjusted to reflect the Reverse Stock Split on that date. To effect the Listing, and to address the potential for selling pressure that may have existed at the outset of the Listing, the Company listed only shares of Class A common stock, which represented approximately 25% of the Company’s outstanding shares of common stock, on the New York Stock Exchange (“NYSE”) when trading commenced. The Company’s other class of outstanding stock is Class B common stock, which comprised approximately 75% of its outstanding shares of common stock at that time.The first of three equal tranches of shares of Class B common stock that were not listed on the NYSE on the Listing Date converted into 3,189,204 shares of Class A common stock and the shares were listed on the NYSE on December 16, 2020. Following a determination by the Company’s board of directors, the second tranche of shares of Class B common stock converted into 3,176,127 shares of Class A common stock and were listed on the NYSE on March 1, 2021. The remaining tranche of shares of of Class B common stock will convert into shares of Class A common stock to be listed on the NYSE on August 13, 2021, unless earlier converted. For additional information, see Note 7 — Stockholders’ Equity to our consolidated financial statements included in this Annual Report on Form 10-K. Substantially all of the Company’s business is conducted through the OP and its wholly-owned subsidiaries. The Company’s advisor, New York City Advisors, LLC (the “Advisor”), manages our day-to-day business with the assistance of our Property Manager. Our Advisor and New York City Properties, LLC (the “Property Manager”) are under common control with AR Global and these related parties receive compensation and fees for providing services to us. We also reimburse these entities for certain expenses they incur in providing these services to us. In connection with the Listing, the Company incurred expense s of $1.3 million f or the year ended December 31, 2020 for financial advisory and other professional fees and expenses. In addition, various other impacts to the Company’s financial statements occurred in connection with the Listing which are discussed throughout these financial statements, including: • The vesting, conversion and exchange of partnership units in the OP designated as “Class B Units” (“Class B Units”) held by the Advisor for shares of Class A common stock (see Note 7 — Stockholders’ Equity and Note 9 — Related Party Transactions and Arrangements ). • The redemption of units of limited partnership in the OP designated as “Class A Units,” which were formerly known as OP Units (“Class A Units”), held by the Advisor, for shares of Class A common stock (see Note 7 — Stockholders’ Equity and Note 9 — Related Party Transactions and Arrangements ). • The Company entered into the Listing Note (as defined herein) with the Advisor (see Note 9 — Related Party Transactions and Arrangements ). • The advisory agreement with the Advisor was amended to lower the quarterly thresholds the Company must reach on a quarterly basis for the Advisor to receive a variable management fee (see Note 9 — Related Party Transactions and Arrangements – “Asset Management Fees and Variable Management/Incentive Fees” ). • The issuance of an equity award to the Advisor under the 2020 OPP (as defined herein) (see Note 11 — Equity-Based Compensation , and Note 12 — Net Loss Per Share ). • The amendment and restatement of the Company’s distribution reinvestment plan (see Note 7 — Stockholders’ Equity ). • The amendment and restatement of the limited partnership agreement of the New York City Operating Partnership, L.P. (the “OP”) and (as so amended and restated, the “A&amp;R OP Agreement”) (see Note 9 — Related Party Transactions and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Prior to the Listing, the Advisor held 37 Class A Units, after giving effect to the Reverse Stock Split, which represented a nominal percentage of the aggregate OP ownership. These Class A Units were redeemed for an equal number of shares of Class A common stock on the Listing Date. Also, during the first quarter of 2021, 13,100 Class A Units held by a third party were converted into an equal number of Class A Units. These Class A Units were still outstanding as of December 31, 2020 and represent a non-controlling interest in the OP. In addition, under the multi-year outperformance agreement with the Advisor (the “2020 OPP”), the OP issued a new class of units of limited partnership designated as LTIP Units (“LTIP Units”), which are also reflected as part of non-controlling interest as of December 31, 2020. See Note 7 — Stockholders’ Equity and Note 11 - Equity-Based Compensation for additional information on amounts recorded in non-controlling interests during 2020. Reclassifications Certain prior year amounts have been reclassified to conform to the current year presentation: • The Company currently presents equity-based compensation on its own line item in the consolidated statements of operations, which was previously presented in general and administrative expenses. • The Company currently presents straight-line rent receivable and straight-line rent payable on its own line items in the consolidated statement of cash flows and consolidated balance sheets, which was previously included within prepaid expenses and other assets. Out-of-Period Adjustments During the fourth quarter of 2020, the Company also recorded an adjustment to increase depreciation expense by approximately $0.3 million related to certain historical errors that occurred in the prior annual period result of placing construction in progress projects into service in the wrong periods, resulting in an understatement of depreciation expense in those periods. The Company concluded that these errors noted above were not material to the current period or any historical periods presented and, accordingly, the Company adjusted the amounts on a cumulative basis in the fourth quarter of 2020.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 global COVID-19 pandemic that has spread around the world and to every state in the United States commenced. The pandemic has had and could continue to have an adverse impact on economic and market conditions and triggered a period of global economic slowdown. The continued rapid development and fluidity of this situation precludes any prediction as to the ultimate adverse impact of COVID-19 on economic and market conditions. The Company considered the impact of COVID-19 on the assumptions and estimates underlying its consolidated financial statements and believes the estimates and assumptions are reasonable and supportable based on the information available as of December 31, 2020. However, given the rapid evolution of the COVID-19 pandemic and the global response to curb its spread, these estimates and assumptions as of December 31, 2020 are inherently less certain than they would be absent the actual and potential impacts of the COVID-19 pandemic. Actual results may ultimately differ from those estimates. New York City, where all the Company’s properties are located, has been among the hardest hit locations in the country and has not yet fully reopened. The Company’s properties remain accessible to all tenants, although, even as operating restrictions expire, not all tenants have resumed operations. In addition, as operating restrictions expire, operating costs may begin to rise, including for services, labor and personal protective equipment and other supplies, as the Company’s property managers take appropriate actions to protect tenants and property management personnel. Some of these costs may be recoverable through reimbursement from tenants but others will be borne by the Company. During the year ended December 31, 2020, the Company experienced several lease expirations without renewals as well as terminations, including four during the fourth quarter of 2020. In addition, one of the Company’s tenants, Knotel, Inc. (“Knotel”), declared bankruptcy in early 2021. Management has already re-leased a portion of the vacant space and is working on securing additional new leases, although there can be no assurance the Company will be able to lease all or any portion of the currently vacant space at any property on acceptable or favorable terms, or at all.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This has impacted the ability of some of the Company’s tenants to pay their monthly rent either temporarily or in the long term. The Company has experienced delays in rent collections in the second, third and fourth quarters of 2020. The Company has taken a proactive approach to achieve mutually agreeable solutions with its tenants and in some cases, in the second, third and fourth quarters of 2020, the Company has executed different types of lease amendments. These agreements include deferrals and abatements and also may include extensions to the term of the leas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applied modification accounting and determined that there were no changes in the current classification of its leases impacted by negotiations with its tenants. Revenue Recognition The Company’s revenues, which are derived primarily from lease contracts, include rents that each tenant pays in accordance with the terms of each lease reported on a straight-line basis over the initial term of the lease. As of December 31, 2020, these leases had an average remaining lease term of 7.2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on a single line. For expenses paid directly by the tenant, under both ASC 842 and 840, the Company has reflected them on a net basis. Included in revenue from tenants for the year ended December 31, 2019, the Company recorded $0.1 million of tenant reimbursement related to prior year. The following table presents future base rent payments due to the Company over the next five years and thereafter. These amounts exclude contingent rent payments, as applicable, that may be collected form certain tenants based on provisions related to sales thresholds and increases in annual rent based on exceeding certain economic indexes, among other items. (In thousands) Future Base Rent Payments 2021 $ 52,909 2022 49,642 2023 41,549 2024 41,111 2025 33,326 Thereafter 190,951 Total $ 409,488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under the aforementioned leases, the Company defers the recognition of contingent rental income, until the specified target that triggered the contingent rental income is achieved, or until such sales upon which percentage rent is based are known. For the years ended December 31, 2020, 2019 and 2018, approximately $0.1 million, $0.1 million and $0.2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2020, this assessment has included consideration of the impacts of the COVID-19 pandemic on the Company’s tenant’s ability to pay rents in accordance with their contracts.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revenue from tenants, in accordance with current accounting rules, on the accompanying consolidated statements of operations and comprehensive loss in the period the related costs are incurred, as applicable. In accordance with lease accounting rules the Company records uncollectable amounts as reductions in revenue from tenants. During the year ended December 31, 2020, the Company reduced revenue from tenants by $8.5 million for reserves recorded during the period on receivables for which the related tenants have been put on a cash basis (see accounting policy above). Some of these reductions relate to tenants that terminated their leases early while others relate to leases that have not been paying rent and have been placed on a cash basis in accordance with ASC 842. There were no such reductions recorded for the years ended 2019 or 2018.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0, 2019 or 2018.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0 and 2019, the Company did not have any properties held for sale. As more fully discussed in this Note under Recently Issued Accounting Pronouncements - ASU No. 2016-02 Leases , all of the Company’s leases as lessor prior to adoption of ASC 842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 year period ended December 31, 2020, the Company has no leases as a lessor that would be considered as sales-type leases or financings under sale-leaseback rules. The Company is also the lessee under a land lease which was previously classified prior to adoption of ASC 842 and will continue to be classified as operating leases under transition elections unless subsequently modified. These leases are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re were no acquisitions during the year ended December 31, 2020 and the acquisitions completed during the years ended December 31, 2019 and 2018 were asset acquisi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for acquisitions completed during the years ended December 31, 2019 or 2018. 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The Company did not have any dispositions during the years ended December 31, 2020, 2019 or 2018. Impairment of Long 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The Company did not recognize any impairment charges for the years ended December 31, 2020, 2019 or 2018. Reportable Segment The Company has determined that it has one reportable segment, income-producing properties, which consists of activities related to investing in real estate. Depreciation and Amortization Depreciation is computed using the straight-line method over the estimated useful lives of up to 40 years for buildings, 15 years for land improvements, five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if applicable, are amortized as a reduction or increase to interest expense over the remaining term of the respective mortgages. Above and Below-Market Lease Amortization The above-market lease assets are amortized as a reduction of revenue from tenants over the remaining terms of the respective leases and the below-market lease liabiliti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The above-market ground lease liabilities are amortized as a reduction of property operating expense over the remaining terms of the respective leases. The below-market ground lease asset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will be immediately recognized in earnings. After the adoption of ASU 2017-12, if the derivative qualified for hedge accounting, all the change in value is recorded in other comprehensive income. Cash and Cash Equivalents Cash and cash equivalents includes cash in bank accounts as well as investments in highly-liquid money market fu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41:08Z</dcterms:created>
  <dcterms:modified xmlns:dcterms="http://purl.org/dc/terms/" xmlns:xsi="http://www.w3.org/2001/XMLSchema-instance" xsi:type="dcterms:W3CDTF">2021-03-29T16:41:08Z</dcterms:modified>
</cp:coreProperties>
</file>